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organization" sheetId="11" state="visible" r:id="rId11"/>
    <sheet xmlns:r="http://schemas.openxmlformats.org/officeDocument/2006/relationships" name="Fair Value Measurement" sheetId="12" state="visible" r:id="rId12"/>
    <sheet xmlns:r="http://schemas.openxmlformats.org/officeDocument/2006/relationships" name="Cash Equivalents and Marketable" sheetId="13" state="visible" r:id="rId13"/>
    <sheet xmlns:r="http://schemas.openxmlformats.org/officeDocument/2006/relationships" name="Balance Sheet Components" sheetId="14" state="visible" r:id="rId14"/>
    <sheet xmlns:r="http://schemas.openxmlformats.org/officeDocument/2006/relationships" name="Variable Interest Entities and " sheetId="15" state="visible" r:id="rId15"/>
    <sheet xmlns:r="http://schemas.openxmlformats.org/officeDocument/2006/relationships" name="Noncontrolling Interests" sheetId="16" state="visible" r:id="rId16"/>
    <sheet xmlns:r="http://schemas.openxmlformats.org/officeDocument/2006/relationships" name="PellePharm Investment" sheetId="17" state="visible" r:id="rId17"/>
    <sheet xmlns:r="http://schemas.openxmlformats.org/officeDocument/2006/relationships" name="Commitments and Contingencies" sheetId="18" state="visible" r:id="rId18"/>
    <sheet xmlns:r="http://schemas.openxmlformats.org/officeDocument/2006/relationships" name="Hercules Term loan" sheetId="19" state="visible" r:id="rId19"/>
    <sheet xmlns:r="http://schemas.openxmlformats.org/officeDocument/2006/relationships" name="License Agreements" sheetId="20" state="visible" r:id="rId20"/>
    <sheet xmlns:r="http://schemas.openxmlformats.org/officeDocument/2006/relationships" name="Asset Acquisitions" sheetId="21" state="visible" r:id="rId21"/>
    <sheet xmlns:r="http://schemas.openxmlformats.org/officeDocument/2006/relationships" name="License Revenue" sheetId="22" state="visible" r:id="rId22"/>
    <sheet xmlns:r="http://schemas.openxmlformats.org/officeDocument/2006/relationships" name="Related Party Transactions"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organization (Tables)" sheetId="30" state="visible" r:id="rId30"/>
    <sheet xmlns:r="http://schemas.openxmlformats.org/officeDocument/2006/relationships" name="Fair Value Measurement (Tables)" sheetId="31" state="visible" r:id="rId31"/>
    <sheet xmlns:r="http://schemas.openxmlformats.org/officeDocument/2006/relationships" name="Cash Equivalents and Marketab_2" sheetId="32" state="visible" r:id="rId32"/>
    <sheet xmlns:r="http://schemas.openxmlformats.org/officeDocument/2006/relationships" name="Balance Sheet Components (Table" sheetId="33" state="visible" r:id="rId33"/>
    <sheet xmlns:r="http://schemas.openxmlformats.org/officeDocument/2006/relationships" name="Variable Interest Entities an_2" sheetId="34" state="visible" r:id="rId34"/>
    <sheet xmlns:r="http://schemas.openxmlformats.org/officeDocument/2006/relationships" name="Noncontrolling Interests (Table" sheetId="35" state="visible" r:id="rId35"/>
    <sheet xmlns:r="http://schemas.openxmlformats.org/officeDocument/2006/relationships" name="Commitments and Contingencies (" sheetId="36" state="visible" r:id="rId36"/>
    <sheet xmlns:r="http://schemas.openxmlformats.org/officeDocument/2006/relationships" name="Equity-Based Compensation (Tabl" sheetId="37" state="visible" r:id="rId37"/>
    <sheet xmlns:r="http://schemas.openxmlformats.org/officeDocument/2006/relationships" name="Net Loss Per Share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organization - Summary of Num" sheetId="43" state="visible" r:id="rId43"/>
    <sheet xmlns:r="http://schemas.openxmlformats.org/officeDocument/2006/relationships" name="Reorganization - Additional Inf" sheetId="44" state="visible" r:id="rId44"/>
    <sheet xmlns:r="http://schemas.openxmlformats.org/officeDocument/2006/relationships" name="Reorganization - Summary of Reo" sheetId="45" state="visible" r:id="rId45"/>
    <sheet xmlns:r="http://schemas.openxmlformats.org/officeDocument/2006/relationships" name="Fair Value Measurement - Financ" sheetId="46" state="visible" r:id="rId46"/>
    <sheet xmlns:r="http://schemas.openxmlformats.org/officeDocument/2006/relationships" name="Fair Value Measurement - Additi" sheetId="47" state="visible" r:id="rId47"/>
    <sheet xmlns:r="http://schemas.openxmlformats.org/officeDocument/2006/relationships" name="Fair Value Measurement - Schedu" sheetId="48" state="visible" r:id="rId48"/>
    <sheet xmlns:r="http://schemas.openxmlformats.org/officeDocument/2006/relationships" name="Fair Value Measurement - Summar" sheetId="49" state="visible" r:id="rId49"/>
    <sheet xmlns:r="http://schemas.openxmlformats.org/officeDocument/2006/relationships" name="Cash Equivalents and Marketab_3" sheetId="50" state="visible" r:id="rId50"/>
    <sheet xmlns:r="http://schemas.openxmlformats.org/officeDocument/2006/relationships" name="Cash Equivalents and Marketab_4" sheetId="51" state="visible" r:id="rId51"/>
    <sheet xmlns:r="http://schemas.openxmlformats.org/officeDocument/2006/relationships" name="Balance Sheet Components - Summ" sheetId="52" state="visible" r:id="rId52"/>
    <sheet xmlns:r="http://schemas.openxmlformats.org/officeDocument/2006/relationships" name="Balance Sheet Components - Su_2" sheetId="53" state="visible" r:id="rId53"/>
    <sheet xmlns:r="http://schemas.openxmlformats.org/officeDocument/2006/relationships" name="Variable Interest Entities an_3" sheetId="54" state="visible" r:id="rId54"/>
    <sheet xmlns:r="http://schemas.openxmlformats.org/officeDocument/2006/relationships" name="Variable Interest Entities an_4" sheetId="55" state="visible" r:id="rId55"/>
    <sheet xmlns:r="http://schemas.openxmlformats.org/officeDocument/2006/relationships" name="Noncontrolling Interests - Addi" sheetId="56" state="visible" r:id="rId56"/>
    <sheet xmlns:r="http://schemas.openxmlformats.org/officeDocument/2006/relationships" name="Noncontrolling Interests - Sche" sheetId="57" state="visible" r:id="rId57"/>
    <sheet xmlns:r="http://schemas.openxmlformats.org/officeDocument/2006/relationships" name="Noncontrolling Interests - Sc_2" sheetId="58" state="visible" r:id="rId58"/>
    <sheet xmlns:r="http://schemas.openxmlformats.org/officeDocument/2006/relationships" name="PellePharm Investment - Additi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Hercules Term Loan - Additional" sheetId="62" state="visible" r:id="rId62"/>
    <sheet xmlns:r="http://schemas.openxmlformats.org/officeDocument/2006/relationships" name="License Agreements - Additional" sheetId="63" state="visible" r:id="rId63"/>
    <sheet xmlns:r="http://schemas.openxmlformats.org/officeDocument/2006/relationships" name="Asset Acquisitions - Additional" sheetId="64" state="visible" r:id="rId64"/>
    <sheet xmlns:r="http://schemas.openxmlformats.org/officeDocument/2006/relationships" name="License Revenue - Additional In" sheetId="65" state="visible" r:id="rId65"/>
    <sheet xmlns:r="http://schemas.openxmlformats.org/officeDocument/2006/relationships" name="Related Party Transactions - Ad" sheetId="66" state="visible" r:id="rId66"/>
    <sheet xmlns:r="http://schemas.openxmlformats.org/officeDocument/2006/relationships" name="Equity-Based Compensation - Sum" sheetId="67" state="visible" r:id="rId67"/>
    <sheet xmlns:r="http://schemas.openxmlformats.org/officeDocument/2006/relationships" name="Equity-Based Compensation - Add" sheetId="68" state="visible" r:id="rId68"/>
    <sheet xmlns:r="http://schemas.openxmlformats.org/officeDocument/2006/relationships" name="Equity-Based Compensation - S_2" sheetId="69" state="visible" r:id="rId69"/>
    <sheet xmlns:r="http://schemas.openxmlformats.org/officeDocument/2006/relationships" name="Equity-Based Compensation - Sch" sheetId="70" state="visible" r:id="rId70"/>
    <sheet xmlns:r="http://schemas.openxmlformats.org/officeDocument/2006/relationships" name="Equity-Based Compensation - S_3" sheetId="71" state="visible" r:id="rId71"/>
    <sheet xmlns:r="http://schemas.openxmlformats.org/officeDocument/2006/relationships" name="Equity-Based Compensation - S_4" sheetId="72" state="visible" r:id="rId72"/>
    <sheet xmlns:r="http://schemas.openxmlformats.org/officeDocument/2006/relationships" name="Equity-Based Compensation - S_5" sheetId="73" state="visible" r:id="rId73"/>
    <sheet xmlns:r="http://schemas.openxmlformats.org/officeDocument/2006/relationships" name="Equity-Based Compensation - S_6" sheetId="74" state="visible" r:id="rId74"/>
    <sheet xmlns:r="http://schemas.openxmlformats.org/officeDocument/2006/relationships" name="Equity-Based Compensation - S_7" sheetId="75" state="visible" r:id="rId75"/>
    <sheet xmlns:r="http://schemas.openxmlformats.org/officeDocument/2006/relationships" name="Equity-Based Compensation - S_8" sheetId="76" state="visible" r:id="rId76"/>
    <sheet xmlns:r="http://schemas.openxmlformats.org/officeDocument/2006/relationships" name="Equity-Based Compensation - S_9" sheetId="77" state="visible" r:id="rId77"/>
    <sheet xmlns:r="http://schemas.openxmlformats.org/officeDocument/2006/relationships" name="Net Loss Per Share - Schedule o"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942">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BBIO</t>
  </si>
  <si>
    <t>Entity Registrant Name</t>
  </si>
  <si>
    <t>BridgeBio Pharma, Inc.</t>
  </si>
  <si>
    <t>Entity Central Index Key</t>
  </si>
  <si>
    <t>0001743881</t>
  </si>
  <si>
    <t>Current Fiscal Year End Date</t>
  </si>
  <si>
    <t>--12-31</t>
  </si>
  <si>
    <t>Entity Filer Category</t>
  </si>
  <si>
    <t>Non-accelerated Filer</t>
  </si>
  <si>
    <t>Entity Current Reporting Status</t>
  </si>
  <si>
    <t>Yes</t>
  </si>
  <si>
    <t>Entity Small Business</t>
  </si>
  <si>
    <t>Entity Emerging Growth Company</t>
  </si>
  <si>
    <t>true</t>
  </si>
  <si>
    <t>Entity Ex Transition Period</t>
  </si>
  <si>
    <t>Entity Shell Company</t>
  </si>
  <si>
    <t>Entity File Number</t>
  </si>
  <si>
    <t>001-38959</t>
  </si>
  <si>
    <t>Entity Incorporation, State or Country Code</t>
  </si>
  <si>
    <t>DE</t>
  </si>
  <si>
    <t>Entity Tax Identification Number</t>
  </si>
  <si>
    <t>84-1850815</t>
  </si>
  <si>
    <t>Entity Address, Address Line One</t>
  </si>
  <si>
    <t>421 Kipling Street</t>
  </si>
  <si>
    <t>Entity Address, City or Town</t>
  </si>
  <si>
    <t>Palo Alto</t>
  </si>
  <si>
    <t>Entity Address, State or Province</t>
  </si>
  <si>
    <t>CA</t>
  </si>
  <si>
    <t>Entity Address, Postal Zip Code</t>
  </si>
  <si>
    <t>94301</t>
  </si>
  <si>
    <t>City Area Code</t>
  </si>
  <si>
    <t>(650)</t>
  </si>
  <si>
    <t>Local Phone Number</t>
  </si>
  <si>
    <t>391-9740</t>
  </si>
  <si>
    <t>Entity Common Stock, Shares Outstanding</t>
  </si>
  <si>
    <t>Document Quarterly Report</t>
  </si>
  <si>
    <t>Document Transition Report</t>
  </si>
  <si>
    <t>Entity Interactive Data Current</t>
  </si>
  <si>
    <t>Title of 12(b) Security</t>
  </si>
  <si>
    <t>Common Stock</t>
  </si>
  <si>
    <t>Security Exchange Name</t>
  </si>
  <si>
    <t>NASDAQ</t>
  </si>
  <si>
    <t>Condensed Consolidated Balance Sheets (Unaudited) - USD ($) $ in Thousands</t>
  </si>
  <si>
    <t>Dec. 31, 2018</t>
  </si>
  <si>
    <t>Current assets:</t>
  </si>
  <si>
    <t>Cash and cash equivalents</t>
  </si>
  <si>
    <t>Short-term marketable securities</t>
  </si>
  <si>
    <t>Prepaid expenses and other current assets</t>
  </si>
  <si>
    <t>Total current assets</t>
  </si>
  <si>
    <t>Property and equipment, net</t>
  </si>
  <si>
    <t>Long-term marketable securities</t>
  </si>
  <si>
    <t>PellePharm investment</t>
  </si>
  <si>
    <t>Other assets</t>
  </si>
  <si>
    <t>Total assets</t>
  </si>
  <si>
    <t>Current liabilities:</t>
  </si>
  <si>
    <t>Accounts payable</t>
  </si>
  <si>
    <t>Accrued compensation and benefits</t>
  </si>
  <si>
    <t>Accrued research and development liabilities</t>
  </si>
  <si>
    <t>Accrued distributions to stockholders</t>
  </si>
  <si>
    <t>LEO call option liability</t>
  </si>
  <si>
    <t>Other accrued liabilities</t>
  </si>
  <si>
    <t>Total current liabilities</t>
  </si>
  <si>
    <t>Term loans, noncurrent</t>
  </si>
  <si>
    <t>Other liabilities</t>
  </si>
  <si>
    <t>Total liabilities</t>
  </si>
  <si>
    <t>Commitments and contingencies (Note 10)</t>
  </si>
  <si>
    <t xml:space="preserve"> </t>
  </si>
  <si>
    <t>Redeemable convertible noncontrolling interests</t>
  </si>
  <si>
    <t>Stockholders’ equity:</t>
  </si>
  <si>
    <t>Undesignated preferred stock, $0.001 par value; 25,000,000 and no shares authorized as of September 30, 2019 and December 31, 2018; no shares issued and outstanding as of September 30, 2019 and December 31, 2018</t>
  </si>
  <si>
    <t>Common stock, $0.001 par value; 500,000,000 and 97,412,870 shares authorized as of September 30, 2019 and December 31, 2018; 117,359,502 and 92,057,704 shares issued and outstanding as of September 30, 2019 and December 31, 2018</t>
  </si>
  <si>
    <t>Additional paid-in capital</t>
  </si>
  <si>
    <t>Accumulated other comprehensive income</t>
  </si>
  <si>
    <t>Accumulated deficit</t>
  </si>
  <si>
    <t>Total BridgeBio stockholders' equity</t>
  </si>
  <si>
    <t>Noncontrolling interests</t>
  </si>
  <si>
    <t>Total stockholders' equity</t>
  </si>
  <si>
    <t>[1]</t>
  </si>
  <si>
    <t>Total liabilities, redeemable convertible noncontrolling interests and stockholders’ equity</t>
  </si>
  <si>
    <t>The consolidated balances as of December 31, 2018 are derived from the audited consolidated financial statements as of that date and were retroactively adjusted, including shares and per share amounts, as a result of the Reorganization. See Note 3 to the condensed consolidated financial statements for additional details.</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8</t>
  </si>
  <si>
    <t>Income Statement [Abstract]</t>
  </si>
  <si>
    <t>License revenue</t>
  </si>
  <si>
    <t>Revenue from Contract with Customer, Product and Service [Extensible List]</t>
  </si>
  <si>
    <t>us-gaap:LicenseMember</t>
  </si>
  <si>
    <t>Operating expenses:</t>
  </si>
  <si>
    <t>Cost of license revenue</t>
  </si>
  <si>
    <t>Research and development</t>
  </si>
  <si>
    <t>General and administrative</t>
  </si>
  <si>
    <t>Total operating expenses</t>
  </si>
  <si>
    <t>Loss from operations</t>
  </si>
  <si>
    <t>Other income (expense), net:</t>
  </si>
  <si>
    <t>Interest income</t>
  </si>
  <si>
    <t>Interest expense</t>
  </si>
  <si>
    <t>Loss from ML Bio asset acquisition</t>
  </si>
  <si>
    <t>Loss from PellePharm</t>
  </si>
  <si>
    <t>LEO call option income (expense)</t>
  </si>
  <si>
    <t>Other income (expense)</t>
  </si>
  <si>
    <t>Total other income (expense), net</t>
  </si>
  <si>
    <t>Net loss</t>
  </si>
  <si>
    <t>Net loss attributable to redeemable convertible noncontrolling interests and noncontrolling interests</t>
  </si>
  <si>
    <t>Net loss attributable to common stockholders of BridgeBio</t>
  </si>
  <si>
    <t>Net loss per share, basic and diluted</t>
  </si>
  <si>
    <t>Weighted-average shares used in computing net loss per share, basic and diluted</t>
  </si>
  <si>
    <t>Condensed Consolidated Statements of Comprehensive Loss - USD ($) $ in Thousands</t>
  </si>
  <si>
    <t>Statement Of Income And Comprehensive Income [Abstract]</t>
  </si>
  <si>
    <t>Other comprehensive income:</t>
  </si>
  <si>
    <t>Unrealized gain on available-for-sale securities</t>
  </si>
  <si>
    <t>Comprehensive loss</t>
  </si>
  <si>
    <t>Condensed Consolidated Statements of Redeemable Convertible Noncontrolling Interests and Stockholders' Equity - USD ($) $ in Thousands</t>
  </si>
  <si>
    <t>Total</t>
  </si>
  <si>
    <t>Additional Paid-In Capital</t>
  </si>
  <si>
    <t>Accumulated Other Comprehensive Income</t>
  </si>
  <si>
    <t>Accumulated Deficit</t>
  </si>
  <si>
    <t>Total Bridge Bio Stockholders' Equity</t>
  </si>
  <si>
    <t>Noncontrolling Interests</t>
  </si>
  <si>
    <t>Redeemable Convertible Noncontrolling Interests</t>
  </si>
  <si>
    <t>Temporary equity, beginning balance at Dec. 31, 2017</t>
  </si>
  <si>
    <t>Issuance (repurchase) of noncontrolling interest</t>
  </si>
  <si>
    <t>Transfers to (from) noncontrolling interest</t>
  </si>
  <si>
    <t>Temporary equity, ending balance at Mar. 31, 2018</t>
  </si>
  <si>
    <t>Beginning balance at Dec. 31, 2017</t>
  </si>
  <si>
    <t>Beginning balance, shares at Dec. 31, 2017</t>
  </si>
  <si>
    <t>Issuance and vesting of restricted common stock and associated equity-based compensation expense</t>
  </si>
  <si>
    <t>Issuance and vesting of restricted common stock and associated equity-based compensation expense, shares</t>
  </si>
  <si>
    <t>Ending balance at Mar. 31, 2018</t>
  </si>
  <si>
    <t>Ending balance, shares at Mar. 31, 2018</t>
  </si>
  <si>
    <t>Temporary equity, ending balance at Jun. 30, 2018</t>
  </si>
  <si>
    <t>Issuance of common stock, net of issuance costs</t>
  </si>
  <si>
    <t>Issuance of common stock, net of issuance costs, shares</t>
  </si>
  <si>
    <t>Ending balance at Jun. 30, 2018</t>
  </si>
  <si>
    <t>Ending balance, shares at Jun. 30, 2018</t>
  </si>
  <si>
    <t>Temporary equity, ending balance at Sep. 30, 2018</t>
  </si>
  <si>
    <t>Ending balance at Sep. 30, 2018</t>
  </si>
  <si>
    <t>Ending balance, shares at Sep. 30, 2018</t>
  </si>
  <si>
    <t>Temporary equity, beginning balance at Dec. 31, 2018</t>
  </si>
  <si>
    <t>[2]</t>
  </si>
  <si>
    <t>Temporary equity, ending balance at Mar. 31, 2019</t>
  </si>
  <si>
    <t>Beginning balance at Dec. 31, 2018</t>
  </si>
  <si>
    <t>Beginning balance, shares at Dec. 31, 2018</t>
  </si>
  <si>
    <t>Repayment of nonrecourse notes</t>
  </si>
  <si>
    <t>Ending balance at Mar. 31, 2019</t>
  </si>
  <si>
    <t>Ending balance, shares at Mar. 31, 2019</t>
  </si>
  <si>
    <t>Temporary equity, ending balance at Sep. 30, 2019</t>
  </si>
  <si>
    <t>Ending balance at Sep. 30, 2019</t>
  </si>
  <si>
    <t>Ending balance, shares at Sep. 30, 2019</t>
  </si>
  <si>
    <t>Temporary equity, beginning balance at Mar. 31, 2019</t>
  </si>
  <si>
    <t>Temporary equity, ending balance at Jun. 30, 2019</t>
  </si>
  <si>
    <t>Beginning balance at Mar. 31, 2019</t>
  </si>
  <si>
    <t>Beginning balance, shares at Mar. 31, 2019</t>
  </si>
  <si>
    <t>Equity-based compensation expense</t>
  </si>
  <si>
    <t>Ending balance at Jun. 30, 2019</t>
  </si>
  <si>
    <t>Ending balance, shares at Jun. 30, 2019</t>
  </si>
  <si>
    <t>Equity-based compensation expense related to stock option plan</t>
  </si>
  <si>
    <t>Equity-based compensation expense related to employee stock ownership plan</t>
  </si>
  <si>
    <t>The consolidated balances as of December 31, 2017 are derived from the audited consolidated financial statements as of that date and were retroactively adjusted, including shares and per share amounts, as a result of the Reorganization. See Note 3 to the condensed consolidated financial statements for additional details.</t>
  </si>
  <si>
    <t>Condensed Consolidated Statements of Redeemable Convertible Noncontrolling Interests and Stockholders' Equity (Parenthetical) - Common Stock - USD ($) $ in Thousands</t>
  </si>
  <si>
    <t>Jun. 30, 2018</t>
  </si>
  <si>
    <t>Stock issuance costs</t>
  </si>
  <si>
    <t>Shares issued, price per share</t>
  </si>
  <si>
    <t>Initial Public Offering</t>
  </si>
  <si>
    <t>Condensed Consolidated Statements of Cash Flows (Unaudited) - USD ($) $ in Thousands</t>
  </si>
  <si>
    <t>Operating activities:</t>
  </si>
  <si>
    <t>Adjustments to reconcile net loss to net cash used in operating activities:</t>
  </si>
  <si>
    <t>Depreciation and amortization</t>
  </si>
  <si>
    <t>Net accretion and amortization of premium and discounts on marketable securities</t>
  </si>
  <si>
    <t>Equity-based compensation</t>
  </si>
  <si>
    <t>Loss on disposal of property and equipment, net</t>
  </si>
  <si>
    <t>Accretion of term loans and convertible promissory notes</t>
  </si>
  <si>
    <t>Acquired in-process research and development assets</t>
  </si>
  <si>
    <t>Shares issued under license agreements</t>
  </si>
  <si>
    <t>LEO call option expense</t>
  </si>
  <si>
    <t>Change in fair value of Eidos financial instruments</t>
  </si>
  <si>
    <t>Changes in operating assets and liabilities:</t>
  </si>
  <si>
    <t>Net cash used in operating activities</t>
  </si>
  <si>
    <t>Investing activities</t>
  </si>
  <si>
    <t>Purchases of marketable securities</t>
  </si>
  <si>
    <t>Cash paid for in-process research and development assets acquired</t>
  </si>
  <si>
    <t>Cash and cash equivalents acquired in ML Bio asset acquisition</t>
  </si>
  <si>
    <t>Purchases of property and equipment</t>
  </si>
  <si>
    <t>Net cash used in investing activities</t>
  </si>
  <si>
    <t>Financing activities</t>
  </si>
  <si>
    <t>Proceeds from issuance of common stock in connection with the initial public offering, net of underwriting discounts and commissions</t>
  </si>
  <si>
    <t>Proceeds from issuance of noncontrolling interest to Alexion (Note 14)</t>
  </si>
  <si>
    <t>Proceeds from issuance of promissory notes</t>
  </si>
  <si>
    <t>Proceeds from repayment of nonrecourse notes</t>
  </si>
  <si>
    <t>Proceeds from term loans, net of issuance costs</t>
  </si>
  <si>
    <t>Proceeds from third-party investors in redeemable convertible noncontrolling interests</t>
  </si>
  <si>
    <t>MyoKardia distributions (Note 15)</t>
  </si>
  <si>
    <t>Repurchase of noncontrolling interest</t>
  </si>
  <si>
    <t>Issuance of loan to noncontrolling interest shareholder</t>
  </si>
  <si>
    <t>Repayment of term loans</t>
  </si>
  <si>
    <t>Proceeds from subsidiary stock option exercis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Investing and Financing Information:</t>
  </si>
  <si>
    <t>Tenant improvement paid by landlord</t>
  </si>
  <si>
    <t>Transfers to (from) noncontrolling interest (Note 8)</t>
  </si>
  <si>
    <t>Conversion of redeemable noncontrolling interest into noncontrolling interest</t>
  </si>
  <si>
    <t>Conversion of promissory note into redeemable convertible noncontrolling interest</t>
  </si>
  <si>
    <t>Fair value of redeemable convertible noncontrolling interest issued for acquired in-process research and development assets</t>
  </si>
  <si>
    <t>Eidos</t>
  </si>
  <si>
    <t>Proceeds from issuance of common stock</t>
  </si>
  <si>
    <t>BridgeBio Pharma LLC</t>
  </si>
  <si>
    <t>Organization and Description of Business</t>
  </si>
  <si>
    <t>Organization Consolidation And Presentation Of Financial Statements [Abstract]</t>
  </si>
  <si>
    <t xml:space="preserve">1.
BridgeBio Pharma, Inc. (the “Corporation”) was formed as a Delaware corporation on May 17, 2019 for the purpose of completing an initial public offering of the Corporation’s common stock (the “IPO”) and related organizational transactions (the “Reorganization”) in order to carry on the business of BridgeBio Pharma LLC (“BBP LLC”). The Corporation, the reporting entity in these condensed consolidated financial statements, and BBP LLC, the predecessor reporting entity before the completion of the Reorganization and the Corporation’s wholly-owned subsidiary after the completion of the Reorganization, are collectively referred to as BridgeBio.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the “Company”). BridgeBio is headquartered in Palo Alto, California.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stage development. Reorganization and Initial Public Offering On July 1, 2019, the Corporation closed the IPO of its common stock. As part of the IPO, the Corporation issued and sold 23,575,000 shares of its common stock, which included 3,075,000 shares sold pursuant to the exercise of the underwriters’ over-allotment option, at a public offering price of $17.00 per share. The Corporation received net proceeds of approximately $366.2 million from the IPO, after deducting underwriters’ discounts and commissions of $28.1 million and offering costs of $6.5 million. Upon the closing of the IPO on July 1, 2019, BridgeBio completed the Reorganization, whereby all unitholders of BBP LLC exchanged their units for shares of common stock of the Corporation, and BBP LLC became a wholly-owned subsidiary of the Corporation. Subsequent to the Reorganization, as the sole managing member, the Corporation operates and controls all of BBP LLC’s businesses and affairs. See Note 3 for additional details. The results of operations and cash flows prior to the IPO closing on July 1, 2019 relate to BBP LLC, its subsidiaries and controlled entities. Subsequent to the IPO closing, the information relates to the Corporation, its subsidiaries and controlled entities. All share and per share amounts in these condensed consolidated financial statements and related notes have been retroactively adjusted, where applicable, for all periods presented to give effect to the exchange ratio applied in connection with the Reorganization. See Note 3 for additional details. Liquidity The Company has sustained operating losses and negative cash flows from operations since its inception and had an accumulated deficit of $366.6 million as of September 30, 2019. The Company’s ultimate success depends on the outcome of its research and development activities as well as the ability to commercialize the Company’s product candidates. The Company had cash, cash equivalents and marketable securities of $611.9 million as of September 30, 2019, of which $364.5 million was held by BridgeBio. The remaining funds were held by the Corporation’s wholly-owned subsidiaries and controlled entities and these funds are designated for specific entity usage, except in limited circumstances. The Company has historically financed its operations primarily through the sale of its equity securities and, to a lesser extent, debt borrowings. To date, none of the Company’s product candidates have been approved for sale and therefore the Company has not generated any revenue from product sales. The Company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will be sufficient to fund its operations for a period of at least one year from the date the condensed consolidated financial statements are filed with the Securities and Exchange Commission (“SEC”). </t>
  </si>
  <si>
    <t>Summary of Significant Accounting Policies</t>
  </si>
  <si>
    <t>Accounting Policies [Abstract]</t>
  </si>
  <si>
    <t xml:space="preserve">2.
Basis of Presentation The accompanying condensed consolidated financial statements have been prepared in accordance with generally accepted accounting principles in the United States (“GAAP”) and applicable rules and regulations of SEC regarding interim financial reporting. The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nine months ended September 30, 2019 are not necessarily indicative of the results to be expected for the year ending December 31, 2019 or for any other future annual or interim period. The condensed consolidated balance sheet as of September 30, 2019, the condensed consolidated statements of operations and the condensed consolidated statements of comprehensive loss for the three and nine months ended September 30, 2019 and 2018, the condensed consolidated statements of redeemable convertible noncontrolling interests and stockholders’ equity for the three months ended March 31, 2019 and 2018, June 30, 2019 and 2018, September 30, 2019 and 2018 and the statements of cash flows for the nine months ended September 30, 2019 and 2018 are unaudited. The financial data and the other financial information contained in these notes to the condensed consolidated financial statements related to the three and nine-month periods are also unaudited. These condensed consolidated financial statements should be read in conjunction with the Company's audited consolidated financial statements included in the prospectus dated June 26, 2019 (“Prospectus”) that forms a part of the Company's Registration Statements on Form S-1 (File Nos. 333-231759 and 333-232376), as filed with the SEC pursuant to Rule 424(b)(4) promulgated under the Securities Act of 1933, as amended. Variable Interest Entities and Voting Interest Entities BridgeBio consolidates those entities in which it has a direct or indirect controlling financial interest based on either the Variable Interest Entity (“VIE”) model or the Voting Interest Entity (“VOE”) model.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7.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7. The Company has either created or made investments in the following entities:
Consolidated Entities
Relationship as of September 30, 2019
Date Control First Acquired
Ownership % as of September 30, 2019
Ownership % as of December 31, 2018
(unaudited)
BridgeBio Services, Inc.
Wholly-owned subsidiary
April 2017
100
%
100
%
Fortify Therapeutics, Inc. (”Fortify”)
Wholly-owned subsidiary
June 2018
100
%
100
%
Sub20, Inc.
Wholly-owned subsidiary
June 2018
100
%
100
%
Unnamed Entity #1
Wholly-owned subsidiary
December 2018
100
%
100
%
Unnamed Entity #2
Wholly-owned subsidiary
April 2019
100
%
—
Unnamed Entity #3
Wholly-owned subsidiary
May 2019
100
%
—
BridgeBio Pharma LLC (”BBP LLC”) (1)
Wholly-owned subsidiary
July 2019
100
%
—
BridgeBio Gene Therapy, LLC
Wholly-owned subsidiary
August 2019
100
%
—
Eidos Therapeutics, Inc. (”Eidos”) (2)
Partially-owned subsidiary
April 2016
66.3
%
62.5
%
Molecular Skin Therapeutics, Inc. (”MOST”)
Controlled VIE
July 2016
66.2
%
61.7
%
TheRas, Inc. (”Theras”)
Controlled VIE
August 2016
99.8
%
100
%
Quartz Therapeutics, Inc. (”Quartz”)
Controlled VIE
October 2016
89.0
%
89.0
%
PellePharm, Inc. (”PellePharm”) (3)
VIE
December 2016
43.3
%
43.3
%
Navire Pharma, Inc. (”Navire”)
Controlled VIE
February 2017
78.7
%
78.8
%
CoA Therapeutics, Inc. (”CoA”)
Controlled VIE
February 2017
99.5
%
99.5
%
Dermecular Therapeutics, Inc. (”Dermecular”)
Controlled VIE
April 2017
87.6
%
87.6
%
Phoenix Tissue Repair, Inc. (”PTR”)
Controlled VIE
July 2017
65.7
%
56.7
%
QED Therapeutics, Inc. (”QED”)
Controlled VIE
January 2018
97.5
%
94.4
%
Adrenas Therapeutics, Inc. (”Adrenas”)
Controlled VIE
January 2018
88.9
%
90.1
%
Orfan Biotech, Inc. (”Orfan”)
Controlled VIE
January 2018
89.0
%
85.1
%
Ferro Therapeutics, Inc. (”Ferro”)
Controlled VIE
March 2018
89.3
%
89.4
%
Origin Biosciences, Inc. (”Origin”)
Controlled VIE
April 2018
99.8
%
100
%
Venthera, Inc. (”Venthera”)
Controlled VIE
April 2018
83.2
%
82.0
%
Aspa Therapeutics, Inc. (”Aspa”)
Controlled VIE
June 2018
90.6
%
92.5
%
ML Bio Solutions, Inc. (”ML Bio”)
Controlled VIE
July 2019
50.5
%
—
( 1)
BBP LLC was the original reporting entity prior to the Reorganization executed on July 1, 2019 as further described in Note 3.
( 2 )
Subsequent to the Eidos Therapeutics, Inc. (“Eidos”) initial public offering in June 2018 and through September 30, 2019, BridgeBio had a majority voting interest in Eidos and consolidates Eidos under the VOE model. Refer to Note 7.
( 3 )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9.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LEO Call Option liability, the valuation of the Company’s equity-based awards, income tax uncertainties and accruals for research and development activities. The Company bases its estimates on historical experience and on various other assumptions that are believed to be reasonable. Actual results may differ from those estimates or assumptions. Cash, Cash Equivalents and Restricted Cash The Company considers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see Note 5). The Company’s restricted cash balance is related to letters of credit issued under its lease agreements, which have been collateralized. As of September 30, 2019 and December 31, 2018, the Company had restricted cash of $0.4 million and $0.2 million. Restricted cash is classified in prepaid expenses and other current assets and other assets in the accompanying condensed consolidated balance sheets as of September 30, 2019 and December 31, 2018, respectively. The following table provides a reconciliation of cash, cash equivalents and restricted cash reported within the condensed consolidated balance sheets that sum to the total of the amounts shown in the condensed consolidated statements of cash flows:
September 30, 2019
September 30, 2018
(in thousands)
Cash and cash equivalents
$
413,973
$
211,725
Restricted cash
424
359
Total cash, cash equivalents and restricted cash shown in the condensed consolidated statements of cash flows
$
414,397
$
212,084
As of September 30, 2019 and December 31, 2018, total cash and cash equivalents held by BridgeBio was $166.6 million and $238.7 million. The remaining cash and cash equivalents were held by the Corporation’s wholly-owned subsidiaries and controlled entities and these funds are designated for specific entity usage, except in limited circumstances. Marketable Securities The Company invests its excess cash in investment grade, short to intermediate-term, fixed income securities. Such investments are considered available-for-sale and are reported at fair value with related unrealized gains and losses included as a component of stockholders’ equity. Marketable securities with original maturities of greater than 90 days from the date of purchase but less than one year from the balance sheet date are classified as short-term, while marketable securities with maturities in excess of one year from the balance sheet date are classified as long-term. The amortized cost of debt securities is adjusted for amortization of premiums and accretion of discounts to maturity, which is included in interest income in the statements of operations. Realized gains and losses and declines in value considered to be other-than-temporary, if any, on marketable securities are included in other income (expense), net, as appropriate.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he Company has not recorded any other-than-temporary impairment charges on its marketable securities for any of the periods presented.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consolidated balance sheets for cash and cash equivalents, restricted cash, prepaid expenses and other current assets, accounts payable and accrued expenses approximate their fair values, due to their short-term nature. The fair value of the Company’s outstanding term loans with Hercules Capital, Inc. (see Note 11) is estimated using the net present value of the payments, discounted at an interest rate that is consistent with a market interest rate, which is a Level 2 input. The estimated fair value of the Company’s outstanding term loans approximates the carrying amount, as the term loan bears a floating rate that approximates the market interest rate. Deferred Offering Costs The Company incurred offering costs, consisting of legal, accounting, printer and filing fees directly attributable to the Corporation’s IPO. The proceeds received upon the closing of the IPO, net of the offering costs incurred, were recorded within additional paid-in capital. As of September 30, 2019 and December 31, 2018, no amounts were deferred. Revenue Recognition The Company recognizes revenue in accordance with ASC Topic 606, Revenue from Contracts with Customers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License Revenue In the normal course of business, the Company conducts research and development programs independently pursuant to which the Company may license certain rights of the Company’s intellectual property to third parties. The terms of these arrangements typically include payment to the Company of one or more of the following: up-front license fees; development, regulatory and sales milestone payments; product supply services; and royalties on net sales of licensed products.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at each reporting period and, if necessary, adjusts the measure of performance and related revenue recognition. Development, Regulatory or Commercial Milestone Payments : At the inception of each arrangement that includes payments based on the achievement of certain development, regulatory and commercial or launch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the Company will recognize revenue as or when the performance obligations under the contract are satisfi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contract revenues from collaborations during the period of adjustment. Product Supply Services : Arrangements that include a promise for the future supply of drug product for either clinical development or commercial supply at the licensee’s discretion are generally considered as options. The Company will assess if these options provide a material right to the licensee and if so, they ar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Deferred Revenue and Receivable :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st of License Revenue Cost of license revenue includes sublicensing fees payable to Stanford in the period incurred under the terms of the Stanford Agreement (see Note 12) corresponding to the recognition of license revenue from Alexion (see Note 14). Cost of license revenue does not include any allocated overhead costs. Comprehensive Loss The Company’s comprehensive loss is comprised of changes in unrealized gains or losses on available-for-sale securities. Net Loss per Share Basic net loss per share is calculated by dividing the net loss by the weighted-average number of shares of the Corporation’s common stock outstanding for the period, without consideration for potential dilutive shares of common stock, such as stock options, unvested restricted stock units and shares issuable under the employee stock purchase plan. Shares of common stock subject to repurchase are excluded from the weighted-average shares. Since the Company was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Reorganization occurred at the beginning of the earliest period to be presented in the Company’s financial statements for the year ending December 31, 2019. See Note 3 to the condensed consolidated financial statements for additional details. Recently Adopted Accounting Pronouncements ASU 2015-17 Income Taxes (Topic 740). In November 2015, the FASB issued ASU 2015-17 Income Taxes (Topic 740): Balance Sheet Classification of Deferred Taxes (“ASU 2015-17”) ,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scal years beginning after December 15, 2017 and may be applied either prospectively or retrospectively to all periods presented. The Company adopted this guidance on January 1, 2018. The condensed consolidated balance sheets as of September 30, 2019 and December 31, 2018 are presented in accordance with this guidance. Recently Issued Accounting Pronouncements Not Yet Adopted ASU 2016-02 Leases (Topic 842). In February 2016, the FASB issued ASU 2016-02, Leases (Topic 842) (“ASU 2016-0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These ASUs will be effective for the Company on January 1, 2020 and the Company has chosen to use this practical expedient and recognize a cumulative-effect adjustment to the opening balance of the accumulated deficit. The Company also plans to apply other practical expedients provided by the standard. The Company has begun an implementation plan, including the identification of its lease population and the implementation of changes to existing processes that will be required to implement the new lease standard. The Company believes the most significant changes to the financial statements will relate to the recognition of right-of-use assets and offsetting lease liabilities in the condensed consolidated balance sheet for operating leases. The impact on the condensed consolidated balance sheet will be contingent upon the Company's population of operating leases at adoption. However, the Company does not expect the standard to have a material impact on the condensed consolidated statement of cash flows or the condensed consolidated statement of operations. ASU 2016-15 Statement of Cash Flows (Topic 230) Classification of Certain Cash Receipts and Cash Payments. In August 2016, the FASB issued ASU 2016-15, Statement of Cash Flows (Topic 230): Classification of Certain Cash Receipts and Cash Payments (“ASU 2016-15”) .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adoption of ASU 2018-13 is not expected to materially impact the Company’s consolidated financial statements. </t>
  </si>
  <si>
    <t>Reorganization</t>
  </si>
  <si>
    <t>Reorganizations [Abstract]</t>
  </si>
  <si>
    <t>3.
Reorganization On June 13, 2019, the Corporation formed BridgeBio Pharma Merger Sub LLC (“Merger Sub LLC”), a Delaware limited liability company and direct wholly-owned subsidiary. The Reorganization was executed on July 1, 2019, immediately prior to completion of the IPO of the Corporation’s common stock. As part of the Reorganization, the existing ownership interest in BBP LLC held by all BBP LLC unitholders was transferred to Merger Sub LLC, and all outstanding units of BBP LLC were cancelled and exchanged for shares of common stock of the Corporation. Merger Sub LLC was then merged with and into BBP LLC, the surviving entity, which became a wholly-owned subsidiary of the Corporation. At the conclusion of the Reorganization, the Corporation became the reporting entity. The number of shares of the Corporation’s common stock issued to BBP LLC unitholders in the Reorganization is shown in the below table by unit class:
BBP LLC unit class
Number of the Corporation's Shares Issued
Series D Preferred Units
30,459,426
Series C Preferred Units
31,992,709
Series B Preferred Units
17,794,455
Series A Preferred Units
4,918,881
Founder Units
2,252,916
Common Units
1,794,823
Management Incentive Units
10,786,757
Total shares issued
99,999,967
Included in the amounts above, the unvested outstanding management incentive units and common units of BBP LLC were exchanged for 6,819,455 shares of the Corporation’s unvested restricted stock, subject to the same time-based vesting conditions as the original management incentive units and common units terms and conditions. See Note 16 for additional details. The Reorganization was accounted for as a reverse acquisition and recapitalization for financial reporting purposes. The assets and liabilities of the Corporation, the legal acquirer, were nominal and there were no material pre-combination activities. Therefore, BBP LLC, the legal acquiree, was determined to be the accounting acquirer. Accordingly, the historical financial statements of BBP LLC became the Corporation’s historical financial statements, including the comparative prior periods. All share and per share amounts in these condensed consolidated financial statements and related notes have been retroactively adjusted, where applicable, for all periods presented. The shares of the Corporation’s common stock for periods prior to July 1, 2019 represent the outstanding BBP LLC units recalculated to give effect to the exchange ratio applied in connection with the Reorganization. All BBP LLC units that were previously reported as temporary equity and were converted to common stock of the Corporation upon the execution of the Reorganization, have been reclassified to equity for all periods presented, as if the Reorganization occurred at the beginning of the earliest period to be presented in the Company’s financial statements for the year ending December 31, 2019, as follows:
December 31, 2018
As Reported
Adjustment
As Adjusted
(in thousands)
Redeemable convertible preferred units
$
478,865
$
(478,865
)
$
—
Redeemable founder units
1,754
(1,754
)
—
Redeemable common units
1,619
(1,619
)
—
Management incentive units
3,221
(3,221
)
—
Redeemable convertible noncontrolling interests
122
—
122
Stockholders' Equity (Members’ Deficit):
Undesignated preferred stock
—
—
—
Common stock
—
92
92
Additional paid-in capital
—
494,231
494,231
Accumulated deficit
(170,580
)
(8,864
)
(179,444
)
Total BridgeBio stockholders' equity (members' deficit)
(170,580
)
485,459
314,879
Noncontrolling interests
62,361
—
62,361
Total stockholders' equity (members' deficit)
$
(108,219
)
$
485,459
$
377,240
December 31, 2017
As Reported
Adjustment
As Adjusted
(in thousands)
Redeemable convertible preferred units
$
143,867
$
(143,867
)
$
—
Redeemable founder units
1,754
(1,754
)
—
Redeemable common units
1,431
(1,431
)
—
Management incentive units
226
(226
)
—
Redeemable convertible noncontrolling interests
833
—
833
Stockholders' Equity (Members’ Deficit):
Undesignated preferred stock
—
—
—
Common stock
—
51
51
Additional paid-in capital
—
134,495
134,495
Accumulated deficit
(61,427
)
12,732
(48,695
)
Total BridgeBio stockholders' equity (members' deficit)
(61,427
)
147,278
85,851
Noncontrolling interests
2,498
—
2,498
Total stockholders' equity (members' deficit)
$
(58,929
)
$
147,278
$
88,349</t>
  </si>
  <si>
    <t>Fair Value Measurement</t>
  </si>
  <si>
    <t>Fair Value Disclosures [Abstract]</t>
  </si>
  <si>
    <t>4 .
The following table presents information about the Company’s financial assets and liabilities that are measured at fair value on a recurring basis and indicates the fair value hierarchy of the valuation:
September 30, 2019
Total
Level 1
Level 2
Level 3
(in thousands)
Assets
Cash equivalents:
Money market funds
$
256,581
$
256,581
$
—
$
—
Repurchase agreements
100,000
100,000
—
—
Total cash equivalents
356,581
356,581
—
—
Short-term marketable securities:
Commercial paper
65,280
—
65,280
—
Corporate debt securities
56,800
—
56,800
—
Total short-term marketable securities
122,080
—
122,080
—
Long-term marketable securities:
U.S. treasury notes
45,480
—
45,480
—
Corporate debt securities
30,406
—
30,406
—
Total long-term marketable securities
75,886
—
75,886
—
Total cash equivalents and marketable securities
$
554,547
$
356,581
$
197,966
$
—
Liabilities:
LEO Call Option liability
$
4,021
$
—
$
—
$
4,021
December 31, 2018
Total
Level 1
Level 2
Level 3
(in thousands)
Assets:
Money market funds
$
395,780
$
395,780
$
—
$
—
Liabilities:
LEO Call Option liability
$
3,009
$
—
$
—
$
3,009
There were no transfers between Level 1, Level 2 or Level 3 during the periods presented. LEO Call Option Liability The valuation of the LEO Call Option (see Note 9) contains unobservable inputs that reflect management’s own assumptions for which there is little, if any, market activity at the measurement date. Accordingly, the LEO Call Option liability is remeasured to fair value on a recurring basis using unobservable inputs that are classified as Level 3 inputs. The Company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September 30, 2019
December 31, 2018
Probability of milestone achievement
12.0%-84.0%
12.0%-84.0%
Discount rate
1.7%-14.5%
2.7%-11.0%
Expected term (in years)
0.83-4.13
0.58-4.38
Expected volatility
60.0%-69.0%
67.0%-79.0%
Risk-free interest rate
3.12%-3.34%
2.51%-2.78%
Dividend yield
—
—
The following table sets forth a summary of the changes in the estimated fair value of the LEO Call Option:
Total
(in thousands)
Balance as of December 31, 2018
$
3,009
Change in fair value upon remeasurement recognized in other (income) expense
1,012
Balance as of September 30, 2019
$
4,021</t>
  </si>
  <si>
    <t>Cash Equivalents and Marketable Securities</t>
  </si>
  <si>
    <t>Cash Equivalents And Marketable Securities [Abstract]</t>
  </si>
  <si>
    <t>5.
The Company invests in certain reverse repurchase agreements, classified as cash equivalents, which are collateralized by deposits in the form of U.S. treasury securities for an amount no less than 102% of their value. The Company does not record an asset or liability for the collateral as it does not intend to sell or re-pledge the collateral. The collateral has the prevailing credit rating of at least the U.S. government treasuries and agencies. The Company utilizes a third-party custodian to manage the exchange of funds and ensure that collateral received is maintained at 102% of the value of the reverse repurchase agreements on a daily basis. Cash equivalents and marketable securities classified as available-for-sale consisted of the following:
September 30, 2019
Amortized Cost Basis
Unrealized Gains
Unrealized Losses
Fair value
(in thousands)
Cash equivalents:
Money market funds
$
256,581
$
—
$
—
$
256,581
Repurchase agreements
100,000
—
—
100,000
Total cash equivalents
356,581
—
—
356,581
Short-term marketable securities:
Commercial paper
65,280
—
—
65,280
Corporate debt securities
56,745
62
(7
)
56,800
Total short-term marketable securities
122,025
62
(7
)
122,080
Long-term marketable securities:
U.S. treasury notes
30,363
48
(5
)
30,406
Corporate debt securities
45,426
65
(11
)
45,480
Total long-term marketable securities
75,789
113
(16
)
75,886
Total cash equivalents and marketable securities
$
554,395
$
175
$
(23
)
$
554,547</t>
  </si>
  <si>
    <t>Balance Sheet Components</t>
  </si>
  <si>
    <t>Balance Sheet Components [Abstract]</t>
  </si>
  <si>
    <t>6 .
Prepaid Expenses and Other Current Assets Prepaid expenses and other current assets consist of the following:
September 30, 2019
December 31, 2018
(in thousands)
Prepaid clinical and research related expenses
$
8,750
$
7,087
Other current assets
13,352
2,050
Total prepaid expenses and other current assets
$
22,102
$
9,137
Other Accrued Liabilities Other accrued liabilities consist of the following:
September 30, 2019
December 31, 2018
(in thousands)
Accrued professional services
$
1,570
$
772
Accrued other liabilities
3,219
1,328
Total other accrued liabilities
$
4,789
$
2,100</t>
  </si>
  <si>
    <t>Variable Interest Entities and Voting Interest Model</t>
  </si>
  <si>
    <t>Variable Interest Entities And Voting Interest Model [Abstract]</t>
  </si>
  <si>
    <t xml:space="preserve">7 .
The entities consolidated by BridgeBio are comprised of wholly-owned subsidiaries and partially-owned entities consolidated under the VOE model and VIEs for which BridgeBio is the primary beneficiary under the VIE model. The results of operations of the consolidated entities are included within the BridgeBio condensed consolidated financial statements for the three and nine months ended September 30, 2019 and 2018. Upon the Reorganization, BBP LLC became a wholly-owned subsidiary of the Corporation through the series of transactions described in Note 3. At that time, the consolidation assessment was updated on behalf of the Corporation with no changes in the BridgeBio group composition, other than the merger of BBP LLC and Merger Sub LLC as a result of the Reorganization described in Note 3. As of September 30, 2019, there were no significant restrictions on the VIE assets or liabilities except for the cash held by its VIEs presented below. For VIEs, BridgeBio calculates the maximum exposure to loss to be equal to the amount invested in the equity of the VIE and the amount of outstanding convertible notes. Included within Note 2 is a list of partially-owned entities that were determined to be under BridgeBio’s control as of September 30, 2019 and December 31, 2018. At each reporting period, the Company reassesses whether it has a majority voting interest for entities consolidated under the VOE model and whether it remains the primary beneficiary of the VIEs consolidated under the VIE model. Eidos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September 30, 2019, BridgeBio determined that it held greater than 50% of the voting shares of Eidos and there were no other parties with substantive participating, liquidation or kick-out rights. BridgeBio consolidated Eidos under the VOE model as of September 30, 2019 and during the nine months then ended. In May 2019, BridgeBio purchased 1,103,848 shares of Eidos common stock from an existing Eidos stockholder for $28.6 million in a private purchase transaction. In July 2019, BridgeBio purchased 882,353 shares of Eidos common stock from an existing Eidos investor for $26.4 million in a private purchase transaction. In September 2019, Eidos issued 556,173 shares of Eidos common stock to a third-party, which is further described in Note 14. ML Bio In July 2019, BridgeBio purchased shares of preferred stock of ML Bio for $7.0 million. Upon the initial investment, BridgeBio received a majority ownership interest in ML Bio and it was determined that ML Bio is a VIE and BridgeBio is the primary beneficiary. BridgeBio controlled the activities that most significantly impact ML Bio’s economic performance and, through its representation within management on ML Bio’s Board of Directors, also controlled the most significant decisions affecting ML Bio. BridgeBio has consolidated ML Bio under the VIE model since the initial investment date in July 2019 through September 30, 2019. Refer to Note 13 for additional details with respect to this transaction. Consolidated VIEs The entities identified as a “Controlled VIE” in Note 2 are VIEs for which BridgeBio was determined to be the primary beneficiary as of September 30, 2019. BridgeBio also had a majority ownership interest in these entities as of September 30, 2019 and December 31, 2018. During the nine months ended September 30, 2019, BridgeBio made investments in QED of $80.0 million, Origin of $24.0 million, Aspa of $11.6 million, Adrenas of $11.6 million, PTR of $7.0 million, ML Bio of $7.0 million, CoA of $5.1 million, Theras of $5.0 million, Venthera of $4.5 million, Ferro of $4.5 million, Navire of $4.5 million, Orfan of $3.5 million, MOST of $1.4 million and Quartz of $0.4 million in exchange for shares of redeemable convertible preferred stock of the respective entities. Based on the above noted equity financing transactions, BridgeBio concluded that there was no change in the consolidation conclusions during the period ended September 30, 2019. The following table provides the assets and liabilities for all consolidated VIEs as of September 30, 2019:
Adrenas
Aspa
PTR
QED
Venthera
All Other
Total
(in thousands)
Assets:
Current assets:
Cash and cash equivalents
$
793
$
904
$
6,782
$
24,084
$
3,113
$
33,557
$
69,233
Prepaid expenses and other current assets
1,261
2,811
662
5,060
222
2,379
12,395
Total current assets
2,054
3,715
7,444
29,144
3,335
35,936
81,628
Property and equipment, net
631
292
71
310
—
279
1,583
Other assets
—
—
1
348
—
—
349
Total assets
$
2,685
$
4,007
$
7,516
$
29,802
$
3,335
$
36,215
$
83,560
Liabilities:
Current liabilities:
Accounts payable
$
350
$
320
$
131
$
1,893
$
600
$
1,798
$
5,092
Accrued compensation and benefits
466
49
368
2,249
37
1,253
4,422
Accrued research and development liabilities
927
915
93
2,380
271
3,954
8,540
Other accrued liabilities
270
274
8
677
2
238
1,469
Total current liabilities
2,013
1,558
600
7,199
910
7,243
19,523
Other liabilities
—
—
—
163
—
24
187
Total liabilities
$
2,013
$
1,558
$
600
$
7,362
$
910
$
7,267
$
19,710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
VIEs included in the “All Other” category of the above table are not significant individually for separate presentation. Going forward, BridgeBio may not provide any further investment in certain of these VIEs. </t>
  </si>
  <si>
    <t>Noncontrolling Interest [Abstract]</t>
  </si>
  <si>
    <t>8 .
As of September 30, 2019, the Company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in “Redeemable convertible noncontrolling interests” and as part of stockholders’ equity in “Noncontrolling interests” in the condensed consolidated balance sheets. The Company adjusts the carrying value of noncontrolling interest to reflect the book value attributable to noncontrolling shareholders of consolidated partially-owned entities when there is a change in the ownership during the respective reporting period. During the three and nine months ended September 30, 2019, such adjustments in the aggregate amounts of $13.5 million and $41.9 million are recorded to additional paid-in capital. During the three and nine months ended September 30, 2018, such adjustments in the aggregate amounts of $2.3 million and $57.8 million are recorded to additional paid-in capital. All such adjustments are disclosed within the “Transfers to (from) noncontrolling interest” line item in the condensed consolidated statements of redeemable convertible noncontrolling interests and stockholders’ equity. The following table provides a rollforward of the redeemable convertible noncontrolling interests balance, as follows:
Orfan
QED
ML Bio
Total
(in thousands)
Balance as of December 31, 2018
$
8
$
114
$
—
$
122
Net loss attributable to redeemable convertible noncontrolling interest
(34
)
(756
)
—
(790
)
Transfers to redeemable convertible noncontrolling interest
57
813
—
870
Balance as of March 31, 2019
31
171
—
202
Net loss attributable to redeemable convertible noncontrolling interest
(23
)
(662
)
—
(685
)
Transfers to redeemable convertible noncontrolling interest
47
611
—
658
Balance as of June 30, 2019
55
120
—
175
Issuance of redeemable convertible noncontrolling interest
—
—
3,196
3,196
Net loss attributable to redeemable convertible noncontrolling interest
(37
)
(509
)
(89
)
(635
)
Transfers to redeemable convertible noncontrolling interest
(1
)
891
(1,056
)
(166
)
Balance as of September 30, 2019
$
17
$
502
$
2,051
$
2,570
The following table provides a rollforward of the noncontrolling interests balance:
Adrenas
Aspa
Eidos
PTR
Venthera
All Other
Total
(in thousands)
Balance as of December 31, 2018
$
217
$
245
$
58,185
$
2,728
$
449
$
537
$
62,361
Issuance (repurchase) of noncontrolling interest
2
2
1,027
34
1
254
1,320
Transfers to (from) noncontrolling interest
874
472
(337
)
(10
)
(1
)
1,100
2,098
Net loss attributable to noncontrolling interest
(451
)
(222
)
(4,365
)
(1,580
)
(192
)
(651
)
(7,461
)
Balance as of March 31, 2019
642
497
54,510
1,172
257
1,240
58,318
Issuance (repurchase) of noncontrolling interest
3
2
(27,030
)
—
—
1
(27,024
)
Transfers to (from) noncontrolling interest
32
208
23,751
4
273
514
24,782
Net loss attributable to noncontrolling interest
(554
)
(471
)
(5,200
)
(552
)
(353
)
(555
)
(7,685
)
Balance as of June 30, 2019
123
236
46,031
624
177
1,200
48,391
Issuance (repurchase) of noncontrolling interest
6
9
(1,205
)
12
2
1,078
(98
)
Transfers to (from) noncontrolling interest
388
316
8,220
2,257
506
2,008
13,695
Net income (loss) attributable to noncontrolling interest
(401
)
(399
)
2,326
(514
)
(298
)
(763
)
(49
)
Balance as of September 30, 2019
$
116
$
162
$
55,372
$
2,379
$
387
$
3,523
$
61,939</t>
  </si>
  <si>
    <t>PellePharm Investment</t>
  </si>
  <si>
    <t>Equity Method And Cost Method Investment [Abstract]</t>
  </si>
  <si>
    <t xml:space="preserve">9 .
PellePharm is a clinical-stage biopharmaceutical company developing BBP-009, a topical gel formulation of patidegib, a hedgehog inhibitor, for the treatment of Gorlin Syndrome and High-Frequency Basal Cell Carcinoma. In July 2015, BridgeBio made an initial investment of $4.5 million in PellePharm and in a series of transactions through December 2016, the Company increased its ownership interest to greater than 50%. BridgeBio determined that its initial investment in PellePharm represented a variable interest, but that BridgeBio was not the primary beneficiary until December 2016. On November 19, 2018, PellePharm entered into the LEO Agreement, pursuant to which LEO was granted an exclusive, irrevocable option to acquire PellePharm. The LEO Call Option is exercisable by LEO on or before the occurrence of certain events relating to PellePharm’s clinical development programs and no later than July 30, 2021. The Company accounts for the LEO Call Option as a current liability in its condensed consolidated financial statements because BridgeBio is obligated to sell its shares in PellePharm to LEO at a pre-determined price, if the option is exercised. The Company remeasures the LEO Call Option to fair value at each subsequent condensed consolidated balance sheet date until the LEO Call Option is either exercised or expires. The date the LEO Agreement was entered into was determined to be a VIE reconsideration event. Based on the Company’s assessment, BridgeBio concluded that PellePharm remains a VIE after the reconsideration event as it does not have sufficient equity at risk to finance its activities without additional subordinated financial support. However, based on changes to PellePharm’s governance structure and Board of Directors composition as a result of the LEO Agreement, BridgeBio is no longer the primary beneficiary as it no longer has the power over the key decisions that most significantly impact PellePharm’s economic performance. Accordingly, BridgeBio deconsolidated PellePharm on November 19, 2018. After the deconsolidation in November 2018, PellePharm is considered a related party of BridgeBio. Subsequent to the deconsolidation of PellePharm, BridgeBio accounted for its retained common stock investment as an equity method investment and its retained preferred stock investment as a cost method investment. As of September 30, 2019 and December 31, 2018, the aggregate carrying amount of the Company’s equity method investment in PellePharm was zero and $0.2 million. As of September 30, 2019 and December 31, 2018, the aggregate carrying amount for the Company’s cost method investment in PellePharm was $0.9 million and $16.8 million. After the equity method investment was reduced to zero during the three months ended March 31, 2019, BridgeBio has subsequently recorded its percentage of net losses consistent with its preferred stock ownership percentage of 62%. The carrying amount of BridgeBio’s investment in PellePharm in the condensed consolidated balance sheets represents its maximum loss exposure related to its VIE investment in PellePharm. </t>
  </si>
  <si>
    <t>Commitments and Contingencies</t>
  </si>
  <si>
    <t>Commitments And Contingencies Disclosure [Abstract]</t>
  </si>
  <si>
    <t xml:space="preserve">10 .
Operating Lease Commitments In November 2017, Eidos entered into an operating lease for an administrative facility in San Francisco, California. In March 2019, Eidos entered into an amendment to the November 2017 lease and the amended lease commenced on August 2019. In connection with the amendment, Eidos leases 10,552 rentable square feet. The amended Eidos lease is for 87 months and has $6.4 million of future minimum lease payments. As of September 30, 2019, future minimum lease payments for all noncancelable operating leases with remaining lease terms in excess of one year, are as follows:
Amount
(in thousands)
Remainder of 2019
$
542
Year Ending December 31:
2020
2,462
2021
2,156
2022
1,444
2023
1,107
Thereafter
2,766
Total future minimum lease payments
$
10,477
Contingencies On February 13, 2019, Children Hospital Research Center at Oakland (“CHRCO”) filed, but did not serve, a civil complaint against Dr. Ervin Epstein, Co-Founder and Chief Medical Officer of PellePharm and PellePharm in the Superior Court of the State of California, County of San Francisco. CHRCO asserted four causes of action against Dr. Epstein (conversion, breach of contract, breach of the implied covenant of good faith and fair dealing, and specific performance), and one related cause of action against PellePharm (constructive trust). All five causes of action were generally directed to a set of accusations relating to Dr. Epstein’s prior employment at CHRCO. In September 2019, CHRCO, PellePharm and Dr. Epstein reached a mutually agreeable and confidential settlement of their differences, and CHRCO voluntarily dismissed its lawsuit against PellePharm and Dr. Epstein with prejudice.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t>
  </si>
  <si>
    <t>Hercules Term loan</t>
  </si>
  <si>
    <t>Debt Disclosure [Abstract]</t>
  </si>
  <si>
    <t>Hercules Term Loan</t>
  </si>
  <si>
    <t xml:space="preserve">1 1 .
Hercules Loan and Security Agreement In June 2018, the Company executed a Loan and Security Agreement with Hercules Capital, Inc. (“Hercules”), under which the Company borrowed $35.0 million (“Tranche I”). The term of the loan was approximately 42 months, with a maturity date of January 1, 2022 (the “Maturity Date”). No principal payments were due during an interest-only period, commencing on the initial borrowing date and continuing through July 1, 2020 (the “Amortization Date”). In December 2018, the Company executed the First Amendment to the Loan and Security Agreement, whereby the Company borrowed an additional $20.0 million (“Tranche II”) to increase the total principal balance outstanding to $55.0 million. Upon draw of the additional $20.0 million, the interest-only period on the entire facility was extended until January 1, 2021 and the maturity date for the entire facility was July 1, 2022. In May 2019, the Company executed the Second Amendment to the Loan and Security Agreement (the “Amended Hercules Term Loan”) whereby the Company borrowed an additional $20.0 million (“Tranche III”) to increase the total principal balance outstanding to $75.0 million. In July 2019, the completion of the Corporation’s IPO triggered certain provisions of the Amended Hercules Term Loan. The Corporation received an option to pay up to 1.5% of scheduled cash pay interest on the entire facility as payment in kind, or PIK Interest, with such cash pay interest paid as PIK Interest at a 1:1.2 ratio. The interest-only period will continue through July 1, 2021 (the “Amended Amortization Date”) and the entire facility received a maturity date of January 1, 2023 (the “Amended Maturity Date”). The outstanding balance of the Amended Hercules Term Loan is to be repaid by the Corporation monthly beginning on the Amended Amortization Date and extending through the Amended Maturity Date. The interest rate for the Amended Hercules Term Loan was established as follows: (1) Tranche I bears interest at a floating rate equal to the greater of: (i) the prime rate as reported in the Wall Street Journal plus 3.85% and (ii) 8.85% (8.85% as of September 30, 2019 based on the prime rate as of that date), payable monthly; (2) Tranche II bears interest at a floating rate equal to the greater of: (i) the prime rate as reported in the Wall Street Journal plus 2.85% and (ii) 8.60% (8.60% as of September 30, 2019), payable monthly; and (3) Tranche III bears interest at a floating rate equal to the greater of: (i) the prime rate as reported in the Wall Street Journal plus 3.10% and (ii) 9.10% (9.10% as of September 30, 2019), payable monthly. During the three and nine months ended September 30, 2019, the Company recognized interest expense related to the Amended Hercules Term Loan of $2.1 million and $5.7 million, of which $0.1 million and $0.7 million relate to amortization of debt discount, respectively. During the three and nine months ended September 30, 2018, the Company recognized interest expense related to the Amended Hercules Term Loan of $0.9 million and $1.0 million, of which $0.3 million and $0.3 million relate to amortization of debt discount, respectively. </t>
  </si>
  <si>
    <t>License Agreements</t>
  </si>
  <si>
    <t>License Agreements [Abstract]</t>
  </si>
  <si>
    <t xml:space="preserve">1 2 .
Stanford License Agreement In April 2016, Eidos entered into a license agreement with the Board of Trustees of the Leland Stanford Junior University (“Stanford University”) relating to Eidos’ drug discovery and development initiatives. Under this agreement, Eidos has been granted certain worldwide exclusive licenses to make, use and sell products that are covered by licensed patent rights. During the three and nine months ended September 30, 2019, Eidos recognized research and development expense of zero and $0.2 million in connection with this agreement. Under the license agreement with Stanford, the Company will pay Stanford a portion of all nonroyalty sublicensing consideration attributable to the sublicense of the licensed compounds. The license agreement states that if this event occurred in the third year, 10% is payable to Stanford. During the three and nine months ended in September 30, 2019, the Company recognized $2.5 million and $2.5 million as a cost of license revenue upon execution of the Alexion license agreement (see Note 14). The University of Texas License Agreement In March 2017, Navire entered into a collaboration and license agreement with The Board of Regents of The University of Texas System (“Board of Regents”) and The University of Texas M.D. Anderson Cancer Center (“MD Anderson” and collectively “University of Texas”) relating to Navire’s drug discovery and development initiatives. Under this agreement, Navire and the University of Texas will carry out the development, manufacture and commercialization of licensed product under exclusive licenses granted by the University of Texas. The Company issued the Board of Regents shares of common stock of Navire valued at zero and $0.2 million during the three and nine months ended September 30, 2019 that was recognized as research and development expense. During the three and nine months ended September 30, 2019, Navire recognized additional research and development expense of $1.1 million and $2.4 million in connection with this agreement. The Regents of the University of California License Agreement In September 2016,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Nominal expense was recognized in connection with this agreement during the three and nine months ended September 30, 2019.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During the three and nine months ended September 30, 2019, TheRas recognized research and development expenses of $0.4 million and $1.0 million in connection with the Leidos Agreements. St. Jude License Agreement In April 2017, CoA entered into a license agreement with St. Jude Children’s Research Hospital, Inc., (“St. Jude”) relating to CoA’s drug discovery and development initiatives. Under this agreement, CoA has been granted a worldwide exclusive license to use a licensed compound. During the three and nine months ended September 30, 2019, CoA recognized research and development expense of $0.1 million and $0.5 million in connection with this agreement. K-Gen License Agreement In March 2018, Ferro entered into a license agreement with K-Gen, Inc. (“K-Gen”) relating to Ferro’s drug discovery and development initiatives. Under this agreement, Ferro has been granted certain worldwide exclusive licenses to use the licensed compounds. Nominal expense was recognized in connection with this agreement during the three and nine months ended September 30, 2019. Memorial Sloan Kettering Cancer Center License Agreement In April 2018, Venthera entered into a license agreement with Memorial Sloan Kettering Cancer Center (“MSK”) relating to Venthera’s drug discovery and development initiatives. Under this agreement, Venthera has been granted certain worldwide exclusive licenses to use the licensed products. No expense was recognized in connection with this agreement during the three and nine months ended September 30, 2019. University of Massachusetts License Agreement In April 2018, Aspa entered into a license agreement with the University of Massachusetts (“UM”) relating to Aspa’s drug discovery and development initiatives. Under this agreement, Aspa has been granted certain worldwide exclusive licenses to use the licensed compounds. During the three and nine months ended September 30, 2019, Aspa recognized nominal research and development expense in connection with this agreement. NeuroVive License Agreement In June 2018, Fortify entered into a license agreement with NeuroVive Pharmaceutical AB (“NeuroVive”) relating to Fortify’s drug discovery and development initiatives. Under this agreement, Fortify has been granted certain worldwide exclusive licenses to use the licensed compounds. During the three and nine months ended September 30, 2019, Fortify recognized nominal research and development expense in connection with this agreement. Life License Agreement In August 2018, BridgeBio entered into a license agreement with Life Technologies Corporation (“Life”) relating to Adrenas’ and Aspa’s drug discovery and development initiatives. Under this agreement, BridgeBio, Adrenas and Aspa have been granted certain worldwide non-exclusive licenses to use the licensed compounds. During the three and nine months ended September 30, 2019, Aspa recognized research and development expense of Unnamed Entity #1 License Agreement In December 2018, Unnamed Entity #1 entered into a license agreement relating to its drug discovery and development initiatives. Under this agreement, Unnamed Entity #1 has been granted certain worldwide exclusive licenses to use the licensed compounds. No expense was recognized in connection with this agreement during the three and nine months ended September 30, 2019. Foundation Medicine Diagnostics Agreement In November 2018, QED and Foundation Medicine, Inc. (“FMI”) entered into a diagnostics agreement relating to QED’s drug discovery and development initiatives. During the three and nine months ended September 30, 2019, QED recognized research and development expenses of zero million and $0.3 million in connection with this agreement. Other License and Collaboration Agreements In addition to the agreements described above, the Company has also entered into other license and collaboration agreements with various institutions and business entities on terms similar to those described above, none of which are material individually or in the aggregate. </t>
  </si>
  <si>
    <t>Asset Acquisitions</t>
  </si>
  <si>
    <t>Business Combinations [Abstract]</t>
  </si>
  <si>
    <t>1 3 .
ML Bio Asset Acquisition As described in Note 7, as of July 2019, ML Bio was a variable interest entity. Based on the qualitative assessment performed under ASC 805 Business Combinations The fair value of the in-process research and development assets (“IPR&amp;D”) acquired of $1.0 million was charged to research and development expense as it had no alternative future use at the time of the acquisition. BridgeBio may be required to purchase additional shares of preferred stock of up to $24.5 million upon achievement of certain development milestones by ML Bio. The assembled workforce acquired of $0.2 million was amortized during the three months ended September 30, 2019. Unnamed Entity #2 Asset Acquisition In June 2019, Unnamed Entity #2 entered into a Unit Purchase and Sale Agreement with the owners of a biopharmaceutical entity to acquire 100% of the outstanding equity of the entity. Unnamed Entity #2 accounted for the transaction as an asset acquisition as substantially all of the estimated fair value of the gross assets acquired were concentrated in a group of similar identified assets, IPR&amp;D. The assets acquired and liabilities assumed in the transaction were measured based on their fair values. The fair value of the IPR&amp;D acquired was $0.5 million and was charged to research and development expense as it had no alternative future use at the time of the acquisition. If certain substantive milestones are met in the future, Unnamed Entity #2 could be required to pay up to $7.0 million in regulatory milestone payments, $65.0 million in sales milestone payments, and pay royalties of up to low single-digit percentages on future net sales. Royalties may increase to up to mid single-digit percentages in certain circumstances. Phoenix Tissue Repair, Inc. Asset Acquisition In July 2017, PTR entered into the Contribution Agreement and Asset Purchase Agreement with Shire Human Genetic Therapies, Inc. and its subsidiary Lotus Tissue Repair, Inc. to acquire the right, title, and interest in certain intellectual property, research program assets, and contracts relating to recombinant human collagen type VII. As consideration, in 2017, PTR made an upfront cash payment of $1.5 million and issued 10,019,900 shares of PTR common stock valued at a nominal fair value at issuance. There were no material direct transaction costs related to the transaction. During the three and nine months ended September 30, 2019, PTR made a milestone payment of zero and $2.0 million in connection with this agreement related to the Phase I initiation milestone being met. This amount was charged to research and development expense as the underlying in-process research and development asset has no alternative future use. If certain substantive milestones are met in the future, PTR could be required to pay up to $25.0 million in regulatory milestone payments, $60.0 million in sales milestone payments, and pay royalties of up to low single-digit percentages on future net sales, if any.</t>
  </si>
  <si>
    <t>License Revenue</t>
  </si>
  <si>
    <t>Revenue From Contract With Customer [Abstract]</t>
  </si>
  <si>
    <t>1 4 .
Alexion Agreements In September 2019, Eidos and an affiliate of Alexion Pharmaceuticals, Inc. (“Alexion”) entered into an exclusive license agreement with Alexion to develop, manufacture and commercialize the compound known as AG10 and any of its various chemical forms and any pharmaceutical products containing AG10 in Japan. Under the agreement, Eidos received an upfront nonrefundable payment of $25.0 million. The Company accounted for the exclusive license agreement under ASC 606 and identified the exclusive license as a distinct performance obligation since Alexion can benefit from the license on its own by developing and commercializing the underlying product using its own resources. In addition, Eidos will enter into clinical and commercial supply agreements for the licensed territory. The Company determined that the optional right to future products under these supply agreements is not considered to represent a material right. Additionally, Eidos and Alexion entered into a stock purchase agreement (collectively with the exclusive license agreement, the “Alexion Agreements”), under which Eidos sold to Alexion 556,173 shares of the common stock of Eidos at a price per share of $44.95, for an aggregate purchase price of approximately $25.0 million. The excess of the purchase price over the value of the shares of Eidos’ common stock, determined based on the closing price of a share of the common stock of Eidos of $41.91 as reported on The Nasdaq Global Select Market as of the date of execution, was $1.7 million. During the three and nine months ended September 30, 2019, the Company recognized $26.7 million and $26.7 million, respectively, in revenues related to the Alexion Agreements. Total revenue included the $25.0 million upfront fee and $1.7 million premium paid for the Eidos common stock upon the effective date of the license agreement in September 2019. The Company determined that the license was a right to use the intellectual property of Eidos and as of the effective date, Eidos had provided all necessary information to Alexion to benefit from the license and the license term had begun. Eidos is also eligible to receive $30.0 million in regulatory milestone payments subject to the achievement of regulatory milestones. Eidos will also receive low double-digit royalty payments based on net sales of AG10 in Japan. The royalty rate is subject to reduction if Alexion is required to obtain intellectual property rights from third parties to develop, manufacture or commercialize AG10 in Japan, or upon the introduction of generic competition into market. Eidos is also in discussions with Alexion on a supply agreement that has not yet been finalized as of the period ending September 30, 2019. The Company considers the future potential regulatory milestones of up to approximately $30.0 million and the sales-based royalties to be variable consideration. The Company excluded the regulatory milestones from the transaction price as of September 30, 2019 because we determined such payments to be fully constrained under ASC 606 due to the inherent uncertainty in the achievement of such milestone payments and are highly susceptible to factors outside of our control. As the sales-based royalties is all related to the license of the IP, the Company will recognize revenue in the period when subsequent sales are made pursuant to the sales-based royalty exception under ASC 606-10-55-65. The Company will re-evaluate the transaction price in each reporting period and as uncertain events are resolved or other changes in circumstances occur.</t>
  </si>
  <si>
    <t>Related Party Transactions</t>
  </si>
  <si>
    <t xml:space="preserve">1 5 .
Nonrecourse Notes In 2016 and 2017 the Company entered into nonrecourse notes (the “Notes”) with two founders. The Notes were issued to facilitate the purchase of BBP LLC equity by two founders. The principal amount of the Notes was $0.3 million and mature in May 2021. The Notes were accounted for as an option for which the Company recognized equity-based compensation expense on issuance. The repayment of the Notes is recorded to additional paid-in capital as payments are received and the Notes were paid in full in February 2019. PellePharm During the three and nine months ended September 30, 2019, the Company provided nominal services to PellePharm. MyoKardia Distribution In April 2015, the Company acquired an interest in MyoKardia, Inc. for $1.0 million. This investment was subsequently disposed of in 2016 and the Company recognized a gain on disposal of $1.2 million in the year ended December 31, 2016. Prior to the execution of the merger of BridgeBio Pharma, LLC and BridgeBio LLC in June 2017, the Company distributed $1.2 million to its members in proportion to the number of units then outstanding and was required to distribute the remaining proceeds of $1.0 million. This liability is included in accrued distributions to unitholders in the condensed consolidated balance sheet as of December 31, 2018. The accrued distributions of $1.0 million were paid to unitholders in February 2019. </t>
  </si>
  <si>
    <t>Equity-Based Compensation</t>
  </si>
  <si>
    <t>Disclosure Of Compensation Related Costs Sharebased Payments [Abstract]</t>
  </si>
  <si>
    <t xml:space="preserve">1 6 .
The Company recorded equity-based compensation in the following expense categories in its condensed consolidated statements of operations for employees and non-employees:
Nine Months Ended September 30, 2019
BridgeBio
Eidos
Other
Total
(in thousands)
Research and development
$
609
$
1,630
$
121
$
2,360
General and administrative
6,767
2,095
145
9,007
Total equity-based compensation
$
7,376
$
3,725
$
266
$
11,367
Nine Months Ended September 30, 2018
BridgeBio
Eidos
Other
Total
(in thousands)
Research and development
$
—
$
869
$
142
$
1,011
General and administrative
974
829
140
1,943
Total equity-based compensation
$
974
$
1,698
$
282
$
2,954
Equity-Based Awards of the Corporation On June 22, 2019, the Corporation adopted the 2019 Stock Option and Incentive Plan (the “2019 Plan”), which became effective on June 25, 2019. The 2019 Plan provides for the grant of equity-based incentive awards, including common stock options and other equity-based awards. The Corporation initially reserved 11,500,000 shares of common stock for issuance of awards under the 2019 Plan, which may be allocated among stock options, awards of restricted common stock, restricted common units and other equity-based awards.
Awards Available for Grant
Balance as of December 31, 2018
—
Authorized
11,500,000
Granted — Stock Options
(3,744,629
)
Granted — Restricted Stock
(6,819,455
)
Cancelled — Stock Options
15,039
Balance as of September 30, 2019
950,955
The 2019 Plan provides that the number of shares reserved and available for issuance will automatically increase each January 1, beginning on January 1, 2020, by 5% of the outstanding number of shares of common stock on the immediately preceding December 31, or such lesser number of shares as determined by the Compensation Committee of the Board of Directors. Stock Option Grants of the Corporation The fair value of each stock option grant was determined by BridgeBio at the grant date using a Black-Scholes option-pricing model with the following assumptions:
Nine Months Ended September 30, 2019
Expected term (in years)
6.02-6.08
Expected volatility
37.5
%
Risk-free interest rate
1.86
%
Dividend yield
—
Weighted-average fair value of share-based awards granted
$
6.64
The following table summarizes the Corporation’s stock option activity under the 2019 Plan for the period through September 30, 2019:
Options Outstanding
Weighted- Average Exercise Price per Option
Weighted- Average Remaining Contractual Life (years)
Aggregate Intrinsic Value
(in thousands, except share and per share amounts)
Outstanding as of December 31, 2018
—
$
—
—
$
—
Granted
3,744,629
$
17.00
Cancelled
(15,039
)
$
17.00
Outstanding as of September 30, 2019
3,729,590
$
17.00
9.7
$
16,671
Exercisable as of September 30, 2019
232,736
$
17.00
9.7
$
1,040
On June 21, 2019, the Board of Directors approved the grant of options to purchase 3,696,429 shares of common stock to certain employees and non-employees of the Company at an exercise price equal to the IPO price of its common stock, which was $17.00 per share. On June 26, 2019, the Board of Directors approved the grant of options to purchase an additional 48,200 shares of common stock to certain employees and non-employees of the Company at the same exercise price. The options granted have a service condition and vest over a period of four years. During the three and nine months ended September 30, 2019, the Company recognized equity-based compensation expense of $1.6 million and $1.6 million related to stock options under the 2019 Plan. As of September 30, 2019, there was $23.1 million of total unrecognized compensation cost related to stock options under the 2019 Plan. The unrecognized equity-based compensation cost is expected to be recognized over a weighted-average period of 3.7 years. Restricted Stock Awards of the Corporation As disclosed in Note 3, upon the Reorganization, all unvested outstanding management incentive units and common units of BBP LLC were cancelled and converted into shares of the Corporation’s restricted stock. The following table summarizes the Corporation’s restricted stock award activity under the 2019 Plan for the period through September 30, 2019:
Unvested Shares of Restricted Stock Outstanding
Weighted- Average Grant Date Fair Value
Balance at December 31, 2018
—
$
—
BBP LLC units converted into shares of unvested restricted stock of the Corporation
6,819,455
3.38
Vested
(603,990
)
2.22
Balance at September 30, 2019
6,215,465
$
3.49
During the three and nine months ended September 30, 2019, the Company recognized equity-based compensation expense of $2.1 million and $2.1 million related to shares of restricted stock under the 2019 Plan. As of September 30, 2019, there was $28.1 million of total unrecognized compensation cost related to shares of restricted stock under the 2019 Plan. The unrecognized equity-based compensation cost is expected to be recognized over a weighted-average period of 3.7 years. 2019 Employee Stock Purchase Plan On June 22, 2019, the Corporation adopted the 2019 Employee Stock Purchase Plan (the “ESPP”) which became effective on June 25,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of the outstanding number of shares of common stock on the immediately preceding December 31, ii) 2,000,000 shares or iii) such lesser number of shares as determined by the Compensation Committee. Under the ESPP, eligible employees of the Company may purchase shares of BridgeBio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3,500 of shares of BridgeBio common stock during any offering period. During the three and nine months ended September 30, 2019, the Company recognized equity-based compensation expense of $0.3 million and $0.3 million related to the ESPP. As of September 30, 2019, 2,000,000 shares were reserved for future issuance under the ESPP. Equity-Based Awards of BBP LLC BBP LLC has historically issued management incentive units and common units (collectively, “BBP LLC equity-based awards”). As described in Note 3, BBP LLC equity-based awards were cancelled and exchanged for shares of BridgeBio restricted common stock. For the three and nine months ended September 30, 2019, equity-based compensation from BBP LLC equity-based awards was zero and $3.4 million. For the three and nine months ended September 30, 2018, equity-based compensation from BBP LLC equity-based awards was $0.3 million and $1.0 million. The estimated grant-date fair value of each BBP LLC equity-based award was calculated using the Black-Scholes option pricing model, based on assumptions as follows:
Nine Months Ended September 30,
2019
2018
Expected term (in years)
1.50
0.75-1.50
Expected volatility
48.0%-49.0%
40.0%-45.0%
Risk-free interest rate
2.34%-2.56%
1.70%-2.22%
Dividend yield
—
—
The following table summarizes authorized BBP LLC equity-based awards activity:
Equivalent Shares of the Corporation's Restricted Common Stock
Balance as of December 31, 2018
9,994,483
Authorized and granted
2,587,939
Cancelled
(842
)
Converted into common stock of the Corporation
(5,762,125
)
Converted into unvested restricted common stock of the Corporation
(6,819,455
)
Balance as of September 30, 2019
—
The following table summarizes vested BBP LLC equity-based awards activity:
Equivalent Shares of the Corporation's Restricted Common Stock
Weighted- Average Grant Date Fair Value
Balance as of December 31, 2018
4,639,317
$
0.45
Vested
1,122,808
2.10
Converted into vested restricted common stock of the Corporation
(5,762,125
)
0.72
Balance as of September 30, 2019
—
$
—
Eidos Common stock Eidos has reserved shares of common stock for issuance as follows:
September 30,
2019
2018
Options issued and outstanding
1,435,668
1,041,334
Options available for future grants
486,915
371,004
Eidos ESPP shares available for future grants
104,540
143,540
Total
2,027,123
1,555,878
Stock options The following table summarizes Eidos’s stock option activity for the nine months ended September 30, 2019:
Options Available for Grant
Options Outstanding
Weighted- Average Exercise Price per Option
Weighted- Average Remaining Contractual Life (years)
Aggregate Intrinsic Value
(in thousands, except share and per share amounts)
Outstanding as of December 31, 2018
747,057
1,329,762
$
8.55
9.4
$
6,928
Granted
(313,712
)
313,712
30.29
Exercised
—
(154,236
)
2.26
Cancelled
53,570
(53,570
)
7.24
Outstanding as of September 30, 2019
486,915
1,435,668
14.02
8.9
$
31,513
Vested and expected to vest as of September 30, 2019
238,717
7.17
8.5
$
6,876
Exercisable as of September 30, 2019
1,435,668
$
14.02
8.9
$
31,513
Employee stock options valuation The fair value of employee and non-employee director stock option awards was estimated at the date of grant using a Black-Scholes option-pricing model with the following assumptions:
Nine Months Ended September 30,
2019
2018
Expected term (in years)
6.07
6.08
Expected volatility
72.2
%
70.9
%
Risk-free interest rate
2.00
%
2.79
%
Dividend yield
—
—
Weighted average fair value of share-based awards granted
$
20.09
$
8.38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Nine Months Ended September 30,
2019
2018
Expected term (in years)
6.09
9.45
Expected volatility
73.7
%
74.4
%
Risk-free interest rate
2.52
%
3.04
%
Dividend yield
—
—
During the three and nine months ended September 30, 2019 and 2018, Eidos granted zero, 18,500, zero and 35,880 shares, respectively, to non-employee consultants. Eidos recognized immaterial stock-based compensation expense for non-employee awards during the three and nine months ended September 30, 2019 and 2018. Stock-based compensation As of September 30, 2019, there was $13.1 million of total unrecognized compensation cost related to unvested equity-based compensation arrangements under the Eidos 2016 Equity Incentive Plan and Eidos 2018 Stock Option and Incentive Plan. The unrecognized equity-based compensation cost is expected to be recognized over a weighted-average period of 2.7 years. </t>
  </si>
  <si>
    <t>Income Taxes</t>
  </si>
  <si>
    <t>Income Tax Disclosure [Abstract]</t>
  </si>
  <si>
    <t xml:space="preserve">1 7 .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Prior to the tax-free reorganization, BBP LLC was treated as a pass‑through entity for U.S. federal income tax purposes, and as such, was generally not subject to U.S. federal income tax at the entity level. Rather, the tax liability with respect to its taxable income was passed through to its unitholder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s policy is to recognize interest and penalties associated with uncertain tax benefits as part of the income tax provision and include accrued interest and penalties with the related income tax liability on the consolidated balance sheet. To date, the Company has not recognized any interest and penalties in its consolidated statements of operations, nor has it accrued for or made payments for interest and penalties. The Company’s unrecognized gross tax benefits would not reduce the estimated annual effective tax rate if recognized because it has recorded a full valuation allowance on its deferred tax assets. </t>
  </si>
  <si>
    <t>Net Loss Per Share</t>
  </si>
  <si>
    <t>Earnings Per Share [Abstract]</t>
  </si>
  <si>
    <t>1 8 .
The following common stock equivalents were excluded from the computation of diluted net loss per share, because including them would have been antidilutive:
As of September 30,
2019
2018
Unvested restricted common stock
6,215,465
5,328,400
Common stock options issued and outstanding
3,729,590
—
Estimated shares issuable under the ESPP
72,949
—
10,018,004
5,328,400</t>
  </si>
  <si>
    <t>Subsequent Events</t>
  </si>
  <si>
    <t>Subsequent Events [Abstract]</t>
  </si>
  <si>
    <t xml:space="preserve">1 9 .
Significant financing events in relation to controlled VIEs Subsequent to September 30, 2019, BridgeBio made an additional investment in Aspa of $4.0 million, Adrenas of $4.0 million, Theras of $2.0 million and Unnamed Entity #3 of $1.0 million. </t>
  </si>
  <si>
    <t>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SEC regarding interim financial reporting. The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nine months ended September 30, 2019 are not necessarily indicative of the results to be expected for the year ending December 31, 2019 or for any other future annual or interim period. The condensed consolidated balance sheet as of September 30, 2019, the condensed consolidated statements of operations and the condensed consolidated statements of comprehensive loss for the three and nine months ended September 30, 2019 and 2018, the condensed consolidated statements of redeemable convertible noncontrolling interests and stockholders’ equity for the three months ended March 31, 2019 and 2018, June 30, 2019 and 2018, September 30, 2019 and 2018 and the statements of cash flows for the nine months ended September 30, 2019 and 2018 are unaudited. The financial data and the other financial information contained in these notes to the condensed consolidated financial statements related to the three and nine-month periods are also unaudited. These condensed consolidated financial statements should be read in conjunction with the Company's audited consolidated financial statements included in the prospectus dated June 26, 2019 (“Prospectus”) that forms a part of the Company's Registration Statements on Form S-1 (File Nos. 333-231759 and 333-232376), as filed with the SEC pursuant to Rule 424(b)(4) promulgated under the Securities Act of 1933, as amended.</t>
  </si>
  <si>
    <t>Variable Interest Entities and Voting Interest Entities</t>
  </si>
  <si>
    <t xml:space="preserve">Variable Interest Entities and Voting Interest Entities BridgeBio consolidates those entities in which it has a direct or indirect controlling financial interest based on either the Variable Interest Entity (“VIE”) model or the Voting Interest Entity (“VOE”) model.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7.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7. The Company has either created or made investments in the following entities:
Consolidated Entities
Relationship as of September 30, 2019
Date Control First Acquired
Ownership % as of September 30, 2019
Ownership % as of December 31, 2018
(unaudited)
BridgeBio Services, Inc.
Wholly-owned subsidiary
April 2017
100
%
100
%
Fortify Therapeutics, Inc. (”Fortify”)
Wholly-owned subsidiary
June 2018
100
%
100
%
Sub20, Inc.
Wholly-owned subsidiary
June 2018
100
%
100
%
Unnamed Entity #1
Wholly-owned subsidiary
December 2018
100
%
100
%
Unnamed Entity #2
Wholly-owned subsidiary
April 2019
100
%
—
Unnamed Entity #3
Wholly-owned subsidiary
May 2019
100
%
—
BridgeBio Pharma LLC (”BBP LLC”) (1)
Wholly-owned subsidiary
July 2019
100
%
—
BridgeBio Gene Therapy, LLC
Wholly-owned subsidiary
August 2019
100
%
—
Eidos Therapeutics, Inc. (”Eidos”) (2)
Partially-owned subsidiary
April 2016
66.3
%
62.5
%
Molecular Skin Therapeutics, Inc. (”MOST”)
Controlled VIE
July 2016
66.2
%
61.7
%
TheRas, Inc. (”Theras”)
Controlled VIE
August 2016
99.8
%
100
%
Quartz Therapeutics, Inc. (”Quartz”)
Controlled VIE
October 2016
89.0
%
89.0
%
PellePharm, Inc. (”PellePharm”) (3)
VIE
December 2016
43.3
%
43.3
%
Navire Pharma, Inc. (”Navire”)
Controlled VIE
February 2017
78.7
%
78.8
%
CoA Therapeutics, Inc. (”CoA”)
Controlled VIE
February 2017
99.5
%
99.5
%
Dermecular Therapeutics, Inc. (”Dermecular”)
Controlled VIE
April 2017
87.6
%
87.6
%
Phoenix Tissue Repair, Inc. (”PTR”)
Controlled VIE
July 2017
65.7
%
56.7
%
QED Therapeutics, Inc. (”QED”)
Controlled VIE
January 2018
97.5
%
94.4
%
Adrenas Therapeutics, Inc. (”Adrenas”)
Controlled VIE
January 2018
88.9
%
90.1
%
Orfan Biotech, Inc. (”Orfan”)
Controlled VIE
January 2018
89.0
%
85.1
%
Ferro Therapeutics, Inc. (”Ferro”)
Controlled VIE
March 2018
89.3
%
89.4
%
Origin Biosciences, Inc. (”Origin”)
Controlled VIE
April 2018
99.8
%
100
%
Venthera, Inc. (”Venthera”)
Controlled VIE
April 2018
83.2
%
82.0
%
Aspa Therapeutics, Inc. (”Aspa”)
Controlled VIE
June 2018
90.6
%
92.5
%
ML Bio Solutions, Inc. (”ML Bio”)
Controlled VIE
July 2019
50.5
%
—
( 1)
BBP LLC was the original reporting entity prior to the Reorganization executed on July 1, 2019 as further described in Note 3.
( 2 )
Subsequent to the Eidos Therapeutics, Inc. (“Eidos”) initial public offering in June 2018 and through September 30, 2019, BridgeBio had a majority voting interest in Eidos and consolidates Eidos under the VOE model. Refer to Note 7.
( 3 )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9. </t>
  </si>
  <si>
    <t>Use of Estimates</t>
  </si>
  <si>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LEO Call Option liability, the valuation of the Company’s equity-based awards, income tax uncertainties and accruals for research and development activities. The Company bases its estimates on historical experience and on various other assumptions that are believed to be reasonable. Actual results may differ from those estimates or assumptions. </t>
  </si>
  <si>
    <t>Cash, Cash Equivalents and Restricted Cash</t>
  </si>
  <si>
    <t xml:space="preserve">Cash, Cash Equivalents and Restricted Cash The Company considers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see Note 5). The Company’s restricted cash balance is related to letters of credit issued under its lease agreements, which have been collateralized. As of September 30, 2019 and December 31, 2018, the Company had restricted cash of $0.4 million and $0.2 million. Restricted cash is classified in prepaid expenses and other current assets and other assets in the accompanying condensed consolidated balance sheets as of September 30, 2019 and December 31, 2018, respectively. The following table provides a reconciliation of cash, cash equivalents and restricted cash reported within the condensed consolidated balance sheets that sum to the total of the amounts shown in the condensed consolidated statements of cash flows:
September 30, 2019
September 30, 2018
(in thousands)
Cash and cash equivalents
$
413,973
$
211,725
Restricted cash
424
359
Total cash, cash equivalents and restricted cash shown in the condensed consolidated statements of cash flows
$
414,397
$
212,084
As of September 30, 2019 and December 31, 2018, total cash and cash equivalents held by BridgeBio was $166.6 million and $238.7 million. The remaining cash and cash equivalents were held by the Corporation’s wholly-owned subsidiaries and controlled entities and these funds are designated for specific entity usage, except in limited circumstances. </t>
  </si>
  <si>
    <t>Marketable Securities</t>
  </si>
  <si>
    <t xml:space="preserve">Marketable Securities The Company invests its excess cash in investment grade, short to intermediate-term, fixed income securities. Such investments are considered available-for-sale and are reported at fair value with related unrealized gains and losses included as a component of stockholders’ equity. Marketable securities with original maturities of greater than 90 days from the date of purchase but less than one year from the balance sheet date are classified as short-term, while marketable securities with maturities in excess of one year from the balance sheet date are classified as long-term. The amortized cost of debt securities is adjusted for amortization of premiums and accretion of discounts to maturity, which is included in interest income in the statements of operations. Realized gains and losses and declines in value considered to be other-than-temporary, if any, on marketable securities are included in other income (expense), net, as appropriate.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he Company has not recorded any other-than-temporary impairment charges on its marketable securities for any of the periods presented. </t>
  </si>
  <si>
    <t>Fair Value Measurements</t>
  </si>
  <si>
    <t xml:space="preserve">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unaudited condensed consolidated balance sheets for cash and cash equivalents, restricted cash, prepaid expenses and other current assets, accounts payable and accrued expenses approximate their fair values, due to their short-term nature. The fair value of the Company’s outstanding term loans with Hercules Capital, Inc. (see Note 11) is estimated using the net present value of the payments, discounted at an interest rate that is consistent with a market interest rate, which is a Level 2 input. The estimated fair value of the Company’s outstanding term loans approximates the carrying amount, as the term loan bears a floating rate that approximates the market interest rate. </t>
  </si>
  <si>
    <t>Deferred Offering Costs</t>
  </si>
  <si>
    <t xml:space="preserve">Deferred Offering Costs The Company incurred offering costs, consisting of legal, accounting, printer and filing fees directly attributable to the Corporation’s IPO. The proceeds received upon the closing of the IPO, net of the offering costs incurred, were recorded within additional paid-in capital. As of September 30, 2019 and December 31, 2018, no amounts were deferred. </t>
  </si>
  <si>
    <t>Revenue Recognition</t>
  </si>
  <si>
    <t xml:space="preserve">Revenue Recognition The Company recognizes revenue in accordance with ASC Topic 606, Revenue from Contracts with Customers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t>
  </si>
  <si>
    <t>License Revenue In the normal course of business, the Company conducts research and development programs independently pursuant to which the Company may license certain rights of the Company’s intellectual property to third parties. The terms of these arrangements typically include payment to the Company of one or more of the following: up-front license fees; development, regulatory and sales milestone payments; product supply services; and royalties on net sales of licensed products.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at each reporting period and, if necessary, adjusts the measure of performance and related revenue recognition. Development, Regulatory or Commercial Milestone Payments : At the inception of each arrangement that includes payments based on the achievement of certain development, regulatory and commercial or launch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the Company will recognize revenue as or when the performance obligations under the contract are satisfi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contract revenues from collaborations during the period of adjustment. Product Supply Services : Arrangements that include a promise for the future supply of drug product for either clinical development or commercial supply at the licensee’s discretion are generally considered as options. The Company will assess if these options provide a material right to the licensee and if so, they ar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Deferred Revenue and Receivable :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Cost of License Revenue</t>
  </si>
  <si>
    <t>Cost of License Revenue Cost of license revenue includes sublicensing fees payable to Stanford in the period incurred under the terms of the Stanford Agreement (see Note 12) corresponding to the recognition of license revenue from Alexion (see Note 14). Cost of license revenue does not include any allocated overhead costs.</t>
  </si>
  <si>
    <t>Comprehensive Loss</t>
  </si>
  <si>
    <t>Comprehensive Loss The Company’s comprehensive loss is comprised of changes in unrealized gains or losses on available-for-sale securities.</t>
  </si>
  <si>
    <t>Net Loss per Share</t>
  </si>
  <si>
    <t>Net Loss per Share Basic net loss per share is calculated by dividing the net loss by the weighted-average number of shares of the Corporation’s common stock outstanding for the period, without consideration for potential dilutive shares of common stock, such as stock options, unvested restricted stock units and shares issuable under the employee stock purchase plan. Shares of common stock subject to repurchase are excluded from the weighted-average shares. Since the Company was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Reorganization occurred at the beginning of the earliest period to be presented in the Company’s financial statements for the year ending December 31, 2019. See Note 3 to the condensed consolidated financial statements for additional details.</t>
  </si>
  <si>
    <t>Recent Accounting Pronouncements</t>
  </si>
  <si>
    <t xml:space="preserve">Recently Adopted Accounting Pronouncements ASU 2015-17 Income Taxes (Topic 740). In November 2015, the FASB issued ASU 2015-17 Income Taxes (Topic 740): Balance Sheet Classification of Deferred Taxes (“ASU 2015-17”) ,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scal years beginning after December 15, 2017 and may be applied either prospectively or retrospectively to all periods presented. The Company adopted this guidance on January 1, 2018. The condensed consolidated balance sheets as of September 30, 2019 and December 31, 2018 are presented in accordance with this guidance. Recently Issued Accounting Pronouncements Not Yet Adopted ASU 2016-02 Leases (Topic 842). In February 2016, the FASB issued ASU 2016-02, Leases (Topic 842) (“ASU 2016-0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These ASUs will be effective for the Company on January 1, 2020 and the Company has chosen to use this practical expedient and recognize a cumulative-effect adjustment to the opening balance of the accumulated deficit. The Company also plans to apply other practical expedients provided by the standard. The Company has begun an implementation plan, including the identification of its lease population and the implementation of changes to existing processes that will be required to implement the new lease standard. The Company believes the most significant changes to the financial statements will relate to the recognition of right-of-use assets and offsetting lease liabilities in the condensed consolidated balance sheet for operating leases. The impact on the condensed consolidated balance sheet will be contingent upon the Company's population of operating leases at adoption. However, the Company does not expect the standard to have a material impact on the condensed consolidated statement of cash flows or the condensed consolidated statement of operations. ASU 2016-15 Statement of Cash Flows (Topic 230) Classification of Certain Cash Receipts and Cash Payments. In August 2016, the FASB issued ASU 2016-15, Statement of Cash Flows (Topic 230): Classification of Certain Cash Receipts and Cash Payments (“ASU 2016-15”) .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adoption of ASU 2018-13 is not expected to materially impact the Company’s consolidated financial statements. </t>
  </si>
  <si>
    <t>Summary of Significant Accounting Policies (Tables)</t>
  </si>
  <si>
    <t>Summary of Investments</t>
  </si>
  <si>
    <t xml:space="preserve">The Company has either created or made investments in the following entities:
Consolidated Entities
Relationship as of September 30, 2019
Date Control First Acquired
Ownership % as of September 30, 2019
Ownership % as of December 31, 2018
(unaudited)
BridgeBio Services, Inc.
Wholly-owned subsidiary
April 2017
100
%
100
%
Fortify Therapeutics, Inc. (”Fortify”)
Wholly-owned subsidiary
June 2018
100
%
100
%
Sub20, Inc.
Wholly-owned subsidiary
June 2018
100
%
100
%
Unnamed Entity #1
Wholly-owned subsidiary
December 2018
100
%
100
%
Unnamed Entity #2
Wholly-owned subsidiary
April 2019
100
%
—
Unnamed Entity #3
Wholly-owned subsidiary
May 2019
100
%
—
BridgeBio Pharma LLC (”BBP LLC”) (1)
Wholly-owned subsidiary
July 2019
100
%
—
BridgeBio Gene Therapy, LLC
Wholly-owned subsidiary
August 2019
100
%
—
Eidos Therapeutics, Inc. (”Eidos”) (2)
Partially-owned subsidiary
April 2016
66.3
%
62.5
%
Molecular Skin Therapeutics, Inc. (”MOST”)
Controlled VIE
July 2016
66.2
%
61.7
%
TheRas, Inc. (”Theras”)
Controlled VIE
August 2016
99.8
%
100
%
Quartz Therapeutics, Inc. (”Quartz”)
Controlled VIE
October 2016
89.0
%
89.0
%
PellePharm, Inc. (”PellePharm”) (3)
VIE
December 2016
43.3
%
43.3
%
Navire Pharma, Inc. (”Navire”)
Controlled VIE
February 2017
78.7
%
78.8
%
CoA Therapeutics, Inc. (”CoA”)
Controlled VIE
February 2017
99.5
%
99.5
%
Dermecular Therapeutics, Inc. (”Dermecular”)
Controlled VIE
April 2017
87.6
%
87.6
%
Phoenix Tissue Repair, Inc. (”PTR”)
Controlled VIE
July 2017
65.7
%
56.7
%
QED Therapeutics, Inc. (”QED”)
Controlled VIE
January 2018
97.5
%
94.4
%
Adrenas Therapeutics, Inc. (”Adrenas”)
Controlled VIE
January 2018
88.9
%
90.1
%
Orfan Biotech, Inc. (”Orfan”)
Controlled VIE
January 2018
89.0
%
85.1
%
Ferro Therapeutics, Inc. (”Ferro”)
Controlled VIE
March 2018
89.3
%
89.4
%
Origin Biosciences, Inc. (”Origin”)
Controlled VIE
April 2018
99.8
%
100
%
Venthera, Inc. (”Venthera”)
Controlled VIE
April 2018
83.2
%
82.0
%
Aspa Therapeutics, Inc. (”Aspa”)
Controlled VIE
June 2018
90.6
%
92.5
%
ML Bio Solutions, Inc. (”ML Bio”)
Controlled VIE
July 2019
50.5
%
—
( 1)
BBP LLC was the original reporting entity prior to the Reorganization executed on July 1, 2019 as further described in Note 3.
( 2 )
Subsequent to the Eidos Therapeutics, Inc. (“Eidos”) initial public offering in June 2018 and through September 30, 2019, BridgeBio had a majority voting interest in Eidos and consolidates Eidos under the VOE model. Refer to Note 7.
( 3 )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9. </t>
  </si>
  <si>
    <t>Summary of Reconciliation of Cash, Cash Equivalents and Restricted Cash</t>
  </si>
  <si>
    <t>The following table provides a reconciliation of cash, cash equivalents and restricted cash reported within the condensed consolidated balance sheets that sum to the total of the amounts shown in the condensed consolidated statements of cash flows:
September 30, 2019
September 30, 2018
(in thousands)
Cash and cash equivalents
$
413,973
$
211,725
Restricted cash
424
359
Total cash, cash equivalents and restricted cash shown in the condensed consolidated statements of cash flows
$
414,397
$
212,084</t>
  </si>
  <si>
    <t>Reorganization (Tables)</t>
  </si>
  <si>
    <t>Summary of Number of Shares of Common Stock Issued to BBP LLC Unitholders in Reorganization</t>
  </si>
  <si>
    <t>The number of shares of the Corporation’s common stock issued to BBP LLC unitholders in the Reorganization is shown in the below table by unit class:
BBP LLC unit class
Number of the Corporation's Shares Issued
Series D Preferred Units
30,459,426
Series C Preferred Units
31,992,709
Series B Preferred Units
17,794,455
Series A Preferred Units
4,918,881
Founder Units
2,252,916
Common Units
1,794,823
Management Incentive Units
10,786,757
Total shares issued
99,999,967</t>
  </si>
  <si>
    <t>Summary of Reorganization Occurred at Beginning of Earliest Period Presented in Financial Statements</t>
  </si>
  <si>
    <t>All BBP LLC units that were previously reported as temporary equity and were converted to common stock of the Corporation upon the execution of the Reorganization, have been reclassified to equity for all periods presented, as if the Reorganization occurred at the beginning of the earliest period to be presented in the Company’s financial statements for the year ending December 31, 2019, as follows:
December 31, 2018
As Reported
Adjustment
As Adjusted
(in thousands)
Redeemable convertible preferred units
$
478,865
$
(478,865
)
$
—
Redeemable founder units
1,754
(1,754
)
—
Redeemable common units
1,619
(1,619
)
—
Management incentive units
3,221
(3,221
)
—
Redeemable convertible noncontrolling interests
122
—
122
Stockholders' Equity (Members’ Deficit):
Undesignated preferred stock
—
—
—
Common stock
—
92
92
Additional paid-in capital
—
494,231
494,231
Accumulated deficit
(170,580
)
(8,864
)
(179,444
)
Total BridgeBio stockholders' equity (members' deficit)
(170,580
)
485,459
314,879
Noncontrolling interests
62,361
—
62,361
Total stockholders' equity (members' deficit)
$
(108,219
)
$
485,459
$
377,240
December 31, 2017
As Reported
Adjustment
As Adjusted
(in thousands)
Redeemable convertible preferred units
$
143,867
$
(143,867
)
$
—
Redeemable founder units
1,754
(1,754
)
—
Redeemable common units
1,431
(1,431
)
—
Management incentive units
226
(226
)
—
Redeemable convertible noncontrolling interests
833
—
833
Stockholders' Equity (Members’ Deficit):
Undesignated preferred stock
—
—
—
Common stock
—
51
51
Additional paid-in capital
—
134,495
134,495
Accumulated deficit
(61,427
)
12,732
(48,695
)
Total BridgeBio stockholders' equity (members' deficit)
(61,427
)
147,278
85,851
Noncontrolling interests
2,498
—
2,498
Total stockholders' equity (members' deficit)
$
(58,929
)
$
147,278
$
88,349</t>
  </si>
  <si>
    <t>Fair Value Measurement (Tables)</t>
  </si>
  <si>
    <t>Financial Assets and Liabilities Measured at Fair Value on Recurring Basis</t>
  </si>
  <si>
    <t>The following table presents information about the Company’s financial assets and liabilities that are measured at fair value on a recurring basis and indicates the fair value hierarchy of the valuation:
September 30, 2019
Total
Level 1
Level 2
Level 3
(in thousands)
Assets
Cash equivalents:
Money market funds
$
256,581
$
256,581
$
—
$
—
Repurchase agreements
100,000
100,000
—
—
Total cash equivalents
356,581
356,581
—
—
Short-term marketable securities:
Commercial paper
65,280
—
65,280
—
Corporate debt securities
56,800
—
56,800
—
Total short-term marketable securities
122,080
—
122,080
—
Long-term marketable securities:
U.S. treasury notes
45,480
—
45,480
—
Corporate debt securities
30,406
—
30,406
—
Total long-term marketable securities
75,886
—
75,886
—
Total cash equivalents and marketable securities
$
554,547
$
356,581
$
197,966
$
—
Liabilities:
LEO Call Option liability
$
4,021
$
—
$
—
$
4,021
December 31, 2018
Total
Level 1
Level 2
Level 3
(in thousands)
Assets:
Money market funds
$
395,780
$
395,780
$
—
$
—
Liabilities:
LEO Call Option liability
$
3,009
$
—
$
—
$
3,009</t>
  </si>
  <si>
    <t>Schedule of Estimated Fair Value of LEO Call Option</t>
  </si>
  <si>
    <t>The Company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September 30, 2019
December 31, 2018
Probability of milestone achievement
12.0%-84.0%
12.0%-84.0%
Discount rate
1.7%-14.5%
2.7%-11.0%
Expected term (in years)
0.83-4.13
0.58-4.38
Expected volatility
60.0%-69.0%
67.0%-79.0%
Risk-free interest rate
3.12%-3.34%
2.51%-2.78%
Dividend yield
—
—</t>
  </si>
  <si>
    <t>Summary of Changes in Estimated Fair Value of LEO Call Option</t>
  </si>
  <si>
    <t>The following table sets forth a summary of the changes in the estimated fair value of the LEO Call Option:
Total
(in thousands)
Balance as of December 31, 2018
$
3,009
Change in fair value upon remeasurement recognized in other (income) expense
1,012
Balance as of September 30, 2019
$
4,021</t>
  </si>
  <si>
    <t>Cash Equivalents and Marketable Securities (Tables)</t>
  </si>
  <si>
    <t>Schedule of Cash Equivalent and Marketable Securities Classified as Available-for-Sale</t>
  </si>
  <si>
    <t>Cash equivalents and marketable securities classified as available-for-sale consisted of the following:
September 30, 2019
Amortized Cost Basis
Unrealized Gains
Unrealized Losses
Fair value
(in thousands)
Cash equivalents:
Money market funds
$
256,581
$
—
$
—
$
256,581
Repurchase agreements
100,000
—
—
100,000
Total cash equivalents
356,581
—
—
356,581
Short-term marketable securities:
Commercial paper
65,280
—
—
65,280
Corporate debt securities
56,745
62
(7
)
56,800
Total short-term marketable securities
122,025
62
(7
)
122,080
Long-term marketable securities:
U.S. treasury notes
30,363
48
(5
)
30,406
Corporate debt securities
45,426
65
(11
)
45,480
Total long-term marketable securities
75,789
113
(16
)
75,886
Total cash equivalents and marketable securities
$
554,395
$
175
$
(23
)
$
554,547</t>
  </si>
  <si>
    <t>Balance Sheet Components (Tables)</t>
  </si>
  <si>
    <t>Summary of Prepaid Expenses and Other Current Assets</t>
  </si>
  <si>
    <t>Prepaid expenses and other current assets consist of the following:
September 30, 2019
December 31, 2018
(in thousands)
Prepaid clinical and research related expenses
$
8,750
$
7,087
Other current assets
13,352
2,050
Total prepaid expenses and other current assets
$
22,102
$
9,137</t>
  </si>
  <si>
    <t>Summary of Other Accrued Liabilities</t>
  </si>
  <si>
    <t>Other accrued liabilities consist of the following:
September 30, 2019
December 31, 2018
(in thousands)
Accrued professional services
$
1,570
$
772
Accrued other liabilities
3,219
1,328
Total other accrued liabilities
$
4,789
$
2,100</t>
  </si>
  <si>
    <t>Variable Interest Entities and Voting Interest Model (Tables)</t>
  </si>
  <si>
    <t>Summary of Assets and Liabilities for Consolidated VIEs</t>
  </si>
  <si>
    <t>The following table provides the assets and liabilities for all consolidated VIEs as of September 30, 2019:
Adrenas
Aspa
PTR
QED
Venthera
All Other
Total
(in thousands)
Assets:
Current assets:
Cash and cash equivalents
$
793
$
904
$
6,782
$
24,084
$
3,113
$
33,557
$
69,233
Prepaid expenses and other current assets
1,261
2,811
662
5,060
222
2,379
12,395
Total current assets
2,054
3,715
7,444
29,144
3,335
35,936
81,628
Property and equipment, net
631
292
71
310
—
279
1,583
Other assets
—
—
1
348
—
—
349
Total assets
$
2,685
$
4,007
$
7,516
$
29,802
$
3,335
$
36,215
$
83,560
Liabilities:
Current liabilities:
Accounts payable
$
350
$
320
$
131
$
1,893
$
600
$
1,798
$
5,092
Accrued compensation and benefits
466
49
368
2,249
37
1,253
4,422
Accrued research and development liabilities
927
915
93
2,380
271
3,954
8,540
Other accrued liabilities
270
274
8
677
2
238
1,469
Total current liabilities
2,013
1,558
600
7,199
910
7,243
19,523
Other liabilities
—
—
—
163
—
24
187
Total liabilities
$
2,013
$
1,558
$
600
$
7,362
$
910
$
7,267
$
19,710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t>
  </si>
  <si>
    <t>Noncontrolling Interests (Tables)</t>
  </si>
  <si>
    <t>Schedule of Noncontrolling Interests Balance</t>
  </si>
  <si>
    <t>The following table provides a rollforward of the noncontrolling interests balance:
Adrenas
Aspa
Eidos
PTR
Venthera
All Other
Total
(in thousands)
Balance as of December 31, 2018
$
217
$
245
$
58,185
$
2,728
$
449
$
537
$
62,361
Issuance (repurchase) of noncontrolling interest
2
2
1,027
34
1
254
1,320
Transfers to (from) noncontrolling interest
874
472
(337
)
(10
)
(1
)
1,100
2,098
Net loss attributable to noncontrolling interest
(451
)
(222
)
(4,365
)
(1,580
)
(192
)
(651
)
(7,461
)
Balance as of March 31, 2019
642
497
54,510
1,172
257
1,240
58,318
Issuance (repurchase) of noncontrolling interest
3
2
(27,030
)
—
—
1
(27,024
)
Transfers to (from) noncontrolling interest
32
208
23,751
4
273
514
24,782
Net loss attributable to noncontrolling interest
(554
)
(471
)
(5,200
)
(552
)
(353
)
(555
)
(7,685
)
Balance as of June 30, 2019
123
236
46,031
624
177
1,200
48,391
Issuance (repurchase) of noncontrolling interest
6
9
(1,205
)
12
2
1,078
(98
)
Transfers to (from) noncontrolling interest
388
316
8,220
2,257
506
2,008
13,695
Net income (loss) attributable to noncontrolling interest
(401
)
(399
)
2,326
(514
)
(298
)
(763
)
(49
)
Balance as of September 30, 2019
$
116
$
162
$
55,372
$
2,379
$
387
$
3,523
$
61,939</t>
  </si>
  <si>
    <t>Schedule of Redeemable Convertible Noncontrolling Interests Balance</t>
  </si>
  <si>
    <t>The following table provides a rollforward of the redeemable convertible noncontrolling interests balance, as follows:
Orfan
QED
ML Bio
Total
(in thousands)
Balance as of December 31, 2018
$
8
$
114
$
—
$
122
Net loss attributable to redeemable convertible noncontrolling interest
(34
)
(756
)
—
(790
)
Transfers to redeemable convertible noncontrolling interest
57
813
—
870
Balance as of March 31, 2019
31
171
—
202
Net loss attributable to redeemable convertible noncontrolling interest
(23
)
(662
)
—
(685
)
Transfers to redeemable convertible noncontrolling interest
47
611
—
658
Balance as of June 30, 2019
55
120
—
175
Issuance of redeemable convertible noncontrolling interest
—
—
3,196
3,196
Net loss attributable to redeemable convertible noncontrolling interest
(37
)
(509
)
(89
)
(635
)
Transfers to redeemable convertible noncontrolling interest
(1
)
891
(1,056
)
(166
)
Balance as of September 30, 2019
$
17
$
502
$
2,051
$
2,570</t>
  </si>
  <si>
    <t>Commitments and Contingencies (Tables)</t>
  </si>
  <si>
    <t>Schedule of Future Minimum Lease Payments</t>
  </si>
  <si>
    <t>As of September 30, 2019, future minimum lease payments for all noncancelable operating leases with remaining lease terms in excess of one year, are as follows:
Amount
(in thousands)
Remainder of 2019
$
542
Year Ending December 31:
2020
2,462
2021
2,156
2022
1,444
2023
1,107
Thereafter
2,766
Total future minimum lease payments
$
10,477</t>
  </si>
  <si>
    <t>Equity-Based Compensation (Tables)</t>
  </si>
  <si>
    <t>Share Based Compensation Arrangement By Share Based Payment Award [Line Items]</t>
  </si>
  <si>
    <t>Summary of Equity Based Compensation for Employees and Non Employees</t>
  </si>
  <si>
    <t>The Company recorded equity-based compensation in the following expense categories in its condensed consolidated statements of operations for employees and non-employees:
Nine Months Ended September 30, 2019
BridgeBio
Eidos
Other
Total
(in thousands)
Research and development
$
609
$
1,630
$
121
$
2,360
General and administrative
6,767
2,095
145
9,007
Total equity-based compensation
$
7,376
$
3,725
$
266
$
11,367
Nine Months Ended September 30, 2018
BridgeBio
Eidos
Other
Total
(in thousands)
Research and development
$
—
$
869
$
142
$
1,011
General and administrative
974
829
140
1,943
Total equity-based compensation
$
974
$
1,698
$
282
$
2,954</t>
  </si>
  <si>
    <t>Summary of Awards Available for Grant</t>
  </si>
  <si>
    <t>The Corporation initially reserved 11,500,000 shares of common stock for issuance of awards under the 2019 Plan, which may be allocated among stock options, awards of restricted common stock, restricted common units and other equity-based awards.
Awards Available for Grant
Balance as of December 31, 2018
—
Authorized
11,500,000
Granted — Stock Options
(3,744,629
)
Granted — Restricted Stock
(6,819,455
)
Cancelled — Stock Options
15,039
Balance as of September 30, 2019
950,955</t>
  </si>
  <si>
    <t>Schedule of Assumptions Used to Determine Fair Value of Stock Option Granted</t>
  </si>
  <si>
    <t>The fair value of each stock option grant was determined by BridgeBio at the grant date using a Black-Scholes option-pricing model with the following assumptions:
Nine Months Ended September 30, 2019
Expected term (in years)
6.02-6.08
Expected volatility
37.5
%
Risk-free interest rate
1.86
%
Dividend yield
—
Weighted-average fair value of share-based awards granted
$
6.64</t>
  </si>
  <si>
    <t>Summary of Stock Option Activity</t>
  </si>
  <si>
    <t>The following table summarizes the Corporation’s stock option activity under the 2019 Plan for the period through September 30, 2019:
Options Outstanding
Weighted- Average Exercise Price per Option
Weighted- Average Remaining Contractual Life (years)
Aggregate Intrinsic Value
(in thousands, except share and per share amounts)
Outstanding as of December 31, 2018
—
$
—
—
$
—
Granted
3,744,629
$
17.00
Cancelled
(15,039
)
$
17.00
Outstanding as of September 30, 2019
3,729,590
$
17.00
9.7
$
16,671
Exercisable as of September 30, 2019
232,736
$
17.00
9.7
$
1,040</t>
  </si>
  <si>
    <t>Summary of Restricted Stock Award Activity</t>
  </si>
  <si>
    <t>The following table summarizes the Corporation’s restricted stock award activity under the 2019 Plan for the period through September 30, 2019:
Unvested Shares of Restricted Stock Outstanding
Weighted- Average Grant Date Fair Value
Balance at December 31, 2018
—
$
—
BBP LLC units converted into shares of unvested restricted stock of the Corporation
6,819,455
3.38
Vested
(603,990
)
2.22
Balance at September 30, 2019
6,215,465
$
3.49</t>
  </si>
  <si>
    <t>BBP LLC</t>
  </si>
  <si>
    <t>Summary of Estimated Grant Date Fair Value of Each Equity-Based Awards</t>
  </si>
  <si>
    <t>The estimated grant-date fair value of each BBP LLC equity-based award was calculated using the Black-Scholes option pricing model, based on assumptions as follows:
Nine Months Ended September 30,
2019
2018
Expected term (in years)
1.50
0.75-1.50
Expected volatility
48.0%-49.0%
40.0%-45.0%
Risk-free interest rate
2.34%-2.56%
1.70%-2.22%
Dividend yield
—
—</t>
  </si>
  <si>
    <t>Summary of Authorized Equity-Based Awards Activity</t>
  </si>
  <si>
    <t>The following table summarizes authorized BBP LLC equity-based awards activity:
Equivalent Shares of the Corporation's Restricted Common Stock
Balance as of December 31, 2018
9,994,483
Authorized and granted
2,587,939
Cancelled
(842
)
Converted into common stock of the Corporation
(5,762,125
)
Converted into unvested restricted common stock of the Corporation
(6,819,455
)
Balance as of September 30, 2019
—</t>
  </si>
  <si>
    <t>Summary of Vested Equity-Based Awards Activity</t>
  </si>
  <si>
    <t>The following table summarizes vested BBP LLC equity-based awards activity:
Equivalent Shares of the Corporation's Restricted Common Stock
Weighted- Average Grant Date Fair Value
Balance as of December 31, 2018
4,639,317
$
0.45
Vested
1,122,808
2.10
Converted into vested restricted common stock of the Corporation
(5,762,125
)
0.72
Balance as of September 30, 2019
—
$
—</t>
  </si>
  <si>
    <t>The following table summarizes Eidos’s stock option activity for the nine months ended September 30, 2019:
Options Available for Grant
Options Outstanding
Weighted- Average Exercise Price per Option
Weighted- Average Remaining Contractual Life (years)
Aggregate Intrinsic Value
(in thousands, except share and per share amounts)
Outstanding as of December 31, 2018
747,057
1,329,762
$
8.55
9.4
$
6,928
Granted
(313,712
)
313,712
30.29
Exercised
—
(154,236
)
2.26
Cancelled
53,570
(53,570
)
7.24
Outstanding as of September 30, 2019
486,915
1,435,668
14.02
8.9
$
31,513
Vested and expected to vest as of September 30, 2019
238,717
7.17
8.5
$
6,876
Exercisable as of September 30, 2019
1,435,668
$
14.02
8.9
$
31,513</t>
  </si>
  <si>
    <t>Summary of Reserved Shares of Common Stock for Issuance</t>
  </si>
  <si>
    <t>Eidos has reserved shares of common stock for issuance as follows:
September 30,
2019
2018
Options issued and outstanding
1,435,668
1,041,334
Options available for future grants
486,915
371,004
Eidos ESPP shares available for future grants
104,540
143,540
Total
2,027,123
1,555,878</t>
  </si>
  <si>
    <t>Eidos | Employee Stock Options Valuation</t>
  </si>
  <si>
    <t>The fair value of employee and non-employee director stock option awards was estimated at the date of grant using a Black-Scholes option-pricing model with the following assumptions:
Nine Months Ended September 30,
2019
2018
Expected term (in years)
6.07
6.08
Expected volatility
72.2
%
70.9
%
Risk-free interest rate
2.00
%
2.79
%
Dividend yield
—
—
Weighted average fair value of share-based awards granted
$
20.09
$
8.38</t>
  </si>
  <si>
    <t>Eidos | Stock Options Granted To Non-Employees</t>
  </si>
  <si>
    <t>The fair value of the stock options granted to non-employees was calculated at each reporting date using the Black-Scholes option-pricing model with the following assumptions:
Nine Months Ended September 30,
2019
2018
Expected term (in years)
6.09
9.45
Expected volatility
73.7
%
74.4
%
Risk-free interest rate
2.52
%
3.04
%
Dividend yield
—
—</t>
  </si>
  <si>
    <t>Net Loss Per Share (Tables)</t>
  </si>
  <si>
    <t>Schedule of Common Stock Equivalents were Excluded from Computation of Diluted Net Loss per Share</t>
  </si>
  <si>
    <t>The following common stock equivalents were excluded from the computation of diluted net loss per share, because including them would have been antidilutive:
As of September 30,
2019
2018
Unvested restricted common stock
6,215,465
5,328,400
Common stock options issued and outstanding
3,729,590
—
Estimated shares issuable under the ESPP
72,949
—
10,018,004
5,328,400</t>
  </si>
  <si>
    <t>Organization and Description of Business - Additional Information (Details) - USD ($) $ / shares in Units, $ in Thousands</t>
  </si>
  <si>
    <t>Jul. 01, 2019</t>
  </si>
  <si>
    <t>Dec. 31, 2017</t>
  </si>
  <si>
    <t>Organization And Description Of Business [Line Items]</t>
  </si>
  <si>
    <t>Entity date of incorporation</t>
  </si>
  <si>
    <t>May 17,
		2019</t>
  </si>
  <si>
    <t>Entity incorporation, state</t>
  </si>
  <si>
    <t>Net proceeds from IPO, after deducting underwriters’ discounts and commissions</t>
  </si>
  <si>
    <t>Cash, cash equivalents and marketable securities</t>
  </si>
  <si>
    <t>BridgeBio Pharma, Inc</t>
  </si>
  <si>
    <t>Underwriters' discounts and commissions</t>
  </si>
  <si>
    <t>Deferred offering costs</t>
  </si>
  <si>
    <t>Initial Public Offering | Common Stock</t>
  </si>
  <si>
    <t>Sale of stock, number of shares issued and sold</t>
  </si>
  <si>
    <t>Sale of stock, public offering price per share</t>
  </si>
  <si>
    <t>Over-Allotment Option | Common Stock</t>
  </si>
  <si>
    <t>Summary of Significant Accounting Policies - Additional Information (Details) - USD ($)</t>
  </si>
  <si>
    <t>Summary Of Significant Accounting Policies [Line Items]</t>
  </si>
  <si>
    <t>Cash, cash equivalents and restricted cash maturity period</t>
  </si>
  <si>
    <t>90 days</t>
  </si>
  <si>
    <t>Restricted cash</t>
  </si>
  <si>
    <t>Restricted Cash, Asset, Statement of Financial Position [Extensible List]</t>
  </si>
  <si>
    <t>bbio:PrepaidExpensesOtherCurrentAssetsAndOtherAssetsMember</t>
  </si>
  <si>
    <t>Restricted cash, noncurrent</t>
  </si>
  <si>
    <t>Restricted Cash, Noncurrent, Asset, Statement of Financial Position [Extensible List]</t>
  </si>
  <si>
    <t>us-gaap:OtherNoncurrentAssetsMember</t>
  </si>
  <si>
    <t>BridgeBio</t>
  </si>
  <si>
    <t>BBP LLC | Other Assets</t>
  </si>
  <si>
    <t>Minimum</t>
  </si>
  <si>
    <t>Percentage of voting shares</t>
  </si>
  <si>
    <t>50.00%</t>
  </si>
  <si>
    <t>Available for sale of marketable securities maturity period</t>
  </si>
  <si>
    <t>Summary of Significant Accounting Policies - Summary of Investments (Details)</t>
  </si>
  <si>
    <t>12 Months Ended</t>
  </si>
  <si>
    <t>BridgeBio Services, Inc | Wholly-owned Subsidiary</t>
  </si>
  <si>
    <t>Variable Interest Entity [Line Items]</t>
  </si>
  <si>
    <t>Date Control First Acquired</t>
  </si>
  <si>
    <t>2017-04</t>
  </si>
  <si>
    <t>Ownership %</t>
  </si>
  <si>
    <t>100.00%</t>
  </si>
  <si>
    <t>Fortify Therapeutics Inc | Wholly-owned Subsidiary</t>
  </si>
  <si>
    <t>2018-06</t>
  </si>
  <si>
    <t>Sub20, Inc | Wholly-owned Subsidiary</t>
  </si>
  <si>
    <t>Unnamed Entity 1 | Wholly-owned Subsidiary</t>
  </si>
  <si>
    <t>2018-12</t>
  </si>
  <si>
    <t>Unnamed Entity 2 | Wholly-owned Subsidiary</t>
  </si>
  <si>
    <t>2019-04</t>
  </si>
  <si>
    <t>Unnamed Entity 3 | Wholly-owned Subsidiary</t>
  </si>
  <si>
    <t>2019-05</t>
  </si>
  <si>
    <t>BridgeBio Pharma, LLC | Wholly-owned Subsidiary</t>
  </si>
  <si>
    <t>2019-07</t>
  </si>
  <si>
    <t>BridgeBio Gene Therapy, LLC | Wholly-owned Subsidiary</t>
  </si>
  <si>
    <t>2019-08</t>
  </si>
  <si>
    <t>Eidos | Partially-owned Subsidiary</t>
  </si>
  <si>
    <t>2016-04</t>
  </si>
  <si>
    <t>66.30%</t>
  </si>
  <si>
    <t>62.50%</t>
  </si>
  <si>
    <t>Molecular Skin Therapeutics, Inc | Controlled VIE</t>
  </si>
  <si>
    <t>2016-07</t>
  </si>
  <si>
    <t>66.20%</t>
  </si>
  <si>
    <t>61.70%</t>
  </si>
  <si>
    <t>TheRas, Inc | Controlled VIE</t>
  </si>
  <si>
    <t>2016-08</t>
  </si>
  <si>
    <t>99.80%</t>
  </si>
  <si>
    <t>Quartz Therapeutics, Inc | Controlled VIE</t>
  </si>
  <si>
    <t>2016-10</t>
  </si>
  <si>
    <t>89.00%</t>
  </si>
  <si>
    <t>PellePharm, Inc | VIE</t>
  </si>
  <si>
    <t>2016-12</t>
  </si>
  <si>
    <t>43.30%</t>
  </si>
  <si>
    <t>Navire Pharma, Inc | Controlled VIE</t>
  </si>
  <si>
    <t>2017-02</t>
  </si>
  <si>
    <t>78.70%</t>
  </si>
  <si>
    <t>78.80%</t>
  </si>
  <si>
    <t>CoA Therapeutics, Inc | Controlled VIE</t>
  </si>
  <si>
    <t>99.50%</t>
  </si>
  <si>
    <t>Dermecular Therapeutics, Inc | Controlled VIE</t>
  </si>
  <si>
    <t>87.60%</t>
  </si>
  <si>
    <t>Phoenix Tissue Repair, Inc (“PTR”) | Controlled VIE</t>
  </si>
  <si>
    <t>2017-07</t>
  </si>
  <si>
    <t>65.70%</t>
  </si>
  <si>
    <t>56.70%</t>
  </si>
  <si>
    <t>QED Therapeutics, Inc | Controlled VIE</t>
  </si>
  <si>
    <t>2018-01</t>
  </si>
  <si>
    <t>97.50%</t>
  </si>
  <si>
    <t>94.40%</t>
  </si>
  <si>
    <t>Adrenas Therapeutics, Inc | Controlled VIE</t>
  </si>
  <si>
    <t>88.90%</t>
  </si>
  <si>
    <t>90.10%</t>
  </si>
  <si>
    <t>Orfan Biotech, Inc | Controlled VIE</t>
  </si>
  <si>
    <t>85.10%</t>
  </si>
  <si>
    <t>Ferro Therapeutics, Inc. | Controlled VIE</t>
  </si>
  <si>
    <t>2018-03</t>
  </si>
  <si>
    <t>89.30%</t>
  </si>
  <si>
    <t>89.40%</t>
  </si>
  <si>
    <t>Origin Biosciences, Inc. | Controlled VIE</t>
  </si>
  <si>
    <t>2018-04</t>
  </si>
  <si>
    <t>Venthera, Inc. | Controlled VIE</t>
  </si>
  <si>
    <t>83.20%</t>
  </si>
  <si>
    <t>82.00%</t>
  </si>
  <si>
    <t>Aspa Therapeutics, Inc | Controlled VIE</t>
  </si>
  <si>
    <t>90.60%</t>
  </si>
  <si>
    <t>92.50%</t>
  </si>
  <si>
    <t>ML Bio Solutions, Inc. | Controlled VIE</t>
  </si>
  <si>
    <t>50.50%</t>
  </si>
  <si>
    <t>Summary of Significant Accounting Policies - Summary of Reconciliation of Cash, Cash Equivalents and Restricted Cash (Details) - USD ($) $ in Thousands</t>
  </si>
  <si>
    <t>Cash Cash Equivalents Restricted Cash And Restricted Cash Equivalents [Abstract]</t>
  </si>
  <si>
    <t>Total cash, cash equivalents and restricted cash shown in the condensed consolidated statements of cash flows</t>
  </si>
  <si>
    <t>Reorganization - Summary of Number of Shares of Common Stock Issued to BBP LLC Unitholders inReorganization (Details) - BBP LLC</t>
  </si>
  <si>
    <t>Jun. 13, 2019shares</t>
  </si>
  <si>
    <t>Reorganization [Line Items]</t>
  </si>
  <si>
    <t>Number of BBP LLC shares issued</t>
  </si>
  <si>
    <t>Series D Preferred Units</t>
  </si>
  <si>
    <t>Series C Preferred Units</t>
  </si>
  <si>
    <t>Series B Preferred Units</t>
  </si>
  <si>
    <t>Series A Preferred Units</t>
  </si>
  <si>
    <t>Founder Units</t>
  </si>
  <si>
    <t>Common Units</t>
  </si>
  <si>
    <t>Management Incentive Units</t>
  </si>
  <si>
    <t>Reorganization - Additional Information (Details)</t>
  </si>
  <si>
    <t>Plan of reorganization, exchanged for number of shares</t>
  </si>
  <si>
    <t>Reorganization - Summary of Reorganization Occurred at Beginning of Earliest Period Presented in Financial Statements (Detail) - USD ($) $ in Thousands</t>
  </si>
  <si>
    <t>Jun. 30, 2019</t>
  </si>
  <si>
    <t>Mar. 31, 2019</t>
  </si>
  <si>
    <t>Mar. 31, 2018</t>
  </si>
  <si>
    <t>Undesignated preferred stock</t>
  </si>
  <si>
    <t>As Reported</t>
  </si>
  <si>
    <t>Adjustment</t>
  </si>
  <si>
    <t>Redeemable Convertible Preferred Units | As Reported</t>
  </si>
  <si>
    <t>Redeemable Convertible Preferred Units | Adjustment</t>
  </si>
  <si>
    <t>Redeemable Founder Units | As Reported</t>
  </si>
  <si>
    <t>Redeemable Founder Units | Adjustment</t>
  </si>
  <si>
    <t>Redeemable Common Units | As Reported</t>
  </si>
  <si>
    <t>Redeemable Common Units | Adjustment</t>
  </si>
  <si>
    <t>Management Incentive Units | As Reported</t>
  </si>
  <si>
    <t>Management Incentive Units | Adjustment</t>
  </si>
  <si>
    <t>Redeemable Convertible Noncontrolling Interests | As Reported</t>
  </si>
  <si>
    <t>Fair Value Measurement - Financial Assets and Liabilities Measured at Fair Value on Recurring Basis (Details) - USD ($) $ in Thousands</t>
  </si>
  <si>
    <t>Cash equivalents:</t>
  </si>
  <si>
    <t>Total cash equivalents</t>
  </si>
  <si>
    <t>Repurchase Agreements</t>
  </si>
  <si>
    <t>Recurring</t>
  </si>
  <si>
    <t>Short-term marketable securities:</t>
  </si>
  <si>
    <t>Total short-term marketable securities</t>
  </si>
  <si>
    <t>Long-term marketable securities:</t>
  </si>
  <si>
    <t>Total long-term marketable securities</t>
  </si>
  <si>
    <t>Total cash equivalents and marketable securities</t>
  </si>
  <si>
    <t>Liabilities:</t>
  </si>
  <si>
    <t>LEO Call Option liability</t>
  </si>
  <si>
    <t>Recurring | Repurchase Agreements</t>
  </si>
  <si>
    <t>Recurring | U.S. Treasury Notes</t>
  </si>
  <si>
    <t>Recurring | Money Market Funds</t>
  </si>
  <si>
    <t>Recurring | Commercial Paper</t>
  </si>
  <si>
    <t>Recurring | Corporate Debt Securities</t>
  </si>
  <si>
    <t>Recurring | Level 1</t>
  </si>
  <si>
    <t>Recurring | Level 1 | Repurchase Agreements</t>
  </si>
  <si>
    <t>Recurring | Level 1 | Money Market Funds</t>
  </si>
  <si>
    <t>Recurring | Level 2</t>
  </si>
  <si>
    <t>Recurring | Level 2 | U.S. Treasury Notes</t>
  </si>
  <si>
    <t>Recurring | Level 2 | Commercial Paper</t>
  </si>
  <si>
    <t>Recurring | Level 2 | Corporate Debt Securities</t>
  </si>
  <si>
    <t>Recurring | Level 3</t>
  </si>
  <si>
    <t>Fair Value Measurement - Additional Information (Details) - USD ($)</t>
  </si>
  <si>
    <t>Fair value assets, transfers between Level 1, Level 2 or Level 3</t>
  </si>
  <si>
    <t>Fair value liabilities, transfers between Level 1, Level 2 or Level 3</t>
  </si>
  <si>
    <t>Fair Value Measurement - Schedule of Estimated Fair Value of LEO Call Option (Details)</t>
  </si>
  <si>
    <t>Fair Value Assets And Liabilities Measured On Recurring And Nonrecurring Basis Valuation Techniques [Line Items]</t>
  </si>
  <si>
    <t>Expected term (in years)</t>
  </si>
  <si>
    <t>9 months 29 days</t>
  </si>
  <si>
    <t>6 months 29 days</t>
  </si>
  <si>
    <t>Maximum</t>
  </si>
  <si>
    <t>4 years 1 month 17 days</t>
  </si>
  <si>
    <t>4 years 4 months 17 days</t>
  </si>
  <si>
    <t>Probability of Milestone Achievement | Minimum</t>
  </si>
  <si>
    <t>Measurement input</t>
  </si>
  <si>
    <t>Probability of Milestone Achievement | Maximum</t>
  </si>
  <si>
    <t>Discount Rate | Minimum</t>
  </si>
  <si>
    <t>Discount Rate | Maximum</t>
  </si>
  <si>
    <t>Expected Volatility | Minimum</t>
  </si>
  <si>
    <t>Expected Volatility | Maximum</t>
  </si>
  <si>
    <t>Risk-Free Interest Rate | Minimum</t>
  </si>
  <si>
    <t>Risk-Free Interest Rate | Maximum</t>
  </si>
  <si>
    <t>Fair Value Measurement - Summary of Changes in Estimated Fair Value of LEO Call Option (Details) - LEO Call Option $ in Thousands</t>
  </si>
  <si>
    <t>Sep. 30, 2019USD ($)</t>
  </si>
  <si>
    <t>Fair Value Liabilities Measured On Recurring Basis Unobservable Input Reconciliation [Line Items]</t>
  </si>
  <si>
    <t>Beginning balance</t>
  </si>
  <si>
    <t>Change in fair value upon remeasurement recognized in other (income) expense</t>
  </si>
  <si>
    <t>Ending balance</t>
  </si>
  <si>
    <t>Cash Equivalents and Marketable Securities - Additional Information (Details) - USD ($)</t>
  </si>
  <si>
    <t>Cash And Cash Equivalents [Line Items]</t>
  </si>
  <si>
    <t>Securities collateral by deposits percentage required by the accounting policy</t>
  </si>
  <si>
    <t>102.00%</t>
  </si>
  <si>
    <t>Securities collateral by deposits percentage maintained by a third-party custodian</t>
  </si>
  <si>
    <t>Money market funds</t>
  </si>
  <si>
    <t>Marketable securities</t>
  </si>
  <si>
    <t>Realized gains or losses on available-for-sale securities</t>
  </si>
  <si>
    <t>U.S. Treasury Securities | Maximum</t>
  </si>
  <si>
    <t>Received repurchase agreement</t>
  </si>
  <si>
    <t>Cash Equivalents and Marketable Securities - Schedule of Cash Equivalent and Marketable Securities Classified as Available-for-Sale (Details) $ in Thousands</t>
  </si>
  <si>
    <t>Amortized Cost Basis Cash Equivalents</t>
  </si>
  <si>
    <t>Amortized Cost Basis</t>
  </si>
  <si>
    <t>Unrealized Gains</t>
  </si>
  <si>
    <t>Unrealized Losses</t>
  </si>
  <si>
    <t>Fair value</t>
  </si>
  <si>
    <t>Money Market Funds</t>
  </si>
  <si>
    <t>Short-term Marketable Securities</t>
  </si>
  <si>
    <t>Short-term Marketable Securities | Commercial Paper</t>
  </si>
  <si>
    <t>Short-term Marketable Securities | Corporate Debt Securities</t>
  </si>
  <si>
    <t>U.S. Treasury Notes</t>
  </si>
  <si>
    <t>Long-term Marketable Securities</t>
  </si>
  <si>
    <t>Long-term Marketable Securities | Corporate Debt Securities</t>
  </si>
  <si>
    <t>Balance Sheet Components - Summary of Prepaid Expenses and Other Current Assets (Details) - USD ($) $ in Thousands</t>
  </si>
  <si>
    <t>Prepaid Expense And Other Assets Current [Abstract]</t>
  </si>
  <si>
    <t>Prepaid clinical and research related expenses</t>
  </si>
  <si>
    <t>Other current assets</t>
  </si>
  <si>
    <t>Total prepaid expenses and other current assets</t>
  </si>
  <si>
    <t>Balance Sheet Components - Summary of Other Accrued Liabilities (Details) - USD ($) $ in Thousands</t>
  </si>
  <si>
    <t>Accrued Liabilities Current [Abstract]</t>
  </si>
  <si>
    <t>Accrued professional services</t>
  </si>
  <si>
    <t>Accrued other liabilities</t>
  </si>
  <si>
    <t>Total other accrued liabilities</t>
  </si>
  <si>
    <t>Variable Interest Entities and Voting Interest Model - Additional Information (Details) - USD ($) $ in Millions</t>
  </si>
  <si>
    <t>1 Months Ended</t>
  </si>
  <si>
    <t>Jul. 31, 2019</t>
  </si>
  <si>
    <t>May 31, 2019</t>
  </si>
  <si>
    <t>Shares issued</t>
  </si>
  <si>
    <t>ML Bio</t>
  </si>
  <si>
    <t>Preferred stock, value</t>
  </si>
  <si>
    <t>Variable Interest Entity, Primary Beneficiary | Eidos | Common Stock</t>
  </si>
  <si>
    <t>BridgeBio Pharma LLC | Variable Interest Entity, Primary Beneficiary | Eidos</t>
  </si>
  <si>
    <t>Voting shares</t>
  </si>
  <si>
    <t>Purchase of common stock, shares</t>
  </si>
  <si>
    <t>Common stock, value</t>
  </si>
  <si>
    <t>BridgeBio Pharma LLC | Variable Interest Entity, Primary Beneficiary | ML Bio</t>
  </si>
  <si>
    <t>Investments</t>
  </si>
  <si>
    <t>BridgeBio Pharma LLC | Variable Interest Entity, Primary Beneficiary | QED Therapeutics, Inc</t>
  </si>
  <si>
    <t>BridgeBio Pharma LLC | Variable Interest Entity, Primary Beneficiary | Origin Biosciences, Inc.</t>
  </si>
  <si>
    <t>BridgeBio Pharma LLC | Variable Interest Entity, Primary Beneficiary | Aspa</t>
  </si>
  <si>
    <t>BridgeBio Pharma LLC | Variable Interest Entity, Primary Beneficiary | Adrenas Therapeutics, Inc</t>
  </si>
  <si>
    <t>BridgeBio Pharma LLC | Variable Interest Entity, Primary Beneficiary | Phoenix Tissue Repair, Inc (“PTR”)</t>
  </si>
  <si>
    <t>BridgeBio Pharma LLC | Variable Interest Entity, Primary Beneficiary | CoA Therapeutics, Inc</t>
  </si>
  <si>
    <t>BridgeBio Pharma LLC | Variable Interest Entity, Primary Beneficiary | Theras</t>
  </si>
  <si>
    <t>BridgeBio Pharma LLC | Variable Interest Entity, Primary Beneficiary | Venthera, Inc.</t>
  </si>
  <si>
    <t>BridgeBio Pharma LLC | Variable Interest Entity, Primary Beneficiary | Ferro Therapeutics, Inc.</t>
  </si>
  <si>
    <t>BridgeBio Pharma LLC | Variable Interest Entity, Primary Beneficiary | Navire Pharma, Inc</t>
  </si>
  <si>
    <t>BridgeBio Pharma LLC | Variable Interest Entity, Primary Beneficiary | Orfan Biotech, Inc</t>
  </si>
  <si>
    <t>BridgeBio Pharma LLC | Variable Interest Entity, Primary Beneficiary | Molecular Skin Therapeutics, Inc</t>
  </si>
  <si>
    <t>BridgeBio Pharma LLC | Variable Interest Entity, Primary Beneficiary | Quartz Therapeutics, Inc</t>
  </si>
  <si>
    <t>Variable Interest Entities and Voting Interest Model - Summary of Assets and Liabilities for Consolidated VIEs (Details) - USD ($) $ in Thousands</t>
  </si>
  <si>
    <t>BridgeBio Pharma, Inc. | Variable Interest Entity, Primary Beneficiary</t>
  </si>
  <si>
    <t>BridgeBio Pharma, Inc. | Adrenas | Variable Interest Entity, Primary Beneficiary</t>
  </si>
  <si>
    <t>BridgeBio Pharma, Inc. | Aspa | Variable Interest Entity, Primary Beneficiary</t>
  </si>
  <si>
    <t>BridgeBio Pharma, Inc. | PTR | Variable Interest Entity, Primary Beneficiary</t>
  </si>
  <si>
    <t>BridgeBio Pharma, Inc. | QED | Variable Interest Entity, Primary Beneficiary</t>
  </si>
  <si>
    <t>BridgeBio Pharma, Inc. | Venthera | Variable Interest Entity, Primary Beneficiary</t>
  </si>
  <si>
    <t>BridgeBio Pharma, Inc. | All Other | Variable Interest Entity, Primary Beneficiary</t>
  </si>
  <si>
    <t>Noncontrolling Interests - Additional Information (Details) - USD ($) $ in Millions</t>
  </si>
  <si>
    <t>Adjustments of carrying value of noncontrolling interest additional paid-in capital</t>
  </si>
  <si>
    <t>Noncontrolling Interests - Schedule of Redeemable Convertible Noncontrolling Interests Balance (Details) - USD ($) $ in Thousands</t>
  </si>
  <si>
    <t>Redeemable Noncontrolling Interest [Line Items]</t>
  </si>
  <si>
    <t>Temporary equity, beginning balance</t>
  </si>
  <si>
    <t>Temporary equity, ending balance</t>
  </si>
  <si>
    <t>Issuance of redeemable convertible noncontrolling interest</t>
  </si>
  <si>
    <t>Net loss attributable to redeemable convertible noncontrolling interest</t>
  </si>
  <si>
    <t>Orfan Biotech, Inc | Redeemable Convertible Noncontrolling Interests</t>
  </si>
  <si>
    <t>QED Therapeutics, Inc | Redeemable Convertible Noncontrolling Interests</t>
  </si>
  <si>
    <t>ML Bio | Redeemable Convertible Noncontrolling Interests</t>
  </si>
  <si>
    <t>Noncontrolling Interests - Schedule of Noncontrolling Interests Balance (Details) - USD ($) $ in Thousands</t>
  </si>
  <si>
    <t>Minority Interest [Line Items]</t>
  </si>
  <si>
    <t>Noncontrolling interests, beginning balance</t>
  </si>
  <si>
    <t>Net income (loss) attributable to noncontrolling interest</t>
  </si>
  <si>
    <t>Noncontrolling interests, ending balance</t>
  </si>
  <si>
    <t>Adrenas Therapeutics, Inc</t>
  </si>
  <si>
    <t>Aspa</t>
  </si>
  <si>
    <t>PTR</t>
  </si>
  <si>
    <t>Venthera, Inc.</t>
  </si>
  <si>
    <t>All Other</t>
  </si>
  <si>
    <t>PellePharm Investment - Additional Information (Detail) - PellePharm, Inc - USD ($) $ in Thousands</t>
  </si>
  <si>
    <t>18 Months Ended</t>
  </si>
  <si>
    <t>Dec. 31, 2016</t>
  </si>
  <si>
    <t>Jul. 31, 2015</t>
  </si>
  <si>
    <t>Schedule Of Investments [Line Items]</t>
  </si>
  <si>
    <t>Initial investment</t>
  </si>
  <si>
    <t>Equity method investment</t>
  </si>
  <si>
    <t>Cost method investment</t>
  </si>
  <si>
    <t>Preferred stock ownership percentage</t>
  </si>
  <si>
    <t>62.00%</t>
  </si>
  <si>
    <t>Ownership interest percentage</t>
  </si>
  <si>
    <t>Commitments and Contingencies - Additional Information (Detail) $ in Thousands</t>
  </si>
  <si>
    <t>Sep. 30, 2019USD ($)ft²</t>
  </si>
  <si>
    <t>Operating Lease Commitments [Line Items]</t>
  </si>
  <si>
    <t>Future minimum lease payments</t>
  </si>
  <si>
    <t>Lease commencement date</t>
  </si>
  <si>
    <t>Area rentable by lessor under operating lease | ft²</t>
  </si>
  <si>
    <t>Operating lease term</t>
  </si>
  <si>
    <t>87 months</t>
  </si>
  <si>
    <t>Commitments and Contingencies - Schedule of Future Minimum Lease Payments (Detail) $ in Thousands</t>
  </si>
  <si>
    <t>Remainder of 2019</t>
  </si>
  <si>
    <t>2020</t>
  </si>
  <si>
    <t>2021</t>
  </si>
  <si>
    <t>2022</t>
  </si>
  <si>
    <t>2023</t>
  </si>
  <si>
    <t>Thereafter</t>
  </si>
  <si>
    <t>Total future minimum lease payments</t>
  </si>
  <si>
    <t>Hercules Term Loan - Additional Information (Details) - Hercules Capital, Inc - USD ($) $ in Thousands</t>
  </si>
  <si>
    <t>Debt Instrument [Line Items]</t>
  </si>
  <si>
    <t>Debt instrument, principal outstanding</t>
  </si>
  <si>
    <t>Debt instrument interest only extension date</t>
  </si>
  <si>
    <t>Jul. 1,
		2021</t>
  </si>
  <si>
    <t>Debt instrument maturity date extension</t>
  </si>
  <si>
    <t>Jan. 1,
		2023</t>
  </si>
  <si>
    <t>Payment in kind, interest rate</t>
  </si>
  <si>
    <t>83.33%</t>
  </si>
  <si>
    <t>Amortization of debt discount</t>
  </si>
  <si>
    <t>Maximum | Payment in Kind</t>
  </si>
  <si>
    <t>Cash payment interest</t>
  </si>
  <si>
    <t>1.50%</t>
  </si>
  <si>
    <t>Tranche I</t>
  </si>
  <si>
    <t>Debt Instrument face amount</t>
  </si>
  <si>
    <t>Maturity period</t>
  </si>
  <si>
    <t>42 months</t>
  </si>
  <si>
    <t>Maturity date</t>
  </si>
  <si>
    <t>Jan. 1,
		2022</t>
  </si>
  <si>
    <t>Debt instrument, principal payments</t>
  </si>
  <si>
    <t>Stated interest rate</t>
  </si>
  <si>
    <t>8.85%</t>
  </si>
  <si>
    <t>Debt instrument, frequency of interest payment</t>
  </si>
  <si>
    <t>payable monthly</t>
  </si>
  <si>
    <t>Tranche I | Prime Rate</t>
  </si>
  <si>
    <t>Interest rate</t>
  </si>
  <si>
    <t>3.85%</t>
  </si>
  <si>
    <t>Tranche II</t>
  </si>
  <si>
    <t>Jul. 1,
		2022</t>
  </si>
  <si>
    <t>8.60%</t>
  </si>
  <si>
    <t>Tranche II | Prime Rate</t>
  </si>
  <si>
    <t>2.85%</t>
  </si>
  <si>
    <t>Tranche III</t>
  </si>
  <si>
    <t>License Agreements - Additional Information (Details) - USD ($)</t>
  </si>
  <si>
    <t>Collaborative Arrangements And Noncollaborative Arrangement Transactions [Line Items]</t>
  </si>
  <si>
    <t>Research and development expense</t>
  </si>
  <si>
    <t>The University of Texas License Agreement | Board of Regents | Navire Pharma, Inc</t>
  </si>
  <si>
    <t>Additional research and development expense</t>
  </si>
  <si>
    <t>Leidos Biomedical Research License and Cooperative Research and Development Agreements | Leidos Biomedical Research, Inc | TheRas, Inc</t>
  </si>
  <si>
    <t>St Jude License Agreement | St. Jude Children's Research Hospital, Inc | CoA Therapeutics, Inc</t>
  </si>
  <si>
    <t>Memorial Sloan Kettering Cancer License Agreement | Memorial Sloan Kettering Cancer Center | Venthera, Inc.</t>
  </si>
  <si>
    <t>License agreement expense</t>
  </si>
  <si>
    <t>Life License Agreement | Life Technologies Corporation | Aspa</t>
  </si>
  <si>
    <t>Eidos | Stanford License Agreement | Leland Stanford Junior University</t>
  </si>
  <si>
    <t>License agreement of percentage</t>
  </si>
  <si>
    <t>10.00%</t>
  </si>
  <si>
    <t>Eidos | Alexion Agreements | Leland Stanford Junior University | License Revenue</t>
  </si>
  <si>
    <t>Unnamed Entity | Unnamed Entity License Agreement | Unnamed Entitys Drug Discovery And Development Initiatives</t>
  </si>
  <si>
    <t>QED Therapeutics, Inc | Foundation Medicine Diagnostics Agreement | Foundation Medicine, Inc</t>
  </si>
  <si>
    <t>Asset Acquisitions - Additional Information (Details) - USD ($)</t>
  </si>
  <si>
    <t>Jul. 31, 2017</t>
  </si>
  <si>
    <t>Unnamed Entity 2</t>
  </si>
  <si>
    <t>Business Acquisition Equity Interests Issued Or Issuable [Line Items]</t>
  </si>
  <si>
    <t>Percentage of equity acquired</t>
  </si>
  <si>
    <t>Phoenix Tissue Repair, Inc (“PTR”)</t>
  </si>
  <si>
    <t>Regulatory milestone payments</t>
  </si>
  <si>
    <t>Sales milestone payments</t>
  </si>
  <si>
    <t>Asset acquisition cash payment</t>
  </si>
  <si>
    <t>Asset acquisition issuance of share</t>
  </si>
  <si>
    <t>In Process Research and Development | Unnamed Entity 2</t>
  </si>
  <si>
    <t>Milestone payment method</t>
  </si>
  <si>
    <t>In Process Research and Development | Phoenix Tissue Repair, Inc (“PTR”)</t>
  </si>
  <si>
    <t>Maximum | Unnamed Entity 2</t>
  </si>
  <si>
    <t>Business Combination, recognized loss transaction</t>
  </si>
  <si>
    <t>Cash consideration paid</t>
  </si>
  <si>
    <t>Fair value of noncontrolling interest issued</t>
  </si>
  <si>
    <t>Fair value of identifiable net assets acquired</t>
  </si>
  <si>
    <t>Business combination, acquired amortized</t>
  </si>
  <si>
    <t>ML Bio | In Process Research and Development</t>
  </si>
  <si>
    <t>ML Bio | Maximum</t>
  </si>
  <si>
    <t>Preferred stock option to purchase additional shares</t>
  </si>
  <si>
    <t>License Revenue - Additional Information (Details) - USD ($)</t>
  </si>
  <si>
    <t>License Revenue [Line Items]</t>
  </si>
  <si>
    <t>Revenue recognized related to agreement</t>
  </si>
  <si>
    <t>Eidos | Alexion Agreements</t>
  </si>
  <si>
    <t>Upfront nonrefundable payment received</t>
  </si>
  <si>
    <t>Regulatory milestone payment receivable</t>
  </si>
  <si>
    <t>Eidos | Alexion Agreements | Maximum</t>
  </si>
  <si>
    <t>Future potential regulatory milestones</t>
  </si>
  <si>
    <t>Eidos | Alexion Agreements | Common Stock</t>
  </si>
  <si>
    <t>Aggregate purchase price</t>
  </si>
  <si>
    <t>Eidos | Alexion Agreements | Common Stock | The Nasdaq Global Select Market</t>
  </si>
  <si>
    <t>Excess of purchase price over the value of common stock shares</t>
  </si>
  <si>
    <t>Related Party Transactions - Additional Information (Details) - USD ($) $ in Thousands</t>
  </si>
  <si>
    <t>Jun. 30, 2017</t>
  </si>
  <si>
    <t>Apr. 30, 2015</t>
  </si>
  <si>
    <t>Feb. 28, 2019</t>
  </si>
  <si>
    <t>Related Party Transaction [Line Items]</t>
  </si>
  <si>
    <t>Accrued distributions paid to unit holders</t>
  </si>
  <si>
    <t>Payments to acquired equity interest</t>
  </si>
  <si>
    <t>Gain on disposal recognized</t>
  </si>
  <si>
    <t>Distribution to members</t>
  </si>
  <si>
    <t>Accrued distributions</t>
  </si>
  <si>
    <t>Nonrecourse Notes | BBP LLC | Two Founders</t>
  </si>
  <si>
    <t>May 31,
		2021</t>
  </si>
  <si>
    <t>Repayment date</t>
  </si>
  <si>
    <t>Feb. 28,
		2019</t>
  </si>
  <si>
    <t>Equity-Based Compensation - Summary of Equity Based Compensation for Employees and Non Employees (Details) - USD ($) $ in Thousands</t>
  </si>
  <si>
    <t>Employee And Non Employee Service Share Based Compensation [Line Items]</t>
  </si>
  <si>
    <t>Total equity-based compensation</t>
  </si>
  <si>
    <t>Other</t>
  </si>
  <si>
    <t>Research and Development Expense</t>
  </si>
  <si>
    <t>Research and Development Expense | BridgeBio</t>
  </si>
  <si>
    <t>Research and Development Expense | Eidos</t>
  </si>
  <si>
    <t>Research and Development Expense | Other</t>
  </si>
  <si>
    <t>General and Administrative</t>
  </si>
  <si>
    <t>General and Administrative | BridgeBio</t>
  </si>
  <si>
    <t>General and Administrative | Eidos</t>
  </si>
  <si>
    <t>General and Administrative | Other</t>
  </si>
  <si>
    <t>Equity-Based Compensation - Additional Information (Details) - USD ($) $ / shares in Units, $ in Thousands</t>
  </si>
  <si>
    <t>Jun. 26, 2019</t>
  </si>
  <si>
    <t>Jun. 25, 2019</t>
  </si>
  <si>
    <t>Jun. 22, 2019</t>
  </si>
  <si>
    <t>Jun. 21, 2019</t>
  </si>
  <si>
    <t>Exercise price on grant of options to purchase shares</t>
  </si>
  <si>
    <t>Common shares reserved for future issuance</t>
  </si>
  <si>
    <t>2019 Employee Stock Purchase Plan</t>
  </si>
  <si>
    <t>Number of common shares initially reserved for issuance of awards</t>
  </si>
  <si>
    <t>Percentage of automatic annual increase in number of shares reserved for future issuance</t>
  </si>
  <si>
    <t>1.00%</t>
  </si>
  <si>
    <t>Purchase price as percentage of lower of fair market value as of beginning or end of offering period</t>
  </si>
  <si>
    <t>85.00%</t>
  </si>
  <si>
    <t>Common stock offering period</t>
  </si>
  <si>
    <t>6 months</t>
  </si>
  <si>
    <t>Maximum percentage of employee payroll deduction for stock purchase</t>
  </si>
  <si>
    <t>15.00%</t>
  </si>
  <si>
    <t>Maximum number of shares eligible to purchase during offering period</t>
  </si>
  <si>
    <t>2019 Employee Stock Purchase Plan | Eidos</t>
  </si>
  <si>
    <t>2019 Employee Stock Purchase Plan | Maximum</t>
  </si>
  <si>
    <t>Employee Stock Options | Eidos</t>
  </si>
  <si>
    <t>Management Incentive Units and Common Units | BBP LLC</t>
  </si>
  <si>
    <t>Stock Options Granted To Non-Employees | Eidos</t>
  </si>
  <si>
    <t>Options Outstanding, Granted</t>
  </si>
  <si>
    <t>2019 Plan</t>
  </si>
  <si>
    <t>Percentage of increase in number of shares reserved and available for issuance in proportion to common stock outstanding</t>
  </si>
  <si>
    <t>5.00%</t>
  </si>
  <si>
    <t>Vesting period of options</t>
  </si>
  <si>
    <t>4 years</t>
  </si>
  <si>
    <t>2019 Plan | Employee Stock Options</t>
  </si>
  <si>
    <t>Unrecognized compensation cost</t>
  </si>
  <si>
    <t>Unrecognized compensation cost, period for recognition</t>
  </si>
  <si>
    <t>3 years 8 months 12 days</t>
  </si>
  <si>
    <t>2019 Plan | Restricted Stock Awards</t>
  </si>
  <si>
    <t>2019 Plan | Common Stock</t>
  </si>
  <si>
    <t>Eidos 2016 Equity Incentive Plan and Eidos 2018 Stock Option and Incentive Plan</t>
  </si>
  <si>
    <t>2 years 8 months 12 days</t>
  </si>
  <si>
    <t>Unrecognized stock-based compensation cost related to unvested stock</t>
  </si>
  <si>
    <t>Equity-Based Compensation - Summary of Awards Available for Grant (Details) - 2019 Plan</t>
  </si>
  <si>
    <t>Sep. 30, 2019shares</t>
  </si>
  <si>
    <t>Authorized, Awards available for grant</t>
  </si>
  <si>
    <t>Ending balance, Awards available for grant</t>
  </si>
  <si>
    <t>Employee Stock Options</t>
  </si>
  <si>
    <t>Granted, Awards available for grant</t>
  </si>
  <si>
    <t>Cancelled, Awards available for grant</t>
  </si>
  <si>
    <t>Restricted Stock Awards</t>
  </si>
  <si>
    <t>Equity-Based Compensation - Schedule of Assumptions Used to Determine Fair Value of Stock Option Granted (Details) - Employee Stock Options</t>
  </si>
  <si>
    <t>Sep. 30, 2019$ / shares</t>
  </si>
  <si>
    <t>Expected volatility</t>
  </si>
  <si>
    <t>37.50%</t>
  </si>
  <si>
    <t>Risk-free interest rate</t>
  </si>
  <si>
    <t>1.86%</t>
  </si>
  <si>
    <t>Weighted-average fair value of share-based awards granted</t>
  </si>
  <si>
    <t>6 years 7 days</t>
  </si>
  <si>
    <t>6 years 29 days</t>
  </si>
  <si>
    <t>Equity-Based Compensation - Summary of Stock Option Activity (Details) - USD ($) $ / shares in Units, $ in Thousands</t>
  </si>
  <si>
    <t>Beginning balance, Awards available for grant</t>
  </si>
  <si>
    <t>Options Outstanding, Outstanding, Beginning balance</t>
  </si>
  <si>
    <t>Options Outstanding, Exercised</t>
  </si>
  <si>
    <t>Options Outstanding, Cancelled</t>
  </si>
  <si>
    <t>Options Outstanding, Outstanding, Ending balance</t>
  </si>
  <si>
    <t>Options Outstanding, Vested and expected to vest</t>
  </si>
  <si>
    <t>Options Outstanding, Exercisabl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Exercise Price per Option, Vested and expected to vest</t>
  </si>
  <si>
    <t>Weighted-Average Exercise Price per Option, Exercisable</t>
  </si>
  <si>
    <t>Weighted-Average Remaining Contractual Life (years), Outstanding, Ending balance</t>
  </si>
  <si>
    <t>8 years 10 months 24 days</t>
  </si>
  <si>
    <t>9 years 4 months 24 days</t>
  </si>
  <si>
    <t>Weighted-Average Remaining Contractual Life (years), Vested and expected to vest</t>
  </si>
  <si>
    <t>8 years 6 months</t>
  </si>
  <si>
    <t>Weighted-Average Remaining Contractual Life (years), Exercisable</t>
  </si>
  <si>
    <t>Aggregate Intrinsic Value, Outstanding, Ending balance</t>
  </si>
  <si>
    <t>Aggregate Intrinsic Value, Vested and expected to vest</t>
  </si>
  <si>
    <t>Aggregate Intrinsic Value, Exercisable</t>
  </si>
  <si>
    <t>9 years 8 months 12 days</t>
  </si>
  <si>
    <t>Equity-Based Compensation - Summary of Restricted Stock Award Activity (Details) - 2019 Plan - Restricted Stock Awards</t>
  </si>
  <si>
    <t>Sep. 30, 2019$ / sharesshares</t>
  </si>
  <si>
    <t>Unvested Shares of Restricted Stock Outstanding, BBP LLC units converted into shares of unvested restricted stock of the Corporation | shares</t>
  </si>
  <si>
    <t>Unvested Shares of Restricted Stock Outstanding, Vested | shares</t>
  </si>
  <si>
    <t>Unvested Shares of Restricted Stock Outstanding, Outstanding, Ending balance | shares</t>
  </si>
  <si>
    <t>Weighted-Average Grant Date Fair Value, BBP LLC units converted into shares of unvested restricted stock of the Corporation | $ / shares</t>
  </si>
  <si>
    <t>Weighted-Average Grant Date Fair Value, Vested | $ / shares</t>
  </si>
  <si>
    <t>Weighted-Average Grant Date Fair Value, Outstanding, Ending balance | $ / shares</t>
  </si>
  <si>
    <t>Equity-Based Compensation - Summary of Estimated Grant Date Fair Value of Each Equity-Based Awards (Details) - Management Incentive Units and Common Units - BBP LLC</t>
  </si>
  <si>
    <t>1 year 6 months</t>
  </si>
  <si>
    <t>Expected volatility, Minimum</t>
  </si>
  <si>
    <t>48.00%</t>
  </si>
  <si>
    <t>40.00%</t>
  </si>
  <si>
    <t>Expected volatility, Maximum</t>
  </si>
  <si>
    <t>49.00%</t>
  </si>
  <si>
    <t>45.00%</t>
  </si>
  <si>
    <t>Risk-free interest rate, Minimum</t>
  </si>
  <si>
    <t>2.34%</t>
  </si>
  <si>
    <t>1.70%</t>
  </si>
  <si>
    <t>Risk-free interest rate, Maximum</t>
  </si>
  <si>
    <t>2.56%</t>
  </si>
  <si>
    <t>2.22%</t>
  </si>
  <si>
    <t>9 months</t>
  </si>
  <si>
    <t>Equity-Based Compensation - Summary of Authorized Equity-Based Awards Activity (Details) - Management Incentive Units and Common Units - BBP LLC</t>
  </si>
  <si>
    <t>Beginning balance, Equivalent Corporation's restricted common stock shares</t>
  </si>
  <si>
    <t>Authorized and granted, Equivalent Corporation's restricted common stock shares</t>
  </si>
  <si>
    <t>Cancelled, Equivalent Corporation's restricted common stock shares</t>
  </si>
  <si>
    <t>Converted into common stock of the Corporation, Equivalent Corporation's restricted common stock shares</t>
  </si>
  <si>
    <t>Converted into unvested restricted common stock of the Corporation, Equivalent Corporation's restricted common stock shares</t>
  </si>
  <si>
    <t>Equity-Based Compensation - Summary of Vested Equity-Based Awards Activity (Details) - Management Incentive Units and Common Units - BBP LLC</t>
  </si>
  <si>
    <t>Unvested Shares of Restricted Stock Outstanding, Outstanding, Beginning balance | shares</t>
  </si>
  <si>
    <t>Vested, Equivalent Corporation's restricted common stock shares | shares</t>
  </si>
  <si>
    <t>Converted into vested restricted common stock of the Corporation, Equivalent Corporation's restricted common stock shares | shares</t>
  </si>
  <si>
    <t>Weighted-Average Grant Date Fair Value, Outstanding, Beginning balance | $ / shares</t>
  </si>
  <si>
    <t>Converted into vested restricted common stock of the Corporation, Weighted average grant date fair value | $ / shares</t>
  </si>
  <si>
    <t>Equity-Based Compensation - Summary of Reserved Shares of Common Stock for Issuance (Details) - shares</t>
  </si>
  <si>
    <t>Eidos ESPP shares available for future grants</t>
  </si>
  <si>
    <t>Common stock reserved for issuance</t>
  </si>
  <si>
    <t>Eidos | Eidos ESPP shares available for future grants</t>
  </si>
  <si>
    <t>Eidos | Options Issued and Outstanding</t>
  </si>
  <si>
    <t>Eidos | Options Available for Future Grants</t>
  </si>
  <si>
    <t>Equity-Based Compensation - Summary of Fair Value of Employee and Non-employee Stock Options Granted (Details) - $ / shares</t>
  </si>
  <si>
    <t>Weighted average fair value of share-based awards granted</t>
  </si>
  <si>
    <t>Eidos | Employee Stock Options</t>
  </si>
  <si>
    <t>6 years 25 days</t>
  </si>
  <si>
    <t>72.20%</t>
  </si>
  <si>
    <t>70.90%</t>
  </si>
  <si>
    <t>2.00%</t>
  </si>
  <si>
    <t>2.79%</t>
  </si>
  <si>
    <t>6 years 1 month 2 days</t>
  </si>
  <si>
    <t>9 years 5 months 12 days</t>
  </si>
  <si>
    <t>73.70%</t>
  </si>
  <si>
    <t>74.40%</t>
  </si>
  <si>
    <t>2.52%</t>
  </si>
  <si>
    <t>3.04%</t>
  </si>
  <si>
    <t>Net Loss Per Share - Schedule of Common Stock Equivalents were Excluded from Computation of Diluted Net Loss per Share (Detail) - shares</t>
  </si>
  <si>
    <t>Antidilutive Securities Excluded From Computation Of Earnings Per Share [Line Items]</t>
  </si>
  <si>
    <t>Antidilutive securities excluded from computation of diluted net loss per share</t>
  </si>
  <si>
    <t>Unvested Restricted Common Stock</t>
  </si>
  <si>
    <t>Common Stock Options Issued and Outstanding</t>
  </si>
  <si>
    <t>Estimated Shares Issuable Under the ESPP</t>
  </si>
  <si>
    <t>Subsequent Events - Additional Information (Details) - Subsequent Event $ in Millions</t>
  </si>
  <si>
    <t>Oct. 01, 2019USD ($)</t>
  </si>
  <si>
    <t>Subsequent Event [Line Items]</t>
  </si>
  <si>
    <t>Theras</t>
  </si>
  <si>
    <t>Unnamed Entity 3</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123574967</v>
      </c>
    </row>
    <row r="29" spans="1:3">
      <c r="A29" s="4" t="s">
        <v>51</v>
      </c>
      <c r="B29" s="4" t="s">
        <v>29</v>
      </c>
    </row>
    <row r="30" spans="1:3">
      <c r="A30" s="4" t="s">
        <v>52</v>
      </c>
      <c r="B30" s="4" t="s">
        <v>8</v>
      </c>
    </row>
    <row r="31" spans="1:3">
      <c r="A31" s="4" t="s">
        <v>53</v>
      </c>
      <c r="B31" s="4" t="s">
        <v>26</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257</v>
      </c>
    </row>
    <row r="4" spans="1:2">
      <c r="A4" s="4" t="s">
        <v>143</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v>
      </c>
      <c r="B1" s="2" t="s">
        <v>2</v>
      </c>
      <c r="C1" s="2" t="s">
        <v>59</v>
      </c>
    </row>
    <row r="2" spans="1:4">
      <c r="A2" s="3" t="s">
        <v>60</v>
      </c>
    </row>
    <row r="3" spans="1:4">
      <c r="A3" s="4" t="s">
        <v>61</v>
      </c>
      <c r="B3" s="6" t="n">
        <v>413973</v>
      </c>
      <c r="C3" s="6" t="n">
        <v>436086</v>
      </c>
    </row>
    <row r="4" spans="1:4">
      <c r="A4" s="4" t="s">
        <v>62</v>
      </c>
      <c r="B4" s="5" t="n">
        <v>122080</v>
      </c>
    </row>
    <row r="5" spans="1:4">
      <c r="A5" s="4" t="s">
        <v>63</v>
      </c>
      <c r="B5" s="5" t="n">
        <v>22102</v>
      </c>
      <c r="C5" s="5" t="n">
        <v>9137</v>
      </c>
    </row>
    <row r="6" spans="1:4">
      <c r="A6" s="4" t="s">
        <v>64</v>
      </c>
      <c r="B6" s="5" t="n">
        <v>558155</v>
      </c>
      <c r="C6" s="5" t="n">
        <v>445223</v>
      </c>
    </row>
    <row r="7" spans="1:4">
      <c r="A7" s="4" t="s">
        <v>65</v>
      </c>
      <c r="B7" s="5" t="n">
        <v>2984</v>
      </c>
      <c r="C7" s="5" t="n">
        <v>1575</v>
      </c>
    </row>
    <row r="8" spans="1:4">
      <c r="A8" s="4" t="s">
        <v>66</v>
      </c>
      <c r="B8" s="5" t="n">
        <v>75886</v>
      </c>
    </row>
    <row r="9" spans="1:4">
      <c r="A9" s="4" t="s">
        <v>67</v>
      </c>
      <c r="B9" s="5" t="n">
        <v>907</v>
      </c>
      <c r="C9" s="5" t="n">
        <v>17050</v>
      </c>
    </row>
    <row r="10" spans="1:4">
      <c r="A10" s="4" t="s">
        <v>68</v>
      </c>
      <c r="B10" s="5" t="n">
        <v>2598</v>
      </c>
      <c r="C10" s="5" t="n">
        <v>1093</v>
      </c>
    </row>
    <row r="11" spans="1:4">
      <c r="A11" s="4" t="s">
        <v>69</v>
      </c>
      <c r="B11" s="5" t="n">
        <v>640530</v>
      </c>
      <c r="C11" s="5" t="n">
        <v>464941</v>
      </c>
    </row>
    <row r="12" spans="1:4">
      <c r="A12" s="3" t="s">
        <v>70</v>
      </c>
    </row>
    <row r="13" spans="1:4">
      <c r="A13" s="4" t="s">
        <v>71</v>
      </c>
      <c r="B13" s="5" t="n">
        <v>10270</v>
      </c>
      <c r="C13" s="5" t="n">
        <v>13509</v>
      </c>
    </row>
    <row r="14" spans="1:4">
      <c r="A14" s="4" t="s">
        <v>72</v>
      </c>
      <c r="B14" s="5" t="n">
        <v>7580</v>
      </c>
      <c r="C14" s="5" t="n">
        <v>4047</v>
      </c>
    </row>
    <row r="15" spans="1:4">
      <c r="A15" s="4" t="s">
        <v>73</v>
      </c>
      <c r="B15" s="5" t="n">
        <v>13198</v>
      </c>
      <c r="C15" s="5" t="n">
        <v>8915</v>
      </c>
    </row>
    <row r="16" spans="1:4">
      <c r="A16" s="4" t="s">
        <v>74</v>
      </c>
      <c r="C16" s="5" t="n">
        <v>997</v>
      </c>
    </row>
    <row r="17" spans="1:4">
      <c r="A17" s="4" t="s">
        <v>75</v>
      </c>
      <c r="B17" s="5" t="n">
        <v>4021</v>
      </c>
      <c r="C17" s="5" t="n">
        <v>3009</v>
      </c>
    </row>
    <row r="18" spans="1:4">
      <c r="A18" s="4" t="s">
        <v>76</v>
      </c>
      <c r="B18" s="5" t="n">
        <v>4789</v>
      </c>
      <c r="C18" s="5" t="n">
        <v>2100</v>
      </c>
    </row>
    <row r="19" spans="1:4">
      <c r="A19" s="4" t="s">
        <v>77</v>
      </c>
      <c r="B19" s="5" t="n">
        <v>39858</v>
      </c>
      <c r="C19" s="5" t="n">
        <v>32577</v>
      </c>
    </row>
    <row r="20" spans="1:4">
      <c r="A20" s="4" t="s">
        <v>78</v>
      </c>
      <c r="B20" s="5" t="n">
        <v>75017</v>
      </c>
      <c r="C20" s="5" t="n">
        <v>54507</v>
      </c>
    </row>
    <row r="21" spans="1:4">
      <c r="A21" s="4" t="s">
        <v>79</v>
      </c>
      <c r="B21" s="5" t="n">
        <v>1388</v>
      </c>
      <c r="C21" s="5" t="n">
        <v>495</v>
      </c>
    </row>
    <row r="22" spans="1:4">
      <c r="A22" s="4" t="s">
        <v>80</v>
      </c>
      <c r="B22" s="5" t="n">
        <v>116263</v>
      </c>
      <c r="C22" s="5" t="n">
        <v>87579</v>
      </c>
    </row>
    <row r="23" spans="1:4">
      <c r="A23" s="4" t="s">
        <v>81</v>
      </c>
      <c r="B23" s="4" t="s">
        <v>82</v>
      </c>
      <c r="C23" s="4" t="s">
        <v>82</v>
      </c>
    </row>
    <row r="24" spans="1:4">
      <c r="A24" s="4" t="s">
        <v>83</v>
      </c>
      <c r="B24" s="5" t="n">
        <v>2570</v>
      </c>
      <c r="C24" s="5" t="n">
        <v>122</v>
      </c>
    </row>
    <row r="25" spans="1:4">
      <c r="A25" s="3" t="s">
        <v>84</v>
      </c>
    </row>
    <row r="26" spans="1:4">
      <c r="A26" s="4" t="s">
        <v>85</v>
      </c>
      <c r="B26" s="4" t="s">
        <v>82</v>
      </c>
      <c r="C26" s="4" t="s">
        <v>82</v>
      </c>
    </row>
    <row r="27" spans="1:4">
      <c r="A27" s="4" t="s">
        <v>86</v>
      </c>
      <c r="B27" s="5" t="n">
        <v>117</v>
      </c>
      <c r="C27" s="5" t="n">
        <v>92</v>
      </c>
    </row>
    <row r="28" spans="1:4">
      <c r="A28" s="4" t="s">
        <v>87</v>
      </c>
      <c r="B28" s="5" t="n">
        <v>826062</v>
      </c>
      <c r="C28" s="5" t="n">
        <v>494231</v>
      </c>
    </row>
    <row r="29" spans="1:4">
      <c r="A29" s="4" t="s">
        <v>88</v>
      </c>
      <c r="B29" s="5" t="n">
        <v>152</v>
      </c>
    </row>
    <row r="30" spans="1:4">
      <c r="A30" s="4" t="s">
        <v>89</v>
      </c>
      <c r="B30" s="5" t="n">
        <v>-366573</v>
      </c>
      <c r="C30" s="5" t="n">
        <v>-179444</v>
      </c>
    </row>
    <row r="31" spans="1:4">
      <c r="A31" s="4" t="s">
        <v>90</v>
      </c>
      <c r="B31" s="5" t="n">
        <v>459758</v>
      </c>
      <c r="C31" s="5" t="n">
        <v>314879</v>
      </c>
    </row>
    <row r="32" spans="1:4">
      <c r="A32" s="4" t="s">
        <v>91</v>
      </c>
      <c r="B32" s="5" t="n">
        <v>61939</v>
      </c>
      <c r="C32" s="5" t="n">
        <v>62361</v>
      </c>
    </row>
    <row r="33" spans="1:4">
      <c r="A33" s="4" t="s">
        <v>92</v>
      </c>
      <c r="B33" s="5" t="n">
        <v>521697</v>
      </c>
      <c r="C33" s="5" t="n">
        <v>377240</v>
      </c>
      <c r="D33" s="4" t="s">
        <v>93</v>
      </c>
    </row>
    <row r="34" spans="1:4">
      <c r="A34" s="4" t="s">
        <v>94</v>
      </c>
      <c r="B34" s="6" t="n">
        <v>640530</v>
      </c>
      <c r="C34" s="6" t="n">
        <v>464941</v>
      </c>
    </row>
    <row r="35" spans="1:4"/>
    <row r="36" spans="1:4">
      <c r="A36" s="4" t="s">
        <v>93</v>
      </c>
      <c r="B36" s="4" t="s">
        <v>95</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4" t="s">
        <v>23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75</v>
      </c>
      <c r="B12" s="4" t="s">
        <v>309</v>
      </c>
    </row>
    <row r="13" spans="1:2">
      <c r="A13" s="4" t="s">
        <v>310</v>
      </c>
      <c r="B13" s="4" t="s">
        <v>311</v>
      </c>
    </row>
    <row r="14" spans="1:2">
      <c r="A14" s="4" t="s">
        <v>312</v>
      </c>
      <c r="B14" s="4" t="s">
        <v>313</v>
      </c>
    </row>
    <row r="15" spans="1:2">
      <c r="A15" s="4" t="s">
        <v>314</v>
      </c>
      <c r="B15" s="4" t="s">
        <v>315</v>
      </c>
    </row>
    <row r="16" spans="1:2">
      <c r="A16" s="4" t="s">
        <v>316</v>
      </c>
      <c r="B1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9</v>
      </c>
    </row>
    <row r="2" spans="1:3">
      <c r="A2" s="3" t="s">
        <v>97</v>
      </c>
    </row>
    <row r="3" spans="1:3">
      <c r="A3" s="4" t="s">
        <v>98</v>
      </c>
      <c r="B3" s="7" t="n">
        <v>0.001</v>
      </c>
      <c r="C3" s="7" t="n">
        <v>0.001</v>
      </c>
    </row>
    <row r="4" spans="1:3">
      <c r="A4" s="4" t="s">
        <v>99</v>
      </c>
      <c r="B4" s="5" t="n">
        <v>25000000</v>
      </c>
      <c r="C4" s="5" t="n">
        <v>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500000000</v>
      </c>
      <c r="C8" s="5" t="n">
        <v>97412870</v>
      </c>
    </row>
    <row r="9" spans="1:3">
      <c r="A9" s="4" t="s">
        <v>104</v>
      </c>
      <c r="B9" s="5" t="n">
        <v>117359502</v>
      </c>
      <c r="C9" s="5" t="n">
        <v>92057704</v>
      </c>
    </row>
    <row r="10" spans="1:3">
      <c r="A10" s="4" t="s">
        <v>105</v>
      </c>
      <c r="B10" s="5" t="n">
        <v>117359502</v>
      </c>
      <c r="C10" s="5" t="n">
        <v>92057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4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4" t="s">
        <v>347</v>
      </c>
      <c r="B3" s="4" t="s">
        <v>348</v>
      </c>
    </row>
    <row r="4" spans="1:2">
      <c r="A4" s="4" t="s">
        <v>144</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6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3" t="s">
        <v>355</v>
      </c>
    </row>
    <row r="11" spans="1:2">
      <c r="A11" s="4" t="s">
        <v>367</v>
      </c>
      <c r="B11" s="4" t="s">
        <v>368</v>
      </c>
    </row>
    <row r="12" spans="1:2">
      <c r="A12" s="4" t="s">
        <v>369</v>
      </c>
      <c r="B12" s="4" t="s">
        <v>370</v>
      </c>
    </row>
    <row r="13" spans="1:2">
      <c r="A13" s="4" t="s">
        <v>371</v>
      </c>
      <c r="B13" s="4" t="s">
        <v>372</v>
      </c>
    </row>
    <row r="14" spans="1:2">
      <c r="A14" s="4" t="s">
        <v>233</v>
      </c>
    </row>
    <row r="15" spans="1:2">
      <c r="A15" s="3" t="s">
        <v>355</v>
      </c>
    </row>
    <row r="16" spans="1:2">
      <c r="A16" s="4" t="s">
        <v>362</v>
      </c>
      <c r="B16" s="4" t="s">
        <v>373</v>
      </c>
    </row>
    <row r="17" spans="1:2">
      <c r="A17" s="4" t="s">
        <v>374</v>
      </c>
      <c r="B17" s="4" t="s">
        <v>375</v>
      </c>
    </row>
    <row r="18" spans="1:2">
      <c r="A18" s="4" t="s">
        <v>376</v>
      </c>
    </row>
    <row r="19" spans="1:2">
      <c r="A19" s="3" t="s">
        <v>355</v>
      </c>
    </row>
    <row r="20" spans="1:2">
      <c r="A20" s="4" t="s">
        <v>360</v>
      </c>
      <c r="B20" s="4" t="s">
        <v>377</v>
      </c>
    </row>
    <row r="21" spans="1:2">
      <c r="A21" s="4" t="s">
        <v>378</v>
      </c>
    </row>
    <row r="22" spans="1:2">
      <c r="A22" s="3" t="s">
        <v>355</v>
      </c>
    </row>
    <row r="23" spans="1:2">
      <c r="A23" s="4" t="s">
        <v>360</v>
      </c>
      <c r="B23"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7</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83</v>
      </c>
      <c r="B1" s="2" t="s">
        <v>384</v>
      </c>
      <c r="C1" s="2" t="s">
        <v>2</v>
      </c>
      <c r="D1" s="2" t="s">
        <v>59</v>
      </c>
      <c r="E1" s="2" t="s">
        <v>385</v>
      </c>
    </row>
    <row r="2" spans="1:5">
      <c r="A2" s="3" t="s">
        <v>386</v>
      </c>
    </row>
    <row r="3" spans="1:5">
      <c r="A3" s="4" t="s">
        <v>387</v>
      </c>
      <c r="C3" s="4" t="s">
        <v>388</v>
      </c>
    </row>
    <row r="4" spans="1:5">
      <c r="A4" s="4" t="s">
        <v>389</v>
      </c>
      <c r="C4" s="4" t="s">
        <v>35</v>
      </c>
    </row>
    <row r="5" spans="1:5">
      <c r="A5" s="4" t="s">
        <v>390</v>
      </c>
      <c r="C5" s="6" t="n">
        <v>366237</v>
      </c>
    </row>
    <row r="6" spans="1:5">
      <c r="A6" s="4" t="s">
        <v>89</v>
      </c>
      <c r="C6" s="5" t="n">
        <v>366573</v>
      </c>
      <c r="D6" s="6" t="n">
        <v>179444</v>
      </c>
      <c r="E6" s="6" t="n">
        <v>48695</v>
      </c>
    </row>
    <row r="7" spans="1:5">
      <c r="A7" s="4" t="s">
        <v>391</v>
      </c>
      <c r="C7" s="5" t="n">
        <v>611900</v>
      </c>
    </row>
    <row r="8" spans="1:5">
      <c r="A8" s="4" t="s">
        <v>392</v>
      </c>
    </row>
    <row r="9" spans="1:5">
      <c r="A9" s="3" t="s">
        <v>386</v>
      </c>
    </row>
    <row r="10" spans="1:5">
      <c r="A10" s="4" t="s">
        <v>391</v>
      </c>
      <c r="C10" s="6" t="n">
        <v>364500</v>
      </c>
    </row>
    <row r="11" spans="1:5">
      <c r="A11" s="4" t="s">
        <v>55</v>
      </c>
    </row>
    <row r="12" spans="1:5">
      <c r="A12" s="3" t="s">
        <v>386</v>
      </c>
    </row>
    <row r="13" spans="1:5">
      <c r="A13" s="4" t="s">
        <v>390</v>
      </c>
      <c r="B13" s="6" t="n">
        <v>366200</v>
      </c>
    </row>
    <row r="14" spans="1:5">
      <c r="A14" s="4" t="s">
        <v>393</v>
      </c>
      <c r="B14" s="5" t="n">
        <v>28100</v>
      </c>
    </row>
    <row r="15" spans="1:5">
      <c r="A15" s="4" t="s">
        <v>394</v>
      </c>
      <c r="B15" s="6" t="n">
        <v>6500</v>
      </c>
    </row>
    <row r="16" spans="1:5">
      <c r="A16" s="4" t="s">
        <v>395</v>
      </c>
    </row>
    <row r="17" spans="1:5">
      <c r="A17" s="3" t="s">
        <v>386</v>
      </c>
    </row>
    <row r="18" spans="1:5">
      <c r="A18" s="4" t="s">
        <v>396</v>
      </c>
      <c r="B18" s="5" t="n">
        <v>23575000</v>
      </c>
    </row>
    <row r="19" spans="1:5">
      <c r="A19" s="4" t="s">
        <v>397</v>
      </c>
      <c r="B19" s="6" t="n">
        <v>17</v>
      </c>
    </row>
    <row r="20" spans="1:5">
      <c r="A20" s="4" t="s">
        <v>398</v>
      </c>
    </row>
    <row r="21" spans="1:5">
      <c r="A21" s="3" t="s">
        <v>386</v>
      </c>
    </row>
    <row r="22" spans="1:5">
      <c r="A22" s="4" t="s">
        <v>396</v>
      </c>
      <c r="B22" s="5" t="n">
        <v>30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6</v>
      </c>
      <c r="B1" s="2" t="s">
        <v>107</v>
      </c>
      <c r="D1" s="2" t="s">
        <v>1</v>
      </c>
    </row>
    <row r="2" spans="1:5">
      <c r="B2" s="2" t="s">
        <v>2</v>
      </c>
      <c r="C2" s="2" t="s">
        <v>108</v>
      </c>
      <c r="D2" s="2" t="s">
        <v>2</v>
      </c>
      <c r="E2" s="2" t="s">
        <v>108</v>
      </c>
    </row>
    <row r="3" spans="1:5">
      <c r="A3" s="3" t="s">
        <v>109</v>
      </c>
    </row>
    <row r="4" spans="1:5">
      <c r="A4" s="4" t="s">
        <v>110</v>
      </c>
      <c r="B4" s="6" t="n">
        <v>26741</v>
      </c>
      <c r="D4" s="6" t="n">
        <v>26741</v>
      </c>
    </row>
    <row r="5" spans="1:5">
      <c r="A5" s="4" t="s">
        <v>111</v>
      </c>
      <c r="B5" s="4" t="s">
        <v>112</v>
      </c>
      <c r="C5" s="4" t="s">
        <v>112</v>
      </c>
      <c r="D5" s="4" t="s">
        <v>112</v>
      </c>
      <c r="E5" s="4" t="s">
        <v>112</v>
      </c>
    </row>
    <row r="6" spans="1:5">
      <c r="A6" s="3" t="s">
        <v>113</v>
      </c>
    </row>
    <row r="7" spans="1:5">
      <c r="A7" s="4" t="s">
        <v>114</v>
      </c>
      <c r="B7" s="6" t="n">
        <v>2500</v>
      </c>
      <c r="D7" s="6" t="n">
        <v>2500</v>
      </c>
    </row>
    <row r="8" spans="1:5">
      <c r="A8" s="4" t="s">
        <v>115</v>
      </c>
      <c r="B8" s="5" t="n">
        <v>55278</v>
      </c>
      <c r="C8" s="6" t="n">
        <v>31148</v>
      </c>
      <c r="D8" s="5" t="n">
        <v>152462</v>
      </c>
      <c r="E8" s="6" t="n">
        <v>88871</v>
      </c>
    </row>
    <row r="9" spans="1:5">
      <c r="A9" s="4" t="s">
        <v>116</v>
      </c>
      <c r="B9" s="5" t="n">
        <v>23495</v>
      </c>
      <c r="C9" s="5" t="n">
        <v>10308</v>
      </c>
      <c r="D9" s="5" t="n">
        <v>59381</v>
      </c>
      <c r="E9" s="5" t="n">
        <v>29206</v>
      </c>
    </row>
    <row r="10" spans="1:5">
      <c r="A10" s="4" t="s">
        <v>117</v>
      </c>
      <c r="B10" s="5" t="n">
        <v>81273</v>
      </c>
      <c r="C10" s="5" t="n">
        <v>41456</v>
      </c>
      <c r="D10" s="5" t="n">
        <v>214343</v>
      </c>
      <c r="E10" s="5" t="n">
        <v>118077</v>
      </c>
    </row>
    <row r="11" spans="1:5">
      <c r="A11" s="4" t="s">
        <v>118</v>
      </c>
      <c r="B11" s="5" t="n">
        <v>-54532</v>
      </c>
      <c r="C11" s="5" t="n">
        <v>-41456</v>
      </c>
      <c r="D11" s="5" t="n">
        <v>-187602</v>
      </c>
      <c r="E11" s="5" t="n">
        <v>-118077</v>
      </c>
    </row>
    <row r="12" spans="1:5">
      <c r="A12" s="3" t="s">
        <v>119</v>
      </c>
    </row>
    <row r="13" spans="1:5">
      <c r="A13" s="4" t="s">
        <v>120</v>
      </c>
      <c r="B13" s="5" t="n">
        <v>2736</v>
      </c>
      <c r="C13" s="5" t="n">
        <v>528</v>
      </c>
      <c r="D13" s="5" t="n">
        <v>6505</v>
      </c>
      <c r="E13" s="5" t="n">
        <v>531</v>
      </c>
    </row>
    <row r="14" spans="1:5">
      <c r="A14" s="4" t="s">
        <v>121</v>
      </c>
      <c r="B14" s="5" t="n">
        <v>-2113</v>
      </c>
      <c r="C14" s="5" t="n">
        <v>-1156</v>
      </c>
      <c r="D14" s="5" t="n">
        <v>-5725</v>
      </c>
      <c r="E14" s="5" t="n">
        <v>-1368</v>
      </c>
    </row>
    <row r="15" spans="1:5">
      <c r="A15" s="4" t="s">
        <v>122</v>
      </c>
      <c r="B15" s="5" t="n">
        <v>-416</v>
      </c>
      <c r="D15" s="5" t="n">
        <v>-416</v>
      </c>
    </row>
    <row r="16" spans="1:5">
      <c r="A16" s="4" t="s">
        <v>123</v>
      </c>
      <c r="B16" s="5" t="n">
        <v>-6589</v>
      </c>
      <c r="D16" s="5" t="n">
        <v>-16144</v>
      </c>
    </row>
    <row r="17" spans="1:5">
      <c r="A17" s="4" t="s">
        <v>124</v>
      </c>
      <c r="B17" s="5" t="n">
        <v>276</v>
      </c>
      <c r="D17" s="5" t="n">
        <v>-1012</v>
      </c>
    </row>
    <row r="18" spans="1:5">
      <c r="A18" s="4" t="s">
        <v>125</v>
      </c>
      <c r="B18" s="5" t="n">
        <v>-26</v>
      </c>
      <c r="C18" s="5" t="n">
        <v>6</v>
      </c>
      <c r="D18" s="5" t="n">
        <v>-40</v>
      </c>
      <c r="E18" s="5" t="n">
        <v>-1296</v>
      </c>
    </row>
    <row r="19" spans="1:5">
      <c r="A19" s="4" t="s">
        <v>126</v>
      </c>
      <c r="B19" s="5" t="n">
        <v>-6132</v>
      </c>
      <c r="C19" s="5" t="n">
        <v>-622</v>
      </c>
      <c r="D19" s="5" t="n">
        <v>-16832</v>
      </c>
      <c r="E19" s="5" t="n">
        <v>-2133</v>
      </c>
    </row>
    <row r="20" spans="1:5">
      <c r="A20" s="4" t="s">
        <v>127</v>
      </c>
      <c r="B20" s="5" t="n">
        <v>-60664</v>
      </c>
      <c r="C20" s="5" t="n">
        <v>-42078</v>
      </c>
      <c r="D20" s="5" t="n">
        <v>-204434</v>
      </c>
      <c r="E20" s="5" t="n">
        <v>-120210</v>
      </c>
    </row>
    <row r="21" spans="1:5">
      <c r="A21" s="4" t="s">
        <v>128</v>
      </c>
      <c r="B21" s="5" t="n">
        <v>684</v>
      </c>
      <c r="C21" s="5" t="n">
        <v>10677</v>
      </c>
      <c r="D21" s="5" t="n">
        <v>17305</v>
      </c>
      <c r="E21" s="5" t="n">
        <v>28102</v>
      </c>
    </row>
    <row r="22" spans="1:5">
      <c r="A22" s="4" t="s">
        <v>129</v>
      </c>
      <c r="B22" s="6" t="n">
        <v>-59980</v>
      </c>
      <c r="C22" s="6" t="n">
        <v>-31401</v>
      </c>
      <c r="D22" s="6" t="n">
        <v>-187129</v>
      </c>
      <c r="E22" s="6" t="n">
        <v>-92108</v>
      </c>
    </row>
    <row r="23" spans="1:5">
      <c r="A23" s="4" t="s">
        <v>130</v>
      </c>
      <c r="B23" s="8" t="n">
        <v>-0.51</v>
      </c>
      <c r="C23" s="8" t="n">
        <v>-0.52</v>
      </c>
      <c r="D23" s="8" t="n">
        <v>-1.86</v>
      </c>
      <c r="E23" s="8" t="n">
        <v>-1.6</v>
      </c>
    </row>
    <row r="24" spans="1:5">
      <c r="A24" s="4" t="s">
        <v>131</v>
      </c>
      <c r="B24" s="5" t="n">
        <v>117071188</v>
      </c>
      <c r="C24" s="5" t="n">
        <v>60950572</v>
      </c>
      <c r="D24" s="5" t="n">
        <v>100855481</v>
      </c>
      <c r="E24" s="5" t="n">
        <v>57437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9"/>
    <col customWidth="1" max="3" min="3" width="36"/>
    <col customWidth="1" max="4" min="4" width="14"/>
  </cols>
  <sheetData>
    <row r="1" spans="1:4">
      <c r="A1" s="1" t="s">
        <v>399</v>
      </c>
      <c r="B1" s="2" t="s">
        <v>1</v>
      </c>
    </row>
    <row r="2" spans="1:4">
      <c r="B2" s="2" t="s">
        <v>2</v>
      </c>
      <c r="C2" s="2" t="s">
        <v>59</v>
      </c>
      <c r="D2" s="2" t="s">
        <v>108</v>
      </c>
    </row>
    <row r="3" spans="1:4">
      <c r="A3" s="3" t="s">
        <v>400</v>
      </c>
    </row>
    <row r="4" spans="1:4">
      <c r="A4" s="4" t="s">
        <v>401</v>
      </c>
      <c r="B4" s="4" t="s">
        <v>402</v>
      </c>
    </row>
    <row r="5" spans="1:4">
      <c r="A5" s="4" t="s">
        <v>403</v>
      </c>
      <c r="B5" s="6" t="n">
        <v>424000</v>
      </c>
      <c r="D5" s="6" t="n">
        <v>359000</v>
      </c>
    </row>
    <row r="6" spans="1:4">
      <c r="A6" s="4" t="s">
        <v>404</v>
      </c>
      <c r="B6" s="4" t="s">
        <v>405</v>
      </c>
    </row>
    <row r="7" spans="1:4">
      <c r="A7" s="4" t="s">
        <v>406</v>
      </c>
      <c r="C7" s="6" t="n">
        <v>200000</v>
      </c>
    </row>
    <row r="8" spans="1:4">
      <c r="A8" s="4" t="s">
        <v>407</v>
      </c>
      <c r="C8" s="4" t="s">
        <v>408</v>
      </c>
    </row>
    <row r="9" spans="1:4">
      <c r="A9" s="4" t="s">
        <v>61</v>
      </c>
      <c r="B9" s="6" t="n">
        <v>413973000</v>
      </c>
      <c r="C9" s="6" t="n">
        <v>436086000</v>
      </c>
      <c r="D9" s="6" t="n">
        <v>211725000</v>
      </c>
    </row>
    <row r="10" spans="1:4">
      <c r="A10" s="4" t="s">
        <v>409</v>
      </c>
    </row>
    <row r="11" spans="1:4">
      <c r="A11" s="3" t="s">
        <v>400</v>
      </c>
    </row>
    <row r="12" spans="1:4">
      <c r="A12" s="4" t="s">
        <v>61</v>
      </c>
      <c r="B12" s="5" t="n">
        <v>166600000</v>
      </c>
      <c r="C12" s="5" t="n">
        <v>238700000</v>
      </c>
    </row>
    <row r="13" spans="1:4">
      <c r="A13" s="4" t="s">
        <v>410</v>
      </c>
    </row>
    <row r="14" spans="1:4">
      <c r="A14" s="3" t="s">
        <v>400</v>
      </c>
    </row>
    <row r="15" spans="1:4">
      <c r="A15" s="4" t="s">
        <v>394</v>
      </c>
      <c r="B15" s="6" t="n">
        <v>0</v>
      </c>
      <c r="C15" s="6" t="n">
        <v>0</v>
      </c>
    </row>
    <row r="16" spans="1:4">
      <c r="A16" s="4" t="s">
        <v>411</v>
      </c>
    </row>
    <row r="17" spans="1:4">
      <c r="A17" s="3" t="s">
        <v>400</v>
      </c>
    </row>
    <row r="18" spans="1:4">
      <c r="A18" s="4" t="s">
        <v>412</v>
      </c>
      <c r="B18" s="4" t="s">
        <v>413</v>
      </c>
    </row>
    <row r="19" spans="1:4">
      <c r="A19" s="4" t="s">
        <v>414</v>
      </c>
      <c r="B19"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15</v>
      </c>
      <c r="B1" s="2" t="s">
        <v>1</v>
      </c>
      <c r="C1" s="2" t="s">
        <v>416</v>
      </c>
    </row>
    <row r="2" spans="1:3">
      <c r="B2" s="2" t="s">
        <v>2</v>
      </c>
      <c r="C2" s="2" t="s">
        <v>59</v>
      </c>
    </row>
    <row r="3" spans="1:3">
      <c r="A3" s="4" t="s">
        <v>417</v>
      </c>
    </row>
    <row r="4" spans="1:3">
      <c r="A4" s="3" t="s">
        <v>418</v>
      </c>
    </row>
    <row r="5" spans="1:3">
      <c r="A5" s="4" t="s">
        <v>419</v>
      </c>
      <c r="B5" s="4" t="s">
        <v>420</v>
      </c>
    </row>
    <row r="6" spans="1:3">
      <c r="A6" s="4" t="s">
        <v>421</v>
      </c>
      <c r="B6" s="4" t="s">
        <v>422</v>
      </c>
      <c r="C6" s="4" t="s">
        <v>422</v>
      </c>
    </row>
    <row r="7" spans="1:3">
      <c r="A7" s="4" t="s">
        <v>423</v>
      </c>
    </row>
    <row r="8" spans="1:3">
      <c r="A8" s="3" t="s">
        <v>418</v>
      </c>
    </row>
    <row r="9" spans="1:3">
      <c r="A9" s="4" t="s">
        <v>419</v>
      </c>
      <c r="B9" s="4" t="s">
        <v>424</v>
      </c>
    </row>
    <row r="10" spans="1:3">
      <c r="A10" s="4" t="s">
        <v>421</v>
      </c>
      <c r="B10" s="4" t="s">
        <v>422</v>
      </c>
      <c r="C10" s="4" t="s">
        <v>422</v>
      </c>
    </row>
    <row r="11" spans="1:3">
      <c r="A11" s="4" t="s">
        <v>425</v>
      </c>
    </row>
    <row r="12" spans="1:3">
      <c r="A12" s="3" t="s">
        <v>418</v>
      </c>
    </row>
    <row r="13" spans="1:3">
      <c r="A13" s="4" t="s">
        <v>419</v>
      </c>
      <c r="B13" s="4" t="s">
        <v>424</v>
      </c>
    </row>
    <row r="14" spans="1:3">
      <c r="A14" s="4" t="s">
        <v>421</v>
      </c>
      <c r="B14" s="4" t="s">
        <v>422</v>
      </c>
      <c r="C14" s="4" t="s">
        <v>422</v>
      </c>
    </row>
    <row r="15" spans="1:3">
      <c r="A15" s="4" t="s">
        <v>426</v>
      </c>
    </row>
    <row r="16" spans="1:3">
      <c r="A16" s="3" t="s">
        <v>418</v>
      </c>
    </row>
    <row r="17" spans="1:3">
      <c r="A17" s="4" t="s">
        <v>419</v>
      </c>
      <c r="B17" s="4" t="s">
        <v>427</v>
      </c>
    </row>
    <row r="18" spans="1:3">
      <c r="A18" s="4" t="s">
        <v>421</v>
      </c>
      <c r="B18" s="4" t="s">
        <v>422</v>
      </c>
      <c r="C18" s="4" t="s">
        <v>422</v>
      </c>
    </row>
    <row r="19" spans="1:3">
      <c r="A19" s="4" t="s">
        <v>428</v>
      </c>
    </row>
    <row r="20" spans="1:3">
      <c r="A20" s="3" t="s">
        <v>418</v>
      </c>
    </row>
    <row r="21" spans="1:3">
      <c r="A21" s="4" t="s">
        <v>419</v>
      </c>
      <c r="B21" s="4" t="s">
        <v>429</v>
      </c>
    </row>
    <row r="22" spans="1:3">
      <c r="A22" s="4" t="s">
        <v>421</v>
      </c>
      <c r="B22" s="4" t="s">
        <v>422</v>
      </c>
    </row>
    <row r="23" spans="1:3">
      <c r="A23" s="4" t="s">
        <v>430</v>
      </c>
    </row>
    <row r="24" spans="1:3">
      <c r="A24" s="3" t="s">
        <v>418</v>
      </c>
    </row>
    <row r="25" spans="1:3">
      <c r="A25" s="4" t="s">
        <v>419</v>
      </c>
      <c r="B25" s="4" t="s">
        <v>431</v>
      </c>
    </row>
    <row r="26" spans="1:3">
      <c r="A26" s="4" t="s">
        <v>421</v>
      </c>
      <c r="B26" s="4" t="s">
        <v>422</v>
      </c>
    </row>
    <row r="27" spans="1:3">
      <c r="A27" s="4" t="s">
        <v>432</v>
      </c>
    </row>
    <row r="28" spans="1:3">
      <c r="A28" s="3" t="s">
        <v>418</v>
      </c>
    </row>
    <row r="29" spans="1:3">
      <c r="A29" s="4" t="s">
        <v>419</v>
      </c>
      <c r="B29" s="4" t="s">
        <v>433</v>
      </c>
    </row>
    <row r="30" spans="1:3">
      <c r="A30" s="4" t="s">
        <v>421</v>
      </c>
      <c r="B30" s="4" t="s">
        <v>422</v>
      </c>
    </row>
    <row r="31" spans="1:3">
      <c r="A31" s="4" t="s">
        <v>434</v>
      </c>
    </row>
    <row r="32" spans="1:3">
      <c r="A32" s="3" t="s">
        <v>418</v>
      </c>
    </row>
    <row r="33" spans="1:3">
      <c r="A33" s="4" t="s">
        <v>419</v>
      </c>
      <c r="B33" s="4" t="s">
        <v>435</v>
      </c>
    </row>
    <row r="34" spans="1:3">
      <c r="A34" s="4" t="s">
        <v>421</v>
      </c>
      <c r="B34" s="4" t="s">
        <v>422</v>
      </c>
    </row>
    <row r="35" spans="1:3">
      <c r="A35" s="4" t="s">
        <v>436</v>
      </c>
    </row>
    <row r="36" spans="1:3">
      <c r="A36" s="3" t="s">
        <v>418</v>
      </c>
    </row>
    <row r="37" spans="1:3">
      <c r="A37" s="4" t="s">
        <v>419</v>
      </c>
      <c r="B37" s="4" t="s">
        <v>437</v>
      </c>
    </row>
    <row r="38" spans="1:3">
      <c r="A38" s="4" t="s">
        <v>421</v>
      </c>
      <c r="B38" s="4" t="s">
        <v>438</v>
      </c>
      <c r="C38" s="4" t="s">
        <v>439</v>
      </c>
    </row>
    <row r="39" spans="1:3">
      <c r="A39" s="4" t="s">
        <v>440</v>
      </c>
    </row>
    <row r="40" spans="1:3">
      <c r="A40" s="3" t="s">
        <v>418</v>
      </c>
    </row>
    <row r="41" spans="1:3">
      <c r="A41" s="4" t="s">
        <v>419</v>
      </c>
      <c r="B41" s="4" t="s">
        <v>441</v>
      </c>
    </row>
    <row r="42" spans="1:3">
      <c r="A42" s="4" t="s">
        <v>421</v>
      </c>
      <c r="B42" s="4" t="s">
        <v>442</v>
      </c>
      <c r="C42" s="4" t="s">
        <v>443</v>
      </c>
    </row>
    <row r="43" spans="1:3">
      <c r="A43" s="4" t="s">
        <v>444</v>
      </c>
    </row>
    <row r="44" spans="1:3">
      <c r="A44" s="3" t="s">
        <v>418</v>
      </c>
    </row>
    <row r="45" spans="1:3">
      <c r="A45" s="4" t="s">
        <v>419</v>
      </c>
      <c r="B45" s="4" t="s">
        <v>445</v>
      </c>
    </row>
    <row r="46" spans="1:3">
      <c r="A46" s="4" t="s">
        <v>421</v>
      </c>
      <c r="B46" s="4" t="s">
        <v>446</v>
      </c>
      <c r="C46" s="4" t="s">
        <v>422</v>
      </c>
    </row>
    <row r="47" spans="1:3">
      <c r="A47" s="4" t="s">
        <v>447</v>
      </c>
    </row>
    <row r="48" spans="1:3">
      <c r="A48" s="3" t="s">
        <v>418</v>
      </c>
    </row>
    <row r="49" spans="1:3">
      <c r="A49" s="4" t="s">
        <v>419</v>
      </c>
      <c r="B49" s="4" t="s">
        <v>448</v>
      </c>
    </row>
    <row r="50" spans="1:3">
      <c r="A50" s="4" t="s">
        <v>421</v>
      </c>
      <c r="B50" s="4" t="s">
        <v>449</v>
      </c>
      <c r="C50" s="4" t="s">
        <v>449</v>
      </c>
    </row>
    <row r="51" spans="1:3">
      <c r="A51" s="4" t="s">
        <v>450</v>
      </c>
    </row>
    <row r="52" spans="1:3">
      <c r="A52" s="3" t="s">
        <v>418</v>
      </c>
    </row>
    <row r="53" spans="1:3">
      <c r="A53" s="4" t="s">
        <v>419</v>
      </c>
      <c r="B53" s="4" t="s">
        <v>451</v>
      </c>
    </row>
    <row r="54" spans="1:3">
      <c r="A54" s="4" t="s">
        <v>421</v>
      </c>
      <c r="B54" s="4" t="s">
        <v>452</v>
      </c>
      <c r="C54" s="4" t="s">
        <v>452</v>
      </c>
    </row>
    <row r="55" spans="1:3">
      <c r="A55" s="4" t="s">
        <v>453</v>
      </c>
    </row>
    <row r="56" spans="1:3">
      <c r="A56" s="3" t="s">
        <v>418</v>
      </c>
    </row>
    <row r="57" spans="1:3">
      <c r="A57" s="4" t="s">
        <v>419</v>
      </c>
      <c r="B57" s="4" t="s">
        <v>454</v>
      </c>
    </row>
    <row r="58" spans="1:3">
      <c r="A58" s="4" t="s">
        <v>421</v>
      </c>
      <c r="B58" s="4" t="s">
        <v>455</v>
      </c>
      <c r="C58" s="4" t="s">
        <v>456</v>
      </c>
    </row>
    <row r="59" spans="1:3">
      <c r="A59" s="4" t="s">
        <v>457</v>
      </c>
    </row>
    <row r="60" spans="1:3">
      <c r="A60" s="3" t="s">
        <v>418</v>
      </c>
    </row>
    <row r="61" spans="1:3">
      <c r="A61" s="4" t="s">
        <v>419</v>
      </c>
      <c r="B61" s="4" t="s">
        <v>454</v>
      </c>
    </row>
    <row r="62" spans="1:3">
      <c r="A62" s="4" t="s">
        <v>421</v>
      </c>
      <c r="B62" s="4" t="s">
        <v>458</v>
      </c>
      <c r="C62" s="4" t="s">
        <v>458</v>
      </c>
    </row>
    <row r="63" spans="1:3">
      <c r="A63" s="4" t="s">
        <v>459</v>
      </c>
    </row>
    <row r="64" spans="1:3">
      <c r="A64" s="3" t="s">
        <v>418</v>
      </c>
    </row>
    <row r="65" spans="1:3">
      <c r="A65" s="4" t="s">
        <v>419</v>
      </c>
      <c r="B65" s="4" t="s">
        <v>420</v>
      </c>
    </row>
    <row r="66" spans="1:3">
      <c r="A66" s="4" t="s">
        <v>421</v>
      </c>
      <c r="B66" s="4" t="s">
        <v>460</v>
      </c>
      <c r="C66" s="4" t="s">
        <v>460</v>
      </c>
    </row>
    <row r="67" spans="1:3">
      <c r="A67" s="4" t="s">
        <v>461</v>
      </c>
    </row>
    <row r="68" spans="1:3">
      <c r="A68" s="3" t="s">
        <v>418</v>
      </c>
    </row>
    <row r="69" spans="1:3">
      <c r="A69" s="4" t="s">
        <v>419</v>
      </c>
      <c r="B69" s="4" t="s">
        <v>462</v>
      </c>
    </row>
    <row r="70" spans="1:3">
      <c r="A70" s="4" t="s">
        <v>421</v>
      </c>
      <c r="B70" s="4" t="s">
        <v>463</v>
      </c>
      <c r="C70" s="4" t="s">
        <v>464</v>
      </c>
    </row>
    <row r="71" spans="1:3">
      <c r="A71" s="4" t="s">
        <v>465</v>
      </c>
    </row>
    <row r="72" spans="1:3">
      <c r="A72" s="3" t="s">
        <v>418</v>
      </c>
    </row>
    <row r="73" spans="1:3">
      <c r="A73" s="4" t="s">
        <v>419</v>
      </c>
      <c r="B73" s="4" t="s">
        <v>466</v>
      </c>
    </row>
    <row r="74" spans="1:3">
      <c r="A74" s="4" t="s">
        <v>421</v>
      </c>
      <c r="B74" s="4" t="s">
        <v>467</v>
      </c>
      <c r="C74" s="4" t="s">
        <v>468</v>
      </c>
    </row>
    <row r="75" spans="1:3">
      <c r="A75" s="4" t="s">
        <v>469</v>
      </c>
    </row>
    <row r="76" spans="1:3">
      <c r="A76" s="3" t="s">
        <v>418</v>
      </c>
    </row>
    <row r="77" spans="1:3">
      <c r="A77" s="4" t="s">
        <v>419</v>
      </c>
      <c r="B77" s="4" t="s">
        <v>466</v>
      </c>
    </row>
    <row r="78" spans="1:3">
      <c r="A78" s="4" t="s">
        <v>421</v>
      </c>
      <c r="B78" s="4" t="s">
        <v>470</v>
      </c>
      <c r="C78" s="4" t="s">
        <v>471</v>
      </c>
    </row>
    <row r="79" spans="1:3">
      <c r="A79" s="4" t="s">
        <v>472</v>
      </c>
    </row>
    <row r="80" spans="1:3">
      <c r="A80" s="3" t="s">
        <v>418</v>
      </c>
    </row>
    <row r="81" spans="1:3">
      <c r="A81" s="4" t="s">
        <v>419</v>
      </c>
      <c r="B81" s="4" t="s">
        <v>466</v>
      </c>
    </row>
    <row r="82" spans="1:3">
      <c r="A82" s="4" t="s">
        <v>421</v>
      </c>
      <c r="B82" s="4" t="s">
        <v>449</v>
      </c>
      <c r="C82" s="4" t="s">
        <v>473</v>
      </c>
    </row>
    <row r="83" spans="1:3">
      <c r="A83" s="4" t="s">
        <v>474</v>
      </c>
    </row>
    <row r="84" spans="1:3">
      <c r="A84" s="3" t="s">
        <v>418</v>
      </c>
    </row>
    <row r="85" spans="1:3">
      <c r="A85" s="4" t="s">
        <v>419</v>
      </c>
      <c r="B85" s="4" t="s">
        <v>475</v>
      </c>
    </row>
    <row r="86" spans="1:3">
      <c r="A86" s="4" t="s">
        <v>421</v>
      </c>
      <c r="B86" s="4" t="s">
        <v>476</v>
      </c>
      <c r="C86" s="4" t="s">
        <v>477</v>
      </c>
    </row>
    <row r="87" spans="1:3">
      <c r="A87" s="4" t="s">
        <v>478</v>
      </c>
    </row>
    <row r="88" spans="1:3">
      <c r="A88" s="3" t="s">
        <v>418</v>
      </c>
    </row>
    <row r="89" spans="1:3">
      <c r="A89" s="4" t="s">
        <v>419</v>
      </c>
      <c r="B89" s="4" t="s">
        <v>479</v>
      </c>
    </row>
    <row r="90" spans="1:3">
      <c r="A90" s="4" t="s">
        <v>421</v>
      </c>
      <c r="B90" s="4" t="s">
        <v>446</v>
      </c>
      <c r="C90" s="4" t="s">
        <v>422</v>
      </c>
    </row>
    <row r="91" spans="1:3">
      <c r="A91" s="4" t="s">
        <v>480</v>
      </c>
    </row>
    <row r="92" spans="1:3">
      <c r="A92" s="3" t="s">
        <v>418</v>
      </c>
    </row>
    <row r="93" spans="1:3">
      <c r="A93" s="4" t="s">
        <v>419</v>
      </c>
      <c r="B93" s="4" t="s">
        <v>479</v>
      </c>
    </row>
    <row r="94" spans="1:3">
      <c r="A94" s="4" t="s">
        <v>421</v>
      </c>
      <c r="B94" s="4" t="s">
        <v>481</v>
      </c>
      <c r="C94" s="4" t="s">
        <v>482</v>
      </c>
    </row>
    <row r="95" spans="1:3">
      <c r="A95" s="4" t="s">
        <v>483</v>
      </c>
    </row>
    <row r="96" spans="1:3">
      <c r="A96" s="3" t="s">
        <v>418</v>
      </c>
    </row>
    <row r="97" spans="1:3">
      <c r="A97" s="4" t="s">
        <v>419</v>
      </c>
      <c r="B97" s="4" t="s">
        <v>424</v>
      </c>
    </row>
    <row r="98" spans="1:3">
      <c r="A98" s="4" t="s">
        <v>421</v>
      </c>
      <c r="B98" s="4" t="s">
        <v>484</v>
      </c>
      <c r="C98" s="4" t="s">
        <v>485</v>
      </c>
    </row>
    <row r="99" spans="1:3">
      <c r="A99" s="4" t="s">
        <v>486</v>
      </c>
    </row>
    <row r="100" spans="1:3">
      <c r="A100" s="3" t="s">
        <v>418</v>
      </c>
    </row>
    <row r="101" spans="1:3">
      <c r="A101" s="4" t="s">
        <v>419</v>
      </c>
      <c r="B101" s="4" t="s">
        <v>433</v>
      </c>
    </row>
    <row r="102" spans="1:3">
      <c r="A102" s="4" t="s">
        <v>421</v>
      </c>
      <c r="B102"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59</v>
      </c>
      <c r="D1" s="2" t="s">
        <v>108</v>
      </c>
      <c r="E1" s="2" t="s">
        <v>385</v>
      </c>
    </row>
    <row r="2" spans="1:5">
      <c r="A2" s="3" t="s">
        <v>489</v>
      </c>
    </row>
    <row r="3" spans="1:5">
      <c r="A3" s="4" t="s">
        <v>61</v>
      </c>
      <c r="B3" s="6" t="n">
        <v>413973</v>
      </c>
      <c r="C3" s="6" t="n">
        <v>436086</v>
      </c>
      <c r="D3" s="6" t="n">
        <v>211725</v>
      </c>
    </row>
    <row r="4" spans="1:5">
      <c r="A4" s="4" t="s">
        <v>403</v>
      </c>
      <c r="B4" s="5" t="n">
        <v>424</v>
      </c>
      <c r="D4" s="5" t="n">
        <v>359</v>
      </c>
    </row>
    <row r="5" spans="1:5">
      <c r="A5" s="4" t="s">
        <v>490</v>
      </c>
      <c r="B5" s="6" t="n">
        <v>414397</v>
      </c>
      <c r="C5" s="6" t="n">
        <v>436245</v>
      </c>
      <c r="D5" s="6" t="n">
        <v>212084</v>
      </c>
      <c r="E5" s="6" t="n">
        <v>92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492</v>
      </c>
    </row>
    <row r="2" spans="1:2">
      <c r="A2" s="3" t="s">
        <v>493</v>
      </c>
    </row>
    <row r="3" spans="1:2">
      <c r="A3" s="4" t="s">
        <v>494</v>
      </c>
      <c r="B3" s="5" t="n">
        <v>99999967</v>
      </c>
    </row>
    <row r="4" spans="1:2">
      <c r="A4" s="4" t="s">
        <v>495</v>
      </c>
    </row>
    <row r="5" spans="1:2">
      <c r="A5" s="3" t="s">
        <v>493</v>
      </c>
    </row>
    <row r="6" spans="1:2">
      <c r="A6" s="4" t="s">
        <v>494</v>
      </c>
      <c r="B6" s="5" t="n">
        <v>30459426</v>
      </c>
    </row>
    <row r="7" spans="1:2">
      <c r="A7" s="4" t="s">
        <v>496</v>
      </c>
    </row>
    <row r="8" spans="1:2">
      <c r="A8" s="3" t="s">
        <v>493</v>
      </c>
    </row>
    <row r="9" spans="1:2">
      <c r="A9" s="4" t="s">
        <v>494</v>
      </c>
      <c r="B9" s="5" t="n">
        <v>31992709</v>
      </c>
    </row>
    <row r="10" spans="1:2">
      <c r="A10" s="4" t="s">
        <v>497</v>
      </c>
    </row>
    <row r="11" spans="1:2">
      <c r="A11" s="3" t="s">
        <v>493</v>
      </c>
    </row>
    <row r="12" spans="1:2">
      <c r="A12" s="4" t="s">
        <v>494</v>
      </c>
      <c r="B12" s="5" t="n">
        <v>17794455</v>
      </c>
    </row>
    <row r="13" spans="1:2">
      <c r="A13" s="4" t="s">
        <v>498</v>
      </c>
    </row>
    <row r="14" spans="1:2">
      <c r="A14" s="3" t="s">
        <v>493</v>
      </c>
    </row>
    <row r="15" spans="1:2">
      <c r="A15" s="4" t="s">
        <v>494</v>
      </c>
      <c r="B15" s="5" t="n">
        <v>4918881</v>
      </c>
    </row>
    <row r="16" spans="1:2">
      <c r="A16" s="4" t="s">
        <v>499</v>
      </c>
    </row>
    <row r="17" spans="1:2">
      <c r="A17" s="3" t="s">
        <v>493</v>
      </c>
    </row>
    <row r="18" spans="1:2">
      <c r="A18" s="4" t="s">
        <v>494</v>
      </c>
      <c r="B18" s="5" t="n">
        <v>2252916</v>
      </c>
    </row>
    <row r="19" spans="1:2">
      <c r="A19" s="4" t="s">
        <v>500</v>
      </c>
    </row>
    <row r="20" spans="1:2">
      <c r="A20" s="3" t="s">
        <v>493</v>
      </c>
    </row>
    <row r="21" spans="1:2">
      <c r="A21" s="4" t="s">
        <v>494</v>
      </c>
      <c r="B21" s="5" t="n">
        <v>1794823</v>
      </c>
    </row>
    <row r="22" spans="1:2">
      <c r="A22" s="4" t="s">
        <v>501</v>
      </c>
    </row>
    <row r="23" spans="1:2">
      <c r="A23" s="3" t="s">
        <v>493</v>
      </c>
    </row>
    <row r="24" spans="1:2">
      <c r="A24" s="4" t="s">
        <v>494</v>
      </c>
      <c r="B24" s="5" t="n">
        <v>10786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02</v>
      </c>
      <c r="B1" s="2" t="s">
        <v>492</v>
      </c>
    </row>
    <row r="2" spans="1:2">
      <c r="A2" s="4" t="s">
        <v>366</v>
      </c>
    </row>
    <row r="3" spans="1:2">
      <c r="A3" s="3" t="s">
        <v>493</v>
      </c>
    </row>
    <row r="4" spans="1:2">
      <c r="A4" s="4" t="s">
        <v>503</v>
      </c>
      <c r="B4" s="5" t="n">
        <v>6819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s>
  <sheetData>
    <row r="1" spans="1:11">
      <c r="A1" s="1" t="s">
        <v>504</v>
      </c>
      <c r="B1" s="2" t="s">
        <v>2</v>
      </c>
      <c r="C1" s="2" t="s">
        <v>505</v>
      </c>
      <c r="D1" s="2" t="s">
        <v>506</v>
      </c>
      <c r="E1" s="2" t="s">
        <v>59</v>
      </c>
      <c r="G1" s="2" t="s">
        <v>108</v>
      </c>
      <c r="H1" s="2" t="s">
        <v>185</v>
      </c>
      <c r="I1" s="2" t="s">
        <v>507</v>
      </c>
      <c r="J1" s="2" t="s">
        <v>385</v>
      </c>
    </row>
    <row r="2" spans="1:11">
      <c r="A2" s="3" t="s">
        <v>493</v>
      </c>
    </row>
    <row r="3" spans="1:11">
      <c r="A3" s="4" t="s">
        <v>83</v>
      </c>
      <c r="B3" s="6" t="n">
        <v>2570</v>
      </c>
      <c r="E3" s="6" t="n">
        <v>122</v>
      </c>
    </row>
    <row r="4" spans="1:11">
      <c r="A4" s="3" t="s">
        <v>84</v>
      </c>
    </row>
    <row r="5" spans="1:11">
      <c r="A5" s="4" t="s">
        <v>508</v>
      </c>
      <c r="B5" s="4" t="s">
        <v>82</v>
      </c>
      <c r="E5" s="4" t="s">
        <v>82</v>
      </c>
      <c r="J5" s="4" t="s">
        <v>82</v>
      </c>
    </row>
    <row r="6" spans="1:11">
      <c r="A6" s="4" t="s">
        <v>86</v>
      </c>
      <c r="B6" s="5" t="n">
        <v>117</v>
      </c>
      <c r="E6" s="5" t="n">
        <v>92</v>
      </c>
      <c r="J6" s="5" t="n">
        <v>51</v>
      </c>
    </row>
    <row r="7" spans="1:11">
      <c r="A7" s="4" t="s">
        <v>87</v>
      </c>
      <c r="B7" s="5" t="n">
        <v>826062</v>
      </c>
      <c r="E7" s="5" t="n">
        <v>494231</v>
      </c>
      <c r="J7" s="5" t="n">
        <v>134495</v>
      </c>
    </row>
    <row r="8" spans="1:11">
      <c r="A8" s="4" t="s">
        <v>89</v>
      </c>
      <c r="B8" s="5" t="n">
        <v>-366573</v>
      </c>
      <c r="E8" s="5" t="n">
        <v>-179444</v>
      </c>
      <c r="J8" s="5" t="n">
        <v>-48695</v>
      </c>
    </row>
    <row r="9" spans="1:11">
      <c r="A9" s="4" t="s">
        <v>90</v>
      </c>
      <c r="B9" s="5" t="n">
        <v>459758</v>
      </c>
      <c r="E9" s="5" t="n">
        <v>314879</v>
      </c>
      <c r="J9" s="5" t="n">
        <v>85851</v>
      </c>
    </row>
    <row r="10" spans="1:11">
      <c r="A10" s="4" t="s">
        <v>91</v>
      </c>
      <c r="B10" s="5" t="n">
        <v>61939</v>
      </c>
      <c r="C10" s="6" t="n">
        <v>48391</v>
      </c>
      <c r="D10" s="6" t="n">
        <v>58318</v>
      </c>
      <c r="E10" s="5" t="n">
        <v>62361</v>
      </c>
      <c r="J10" s="5" t="n">
        <v>2498</v>
      </c>
    </row>
    <row r="11" spans="1:11">
      <c r="A11" s="4" t="s">
        <v>92</v>
      </c>
      <c r="B11" s="5" t="n">
        <v>521697</v>
      </c>
      <c r="C11" s="5" t="n">
        <v>211316</v>
      </c>
      <c r="D11" s="5" t="n">
        <v>310459</v>
      </c>
      <c r="E11" s="5" t="n">
        <v>377240</v>
      </c>
      <c r="F11" s="4" t="s">
        <v>93</v>
      </c>
      <c r="G11" s="6" t="n">
        <v>165876</v>
      </c>
      <c r="H11" s="6" t="n">
        <v>204374</v>
      </c>
      <c r="I11" s="6" t="n">
        <v>61694</v>
      </c>
      <c r="J11" s="5" t="n">
        <v>88349</v>
      </c>
      <c r="K11" s="4" t="s">
        <v>164</v>
      </c>
    </row>
    <row r="12" spans="1:11">
      <c r="A12" s="4" t="s">
        <v>509</v>
      </c>
    </row>
    <row r="13" spans="1:11">
      <c r="A13" s="3" t="s">
        <v>84</v>
      </c>
    </row>
    <row r="14" spans="1:11">
      <c r="A14" s="4" t="s">
        <v>508</v>
      </c>
      <c r="E14" s="4" t="s">
        <v>82</v>
      </c>
      <c r="J14" s="4" t="s">
        <v>82</v>
      </c>
    </row>
    <row r="15" spans="1:11">
      <c r="A15" s="4" t="s">
        <v>89</v>
      </c>
      <c r="E15" s="5" t="n">
        <v>-170580</v>
      </c>
      <c r="J15" s="5" t="n">
        <v>-61427</v>
      </c>
    </row>
    <row r="16" spans="1:11">
      <c r="A16" s="4" t="s">
        <v>90</v>
      </c>
      <c r="E16" s="5" t="n">
        <v>-170580</v>
      </c>
      <c r="J16" s="5" t="n">
        <v>-61427</v>
      </c>
    </row>
    <row r="17" spans="1:11">
      <c r="A17" s="4" t="s">
        <v>91</v>
      </c>
      <c r="E17" s="5" t="n">
        <v>62361</v>
      </c>
      <c r="J17" s="5" t="n">
        <v>2498</v>
      </c>
    </row>
    <row r="18" spans="1:11">
      <c r="A18" s="4" t="s">
        <v>92</v>
      </c>
      <c r="E18" s="5" t="n">
        <v>-108219</v>
      </c>
      <c r="J18" s="5" t="n">
        <v>-58929</v>
      </c>
    </row>
    <row r="19" spans="1:11">
      <c r="A19" s="4" t="s">
        <v>510</v>
      </c>
    </row>
    <row r="20" spans="1:11">
      <c r="A20" s="3" t="s">
        <v>84</v>
      </c>
    </row>
    <row r="21" spans="1:11">
      <c r="A21" s="4" t="s">
        <v>508</v>
      </c>
      <c r="E21" s="4" t="s">
        <v>82</v>
      </c>
      <c r="J21" s="4" t="s">
        <v>82</v>
      </c>
    </row>
    <row r="22" spans="1:11">
      <c r="A22" s="4" t="s">
        <v>86</v>
      </c>
      <c r="E22" s="5" t="n">
        <v>92</v>
      </c>
      <c r="J22" s="5" t="n">
        <v>51</v>
      </c>
    </row>
    <row r="23" spans="1:11">
      <c r="A23" s="4" t="s">
        <v>87</v>
      </c>
      <c r="E23" s="5" t="n">
        <v>494231</v>
      </c>
      <c r="J23" s="5" t="n">
        <v>134495</v>
      </c>
    </row>
    <row r="24" spans="1:11">
      <c r="A24" s="4" t="s">
        <v>89</v>
      </c>
      <c r="E24" s="5" t="n">
        <v>-8864</v>
      </c>
      <c r="J24" s="5" t="n">
        <v>12732</v>
      </c>
    </row>
    <row r="25" spans="1:11">
      <c r="A25" s="4" t="s">
        <v>90</v>
      </c>
      <c r="E25" s="5" t="n">
        <v>485459</v>
      </c>
      <c r="J25" s="5" t="n">
        <v>147278</v>
      </c>
    </row>
    <row r="26" spans="1:11">
      <c r="A26" s="4" t="s">
        <v>92</v>
      </c>
      <c r="E26" s="5" t="n">
        <v>485459</v>
      </c>
      <c r="J26" s="5" t="n">
        <v>147278</v>
      </c>
    </row>
    <row r="27" spans="1:11">
      <c r="A27" s="4" t="s">
        <v>511</v>
      </c>
    </row>
    <row r="28" spans="1:11">
      <c r="A28" s="3" t="s">
        <v>493</v>
      </c>
    </row>
    <row r="29" spans="1:11">
      <c r="A29" s="4" t="s">
        <v>83</v>
      </c>
      <c r="E29" s="5" t="n">
        <v>478865</v>
      </c>
      <c r="J29" s="5" t="n">
        <v>143867</v>
      </c>
    </row>
    <row r="30" spans="1:11">
      <c r="A30" s="4" t="s">
        <v>512</v>
      </c>
    </row>
    <row r="31" spans="1:11">
      <c r="A31" s="3" t="s">
        <v>493</v>
      </c>
    </row>
    <row r="32" spans="1:11">
      <c r="A32" s="4" t="s">
        <v>83</v>
      </c>
      <c r="E32" s="5" t="n">
        <v>-478865</v>
      </c>
      <c r="J32" s="5" t="n">
        <v>-143867</v>
      </c>
    </row>
    <row r="33" spans="1:11">
      <c r="A33" s="4" t="s">
        <v>513</v>
      </c>
    </row>
    <row r="34" spans="1:11">
      <c r="A34" s="3" t="s">
        <v>493</v>
      </c>
    </row>
    <row r="35" spans="1:11">
      <c r="A35" s="4" t="s">
        <v>83</v>
      </c>
      <c r="E35" s="5" t="n">
        <v>1754</v>
      </c>
      <c r="J35" s="5" t="n">
        <v>1754</v>
      </c>
    </row>
    <row r="36" spans="1:11">
      <c r="A36" s="4" t="s">
        <v>514</v>
      </c>
    </row>
    <row r="37" spans="1:11">
      <c r="A37" s="3" t="s">
        <v>493</v>
      </c>
    </row>
    <row r="38" spans="1:11">
      <c r="A38" s="4" t="s">
        <v>83</v>
      </c>
      <c r="E38" s="5" t="n">
        <v>-1754</v>
      </c>
      <c r="J38" s="5" t="n">
        <v>-1754</v>
      </c>
    </row>
    <row r="39" spans="1:11">
      <c r="A39" s="4" t="s">
        <v>515</v>
      </c>
    </row>
    <row r="40" spans="1:11">
      <c r="A40" s="3" t="s">
        <v>493</v>
      </c>
    </row>
    <row r="41" spans="1:11">
      <c r="A41" s="4" t="s">
        <v>83</v>
      </c>
      <c r="E41" s="5" t="n">
        <v>1619</v>
      </c>
      <c r="J41" s="5" t="n">
        <v>1431</v>
      </c>
    </row>
    <row r="42" spans="1:11">
      <c r="A42" s="4" t="s">
        <v>516</v>
      </c>
    </row>
    <row r="43" spans="1:11">
      <c r="A43" s="3" t="s">
        <v>493</v>
      </c>
    </row>
    <row r="44" spans="1:11">
      <c r="A44" s="4" t="s">
        <v>83</v>
      </c>
      <c r="E44" s="5" t="n">
        <v>-1619</v>
      </c>
      <c r="J44" s="5" t="n">
        <v>-1431</v>
      </c>
    </row>
    <row r="45" spans="1:11">
      <c r="A45" s="4" t="s">
        <v>517</v>
      </c>
    </row>
    <row r="46" spans="1:11">
      <c r="A46" s="3" t="s">
        <v>493</v>
      </c>
    </row>
    <row r="47" spans="1:11">
      <c r="A47" s="4" t="s">
        <v>83</v>
      </c>
      <c r="E47" s="5" t="n">
        <v>3221</v>
      </c>
      <c r="J47" s="5" t="n">
        <v>226</v>
      </c>
    </row>
    <row r="48" spans="1:11">
      <c r="A48" s="4" t="s">
        <v>518</v>
      </c>
    </row>
    <row r="49" spans="1:11">
      <c r="A49" s="3" t="s">
        <v>493</v>
      </c>
    </row>
    <row r="50" spans="1:11">
      <c r="A50" s="4" t="s">
        <v>83</v>
      </c>
      <c r="E50" s="5" t="n">
        <v>-3221</v>
      </c>
      <c r="J50" s="5" t="n">
        <v>-226</v>
      </c>
    </row>
    <row r="51" spans="1:11">
      <c r="A51" s="4" t="s">
        <v>144</v>
      </c>
    </row>
    <row r="52" spans="1:11">
      <c r="A52" s="3" t="s">
        <v>493</v>
      </c>
    </row>
    <row r="53" spans="1:11">
      <c r="A53" s="4" t="s">
        <v>83</v>
      </c>
      <c r="B53" s="6" t="n">
        <v>2570</v>
      </c>
      <c r="C53" s="6" t="n">
        <v>175</v>
      </c>
      <c r="D53" s="6" t="n">
        <v>202</v>
      </c>
      <c r="E53" s="5" t="n">
        <v>122</v>
      </c>
      <c r="F53" s="4" t="s">
        <v>93</v>
      </c>
      <c r="G53" s="6" t="n">
        <v>912</v>
      </c>
      <c r="H53" s="6" t="n">
        <v>3192</v>
      </c>
      <c r="I53" s="6" t="n">
        <v>1550</v>
      </c>
      <c r="J53" s="5" t="n">
        <v>833</v>
      </c>
      <c r="K53" s="4" t="s">
        <v>164</v>
      </c>
    </row>
    <row r="54" spans="1:11">
      <c r="A54" s="4" t="s">
        <v>519</v>
      </c>
    </row>
    <row r="55" spans="1:11">
      <c r="A55" s="3" t="s">
        <v>493</v>
      </c>
    </row>
    <row r="56" spans="1:11">
      <c r="A56" s="4" t="s">
        <v>83</v>
      </c>
      <c r="E56" s="6" t="n">
        <v>122</v>
      </c>
      <c r="J56" s="6" t="n">
        <v>833</v>
      </c>
    </row>
    <row r="57" spans="1:11"/>
    <row r="58" spans="1:11">
      <c r="A58" s="4" t="s">
        <v>93</v>
      </c>
      <c r="B58" s="4" t="s">
        <v>95</v>
      </c>
    </row>
    <row r="59" spans="1:11">
      <c r="A59" s="4" t="s">
        <v>164</v>
      </c>
      <c r="B59" s="4" t="s">
        <v>183</v>
      </c>
    </row>
  </sheetData>
  <mergeCells count="5">
    <mergeCell ref="E1:F1"/>
    <mergeCell ref="J1:K1"/>
    <mergeCell ref="A57:K57"/>
    <mergeCell ref="B58:K58"/>
    <mergeCell ref="B59:K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9</v>
      </c>
    </row>
    <row r="2" spans="1:3">
      <c r="A2" s="3" t="s">
        <v>521</v>
      </c>
    </row>
    <row r="3" spans="1:3">
      <c r="A3" s="4" t="s">
        <v>522</v>
      </c>
      <c r="B3" s="6" t="n">
        <v>356581</v>
      </c>
    </row>
    <row r="4" spans="1:3">
      <c r="A4" s="4" t="s">
        <v>523</v>
      </c>
    </row>
    <row r="5" spans="1:3">
      <c r="A5" s="3" t="s">
        <v>521</v>
      </c>
    </row>
    <row r="6" spans="1:3">
      <c r="A6" s="4" t="s">
        <v>522</v>
      </c>
      <c r="B6" s="5" t="n">
        <v>100000</v>
      </c>
    </row>
    <row r="7" spans="1:3">
      <c r="A7" s="4" t="s">
        <v>524</v>
      </c>
    </row>
    <row r="8" spans="1:3">
      <c r="A8" s="3" t="s">
        <v>521</v>
      </c>
    </row>
    <row r="9" spans="1:3">
      <c r="A9" s="4" t="s">
        <v>522</v>
      </c>
      <c r="B9" s="5" t="n">
        <v>356581</v>
      </c>
    </row>
    <row r="10" spans="1:3">
      <c r="A10" s="3" t="s">
        <v>525</v>
      </c>
    </row>
    <row r="11" spans="1:3">
      <c r="A11" s="4" t="s">
        <v>526</v>
      </c>
      <c r="B11" s="5" t="n">
        <v>122080</v>
      </c>
    </row>
    <row r="12" spans="1:3">
      <c r="A12" s="3" t="s">
        <v>527</v>
      </c>
    </row>
    <row r="13" spans="1:3">
      <c r="A13" s="4" t="s">
        <v>528</v>
      </c>
      <c r="B13" s="5" t="n">
        <v>75886</v>
      </c>
    </row>
    <row r="14" spans="1:3">
      <c r="A14" s="4" t="s">
        <v>529</v>
      </c>
      <c r="B14" s="5" t="n">
        <v>554547</v>
      </c>
    </row>
    <row r="15" spans="1:3">
      <c r="A15" s="3" t="s">
        <v>530</v>
      </c>
    </row>
    <row r="16" spans="1:3">
      <c r="A16" s="4" t="s">
        <v>531</v>
      </c>
      <c r="B16" s="5" t="n">
        <v>4021</v>
      </c>
      <c r="C16" s="6" t="n">
        <v>3009</v>
      </c>
    </row>
    <row r="17" spans="1:3">
      <c r="A17" s="4" t="s">
        <v>532</v>
      </c>
    </row>
    <row r="18" spans="1:3">
      <c r="A18" s="3" t="s">
        <v>521</v>
      </c>
    </row>
    <row r="19" spans="1:3">
      <c r="A19" s="4" t="s">
        <v>522</v>
      </c>
      <c r="B19" s="5" t="n">
        <v>100000</v>
      </c>
    </row>
    <row r="20" spans="1:3">
      <c r="A20" s="4" t="s">
        <v>533</v>
      </c>
    </row>
    <row r="21" spans="1:3">
      <c r="A21" s="3" t="s">
        <v>527</v>
      </c>
    </row>
    <row r="22" spans="1:3">
      <c r="A22" s="4" t="s">
        <v>528</v>
      </c>
      <c r="B22" s="5" t="n">
        <v>45480</v>
      </c>
    </row>
    <row r="23" spans="1:3">
      <c r="A23" s="4" t="s">
        <v>534</v>
      </c>
    </row>
    <row r="24" spans="1:3">
      <c r="A24" s="3" t="s">
        <v>521</v>
      </c>
    </row>
    <row r="25" spans="1:3">
      <c r="A25" s="4" t="s">
        <v>522</v>
      </c>
      <c r="B25" s="5" t="n">
        <v>256581</v>
      </c>
      <c r="C25" s="5" t="n">
        <v>395780</v>
      </c>
    </row>
    <row r="26" spans="1:3">
      <c r="A26" s="4" t="s">
        <v>535</v>
      </c>
    </row>
    <row r="27" spans="1:3">
      <c r="A27" s="3" t="s">
        <v>525</v>
      </c>
    </row>
    <row r="28" spans="1:3">
      <c r="A28" s="4" t="s">
        <v>526</v>
      </c>
      <c r="B28" s="5" t="n">
        <v>65280</v>
      </c>
    </row>
    <row r="29" spans="1:3">
      <c r="A29" s="4" t="s">
        <v>536</v>
      </c>
    </row>
    <row r="30" spans="1:3">
      <c r="A30" s="3" t="s">
        <v>525</v>
      </c>
    </row>
    <row r="31" spans="1:3">
      <c r="A31" s="4" t="s">
        <v>526</v>
      </c>
      <c r="B31" s="5" t="n">
        <v>56800</v>
      </c>
    </row>
    <row r="32" spans="1:3">
      <c r="A32" s="3" t="s">
        <v>527</v>
      </c>
    </row>
    <row r="33" spans="1:3">
      <c r="A33" s="4" t="s">
        <v>528</v>
      </c>
      <c r="B33" s="5" t="n">
        <v>30406</v>
      </c>
    </row>
    <row r="34" spans="1:3">
      <c r="A34" s="4" t="s">
        <v>537</v>
      </c>
    </row>
    <row r="35" spans="1:3">
      <c r="A35" s="3" t="s">
        <v>521</v>
      </c>
    </row>
    <row r="36" spans="1:3">
      <c r="A36" s="4" t="s">
        <v>522</v>
      </c>
      <c r="B36" s="5" t="n">
        <v>356581</v>
      </c>
    </row>
    <row r="37" spans="1:3">
      <c r="A37" s="3" t="s">
        <v>527</v>
      </c>
    </row>
    <row r="38" spans="1:3">
      <c r="A38" s="4" t="s">
        <v>529</v>
      </c>
      <c r="B38" s="5" t="n">
        <v>356581</v>
      </c>
    </row>
    <row r="39" spans="1:3">
      <c r="A39" s="4" t="s">
        <v>538</v>
      </c>
    </row>
    <row r="40" spans="1:3">
      <c r="A40" s="3" t="s">
        <v>521</v>
      </c>
    </row>
    <row r="41" spans="1:3">
      <c r="A41" s="4" t="s">
        <v>522</v>
      </c>
      <c r="B41" s="5" t="n">
        <v>100000</v>
      </c>
    </row>
    <row r="42" spans="1:3">
      <c r="A42" s="4" t="s">
        <v>539</v>
      </c>
    </row>
    <row r="43" spans="1:3">
      <c r="A43" s="3" t="s">
        <v>521</v>
      </c>
    </row>
    <row r="44" spans="1:3">
      <c r="A44" s="4" t="s">
        <v>522</v>
      </c>
      <c r="B44" s="5" t="n">
        <v>256581</v>
      </c>
      <c r="C44" s="5" t="n">
        <v>395780</v>
      </c>
    </row>
    <row r="45" spans="1:3">
      <c r="A45" s="4" t="s">
        <v>540</v>
      </c>
    </row>
    <row r="46" spans="1:3">
      <c r="A46" s="3" t="s">
        <v>525</v>
      </c>
    </row>
    <row r="47" spans="1:3">
      <c r="A47" s="4" t="s">
        <v>526</v>
      </c>
      <c r="B47" s="5" t="n">
        <v>122080</v>
      </c>
    </row>
    <row r="48" spans="1:3">
      <c r="A48" s="3" t="s">
        <v>527</v>
      </c>
    </row>
    <row r="49" spans="1:3">
      <c r="A49" s="4" t="s">
        <v>528</v>
      </c>
      <c r="B49" s="5" t="n">
        <v>75886</v>
      </c>
    </row>
    <row r="50" spans="1:3">
      <c r="A50" s="4" t="s">
        <v>529</v>
      </c>
      <c r="B50" s="5" t="n">
        <v>197966</v>
      </c>
    </row>
    <row r="51" spans="1:3">
      <c r="A51" s="4" t="s">
        <v>541</v>
      </c>
    </row>
    <row r="52" spans="1:3">
      <c r="A52" s="3" t="s">
        <v>527</v>
      </c>
    </row>
    <row r="53" spans="1:3">
      <c r="A53" s="4" t="s">
        <v>528</v>
      </c>
      <c r="B53" s="5" t="n">
        <v>45480</v>
      </c>
    </row>
    <row r="54" spans="1:3">
      <c r="A54" s="4" t="s">
        <v>542</v>
      </c>
    </row>
    <row r="55" spans="1:3">
      <c r="A55" s="3" t="s">
        <v>525</v>
      </c>
    </row>
    <row r="56" spans="1:3">
      <c r="A56" s="4" t="s">
        <v>526</v>
      </c>
      <c r="B56" s="5" t="n">
        <v>65280</v>
      </c>
    </row>
    <row r="57" spans="1:3">
      <c r="A57" s="4" t="s">
        <v>543</v>
      </c>
    </row>
    <row r="58" spans="1:3">
      <c r="A58" s="3" t="s">
        <v>525</v>
      </c>
    </row>
    <row r="59" spans="1:3">
      <c r="A59" s="4" t="s">
        <v>526</v>
      </c>
      <c r="B59" s="5" t="n">
        <v>56800</v>
      </c>
    </row>
    <row r="60" spans="1:3">
      <c r="A60" s="3" t="s">
        <v>527</v>
      </c>
    </row>
    <row r="61" spans="1:3">
      <c r="A61" s="4" t="s">
        <v>528</v>
      </c>
      <c r="B61" s="5" t="n">
        <v>30406</v>
      </c>
    </row>
    <row r="62" spans="1:3">
      <c r="A62" s="4" t="s">
        <v>544</v>
      </c>
    </row>
    <row r="63" spans="1:3">
      <c r="A63" s="3" t="s">
        <v>530</v>
      </c>
    </row>
    <row r="64" spans="1:3">
      <c r="A64" s="4" t="s">
        <v>531</v>
      </c>
      <c r="B64" s="6" t="n">
        <v>4021</v>
      </c>
      <c r="C64" s="6" t="n">
        <v>30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5</v>
      </c>
      <c r="B1" s="2" t="s">
        <v>2</v>
      </c>
      <c r="C1" s="2" t="s">
        <v>59</v>
      </c>
    </row>
    <row r="2" spans="1:3">
      <c r="A2" s="3" t="s">
        <v>246</v>
      </c>
    </row>
    <row r="3" spans="1:3">
      <c r="A3" s="4" t="s">
        <v>546</v>
      </c>
      <c r="B3" s="6" t="n">
        <v>0</v>
      </c>
      <c r="C3" s="6" t="n">
        <v>0</v>
      </c>
    </row>
    <row r="4" spans="1:3">
      <c r="A4" s="4" t="s">
        <v>547</v>
      </c>
      <c r="B4" s="6" t="n">
        <v>0</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8</v>
      </c>
      <c r="B1" s="2" t="s">
        <v>1</v>
      </c>
      <c r="C1" s="2" t="s">
        <v>416</v>
      </c>
    </row>
    <row r="2" spans="1:3">
      <c r="B2" s="2" t="s">
        <v>2</v>
      </c>
      <c r="C2" s="2" t="s">
        <v>59</v>
      </c>
    </row>
    <row r="3" spans="1:3">
      <c r="A3" s="4" t="s">
        <v>411</v>
      </c>
    </row>
    <row r="4" spans="1:3">
      <c r="A4" s="3" t="s">
        <v>549</v>
      </c>
    </row>
    <row r="5" spans="1:3">
      <c r="A5" s="4" t="s">
        <v>550</v>
      </c>
      <c r="B5" s="4" t="s">
        <v>551</v>
      </c>
      <c r="C5" s="4" t="s">
        <v>552</v>
      </c>
    </row>
    <row r="6" spans="1:3">
      <c r="A6" s="4" t="s">
        <v>553</v>
      </c>
    </row>
    <row r="7" spans="1:3">
      <c r="A7" s="3" t="s">
        <v>549</v>
      </c>
    </row>
    <row r="8" spans="1:3">
      <c r="A8" s="4" t="s">
        <v>550</v>
      </c>
      <c r="B8" s="4" t="s">
        <v>554</v>
      </c>
      <c r="C8" s="4" t="s">
        <v>555</v>
      </c>
    </row>
    <row r="9" spans="1:3">
      <c r="A9" s="4" t="s">
        <v>556</v>
      </c>
    </row>
    <row r="10" spans="1:3">
      <c r="A10" s="3" t="s">
        <v>549</v>
      </c>
    </row>
    <row r="11" spans="1:3">
      <c r="A11" s="4" t="s">
        <v>557</v>
      </c>
      <c r="B11" s="5" t="n">
        <v>12</v>
      </c>
      <c r="C11" s="5" t="n">
        <v>12</v>
      </c>
    </row>
    <row r="12" spans="1:3">
      <c r="A12" s="4" t="s">
        <v>558</v>
      </c>
    </row>
    <row r="13" spans="1:3">
      <c r="A13" s="3" t="s">
        <v>549</v>
      </c>
    </row>
    <row r="14" spans="1:3">
      <c r="A14" s="4" t="s">
        <v>557</v>
      </c>
      <c r="B14" s="5" t="n">
        <v>84</v>
      </c>
      <c r="C14" s="5" t="n">
        <v>84</v>
      </c>
    </row>
    <row r="15" spans="1:3">
      <c r="A15" s="4" t="s">
        <v>559</v>
      </c>
    </row>
    <row r="16" spans="1:3">
      <c r="A16" s="3" t="s">
        <v>549</v>
      </c>
    </row>
    <row r="17" spans="1:3">
      <c r="A17" s="4" t="s">
        <v>557</v>
      </c>
      <c r="B17" s="9" t="n">
        <v>1.7</v>
      </c>
      <c r="C17" s="9" t="n">
        <v>2.7</v>
      </c>
    </row>
    <row r="18" spans="1:3">
      <c r="A18" s="4" t="s">
        <v>560</v>
      </c>
    </row>
    <row r="19" spans="1:3">
      <c r="A19" s="3" t="s">
        <v>549</v>
      </c>
    </row>
    <row r="20" spans="1:3">
      <c r="A20" s="4" t="s">
        <v>557</v>
      </c>
      <c r="B20" s="9" t="n">
        <v>14.5</v>
      </c>
      <c r="C20" s="5" t="n">
        <v>11</v>
      </c>
    </row>
    <row r="21" spans="1:3">
      <c r="A21" s="4" t="s">
        <v>561</v>
      </c>
    </row>
    <row r="22" spans="1:3">
      <c r="A22" s="3" t="s">
        <v>549</v>
      </c>
    </row>
    <row r="23" spans="1:3">
      <c r="A23" s="4" t="s">
        <v>557</v>
      </c>
      <c r="B23" s="5" t="n">
        <v>60</v>
      </c>
      <c r="C23" s="5" t="n">
        <v>67</v>
      </c>
    </row>
    <row r="24" spans="1:3">
      <c r="A24" s="4" t="s">
        <v>562</v>
      </c>
    </row>
    <row r="25" spans="1:3">
      <c r="A25" s="3" t="s">
        <v>549</v>
      </c>
    </row>
    <row r="26" spans="1:3">
      <c r="A26" s="4" t="s">
        <v>557</v>
      </c>
      <c r="B26" s="5" t="n">
        <v>69</v>
      </c>
      <c r="C26" s="5" t="n">
        <v>79</v>
      </c>
    </row>
    <row r="27" spans="1:3">
      <c r="A27" s="4" t="s">
        <v>563</v>
      </c>
    </row>
    <row r="28" spans="1:3">
      <c r="A28" s="3" t="s">
        <v>549</v>
      </c>
    </row>
    <row r="29" spans="1:3">
      <c r="A29" s="4" t="s">
        <v>557</v>
      </c>
      <c r="B29" s="10" t="n">
        <v>3.12</v>
      </c>
      <c r="C29" s="10" t="n">
        <v>2.51</v>
      </c>
    </row>
    <row r="30" spans="1:3">
      <c r="A30" s="4" t="s">
        <v>564</v>
      </c>
    </row>
    <row r="31" spans="1:3">
      <c r="A31" s="3" t="s">
        <v>549</v>
      </c>
    </row>
    <row r="32" spans="1:3">
      <c r="A32" s="4" t="s">
        <v>557</v>
      </c>
      <c r="B32" s="10" t="n">
        <v>3.34</v>
      </c>
      <c r="C32" s="10" t="n">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3" t="s">
        <v>567</v>
      </c>
    </row>
    <row r="4" spans="1:2">
      <c r="A4" s="4" t="s">
        <v>568</v>
      </c>
      <c r="B4" s="6" t="n">
        <v>3009</v>
      </c>
    </row>
    <row r="5" spans="1:2">
      <c r="A5" s="4" t="s">
        <v>569</v>
      </c>
      <c r="B5" s="5" t="n">
        <v>1012</v>
      </c>
    </row>
    <row r="6" spans="1:2">
      <c r="A6" s="4" t="s">
        <v>570</v>
      </c>
      <c r="B6" s="6" t="n">
        <v>4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27</v>
      </c>
      <c r="B4" s="6" t="n">
        <v>-60664</v>
      </c>
      <c r="C4" s="6" t="n">
        <v>-42078</v>
      </c>
      <c r="D4" s="6" t="n">
        <v>-204434</v>
      </c>
      <c r="E4" s="6" t="n">
        <v>-120210</v>
      </c>
    </row>
    <row r="5" spans="1:5">
      <c r="A5" s="3" t="s">
        <v>134</v>
      </c>
    </row>
    <row r="6" spans="1:5">
      <c r="A6" s="4" t="s">
        <v>135</v>
      </c>
      <c r="B6" s="5" t="n">
        <v>152</v>
      </c>
      <c r="D6" s="5" t="n">
        <v>152</v>
      </c>
    </row>
    <row r="7" spans="1:5">
      <c r="A7" s="4" t="s">
        <v>136</v>
      </c>
      <c r="B7" s="6" t="n">
        <v>-60512</v>
      </c>
      <c r="C7" s="6" t="n">
        <v>-42078</v>
      </c>
      <c r="D7" s="6" t="n">
        <v>-204282</v>
      </c>
      <c r="E7" s="6" t="n">
        <v>-1202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416</v>
      </c>
    </row>
    <row r="2" spans="1:3">
      <c r="B2" s="2" t="s">
        <v>59</v>
      </c>
      <c r="C2" s="2" t="s">
        <v>2</v>
      </c>
    </row>
    <row r="3" spans="1:3">
      <c r="A3" s="3" t="s">
        <v>572</v>
      </c>
    </row>
    <row r="4" spans="1:3">
      <c r="A4" s="4" t="s">
        <v>573</v>
      </c>
      <c r="C4" s="4" t="s">
        <v>574</v>
      </c>
    </row>
    <row r="5" spans="1:3">
      <c r="A5" s="4" t="s">
        <v>575</v>
      </c>
      <c r="C5" s="4" t="s">
        <v>574</v>
      </c>
    </row>
    <row r="6" spans="1:3">
      <c r="A6" s="4" t="s">
        <v>576</v>
      </c>
      <c r="B6" s="6" t="n">
        <v>395800</v>
      </c>
    </row>
    <row r="7" spans="1:3">
      <c r="A7" s="4" t="s">
        <v>577</v>
      </c>
      <c r="B7" s="5" t="n">
        <v>0</v>
      </c>
    </row>
    <row r="8" spans="1:3">
      <c r="A8" s="4" t="s">
        <v>578</v>
      </c>
      <c r="B8" s="6" t="n">
        <v>0</v>
      </c>
    </row>
    <row r="9" spans="1:3">
      <c r="A9" s="4" t="s">
        <v>579</v>
      </c>
    </row>
    <row r="10" spans="1:3">
      <c r="A10" s="3" t="s">
        <v>572</v>
      </c>
    </row>
    <row r="11" spans="1:3">
      <c r="A11" s="4" t="s">
        <v>580</v>
      </c>
      <c r="C11"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66</v>
      </c>
    </row>
    <row r="2" spans="1:2">
      <c r="A2" s="3" t="s">
        <v>572</v>
      </c>
    </row>
    <row r="3" spans="1:2">
      <c r="A3" s="4" t="s">
        <v>582</v>
      </c>
      <c r="B3" s="6" t="n">
        <v>356581</v>
      </c>
    </row>
    <row r="4" spans="1:2">
      <c r="A4" s="4" t="s">
        <v>522</v>
      </c>
      <c r="B4" s="5" t="n">
        <v>356581</v>
      </c>
    </row>
    <row r="5" spans="1:2">
      <c r="A5" s="4" t="s">
        <v>583</v>
      </c>
      <c r="B5" s="5" t="n">
        <v>554395</v>
      </c>
    </row>
    <row r="6" spans="1:2">
      <c r="A6" s="4" t="s">
        <v>584</v>
      </c>
      <c r="B6" s="5" t="n">
        <v>175</v>
      </c>
    </row>
    <row r="7" spans="1:2">
      <c r="A7" s="4" t="s">
        <v>585</v>
      </c>
      <c r="B7" s="5" t="n">
        <v>-23</v>
      </c>
    </row>
    <row r="8" spans="1:2">
      <c r="A8" s="4" t="s">
        <v>586</v>
      </c>
      <c r="B8" s="5" t="n">
        <v>554547</v>
      </c>
    </row>
    <row r="9" spans="1:2">
      <c r="A9" s="4" t="s">
        <v>587</v>
      </c>
    </row>
    <row r="10" spans="1:2">
      <c r="A10" s="3" t="s">
        <v>572</v>
      </c>
    </row>
    <row r="11" spans="1:2">
      <c r="A11" s="4" t="s">
        <v>582</v>
      </c>
      <c r="B11" s="5" t="n">
        <v>256581</v>
      </c>
    </row>
    <row r="12" spans="1:2">
      <c r="A12" s="4" t="s">
        <v>522</v>
      </c>
      <c r="B12" s="5" t="n">
        <v>256581</v>
      </c>
    </row>
    <row r="13" spans="1:2">
      <c r="A13" s="4" t="s">
        <v>523</v>
      </c>
    </row>
    <row r="14" spans="1:2">
      <c r="A14" s="3" t="s">
        <v>572</v>
      </c>
    </row>
    <row r="15" spans="1:2">
      <c r="A15" s="4" t="s">
        <v>582</v>
      </c>
      <c r="B15" s="5" t="n">
        <v>100000</v>
      </c>
    </row>
    <row r="16" spans="1:2">
      <c r="A16" s="4" t="s">
        <v>522</v>
      </c>
      <c r="B16" s="5" t="n">
        <v>100000</v>
      </c>
    </row>
    <row r="17" spans="1:2">
      <c r="A17" s="4" t="s">
        <v>588</v>
      </c>
    </row>
    <row r="18" spans="1:2">
      <c r="A18" s="3" t="s">
        <v>572</v>
      </c>
    </row>
    <row r="19" spans="1:2">
      <c r="A19" s="4" t="s">
        <v>583</v>
      </c>
      <c r="B19" s="5" t="n">
        <v>122025</v>
      </c>
    </row>
    <row r="20" spans="1:2">
      <c r="A20" s="4" t="s">
        <v>584</v>
      </c>
      <c r="B20" s="5" t="n">
        <v>62</v>
      </c>
    </row>
    <row r="21" spans="1:2">
      <c r="A21" s="4" t="s">
        <v>585</v>
      </c>
      <c r="B21" s="5" t="n">
        <v>-7</v>
      </c>
    </row>
    <row r="22" spans="1:2">
      <c r="A22" s="4" t="s">
        <v>586</v>
      </c>
      <c r="B22" s="5" t="n">
        <v>122080</v>
      </c>
    </row>
    <row r="23" spans="1:2">
      <c r="A23" s="4" t="s">
        <v>589</v>
      </c>
    </row>
    <row r="24" spans="1:2">
      <c r="A24" s="3" t="s">
        <v>572</v>
      </c>
    </row>
    <row r="25" spans="1:2">
      <c r="A25" s="4" t="s">
        <v>583</v>
      </c>
      <c r="B25" s="5" t="n">
        <v>65280</v>
      </c>
    </row>
    <row r="26" spans="1:2">
      <c r="A26" s="4" t="s">
        <v>586</v>
      </c>
      <c r="B26" s="5" t="n">
        <v>65280</v>
      </c>
    </row>
    <row r="27" spans="1:2">
      <c r="A27" s="4" t="s">
        <v>590</v>
      </c>
    </row>
    <row r="28" spans="1:2">
      <c r="A28" s="3" t="s">
        <v>572</v>
      </c>
    </row>
    <row r="29" spans="1:2">
      <c r="A29" s="4" t="s">
        <v>583</v>
      </c>
      <c r="B29" s="5" t="n">
        <v>56745</v>
      </c>
    </row>
    <row r="30" spans="1:2">
      <c r="A30" s="4" t="s">
        <v>584</v>
      </c>
      <c r="B30" s="5" t="n">
        <v>62</v>
      </c>
    </row>
    <row r="31" spans="1:2">
      <c r="A31" s="4" t="s">
        <v>585</v>
      </c>
      <c r="B31" s="5" t="n">
        <v>-7</v>
      </c>
    </row>
    <row r="32" spans="1:2">
      <c r="A32" s="4" t="s">
        <v>586</v>
      </c>
      <c r="B32" s="5" t="n">
        <v>56800</v>
      </c>
    </row>
    <row r="33" spans="1:2">
      <c r="A33" s="4" t="s">
        <v>591</v>
      </c>
    </row>
    <row r="34" spans="1:2">
      <c r="A34" s="3" t="s">
        <v>572</v>
      </c>
    </row>
    <row r="35" spans="1:2">
      <c r="A35" s="4" t="s">
        <v>583</v>
      </c>
      <c r="B35" s="5" t="n">
        <v>30363</v>
      </c>
    </row>
    <row r="36" spans="1:2">
      <c r="A36" s="4" t="s">
        <v>584</v>
      </c>
      <c r="B36" s="5" t="n">
        <v>48</v>
      </c>
    </row>
    <row r="37" spans="1:2">
      <c r="A37" s="4" t="s">
        <v>585</v>
      </c>
      <c r="B37" s="5" t="n">
        <v>-5</v>
      </c>
    </row>
    <row r="38" spans="1:2">
      <c r="A38" s="4" t="s">
        <v>586</v>
      </c>
      <c r="B38" s="5" t="n">
        <v>30406</v>
      </c>
    </row>
    <row r="39" spans="1:2">
      <c r="A39" s="4" t="s">
        <v>592</v>
      </c>
    </row>
    <row r="40" spans="1:2">
      <c r="A40" s="3" t="s">
        <v>572</v>
      </c>
    </row>
    <row r="41" spans="1:2">
      <c r="A41" s="4" t="s">
        <v>583</v>
      </c>
      <c r="B41" s="5" t="n">
        <v>75789</v>
      </c>
    </row>
    <row r="42" spans="1:2">
      <c r="A42" s="4" t="s">
        <v>584</v>
      </c>
      <c r="B42" s="5" t="n">
        <v>113</v>
      </c>
    </row>
    <row r="43" spans="1:2">
      <c r="A43" s="4" t="s">
        <v>585</v>
      </c>
      <c r="B43" s="5" t="n">
        <v>-16</v>
      </c>
    </row>
    <row r="44" spans="1:2">
      <c r="A44" s="4" t="s">
        <v>586</v>
      </c>
      <c r="B44" s="5" t="n">
        <v>75886</v>
      </c>
    </row>
    <row r="45" spans="1:2">
      <c r="A45" s="4" t="s">
        <v>593</v>
      </c>
    </row>
    <row r="46" spans="1:2">
      <c r="A46" s="3" t="s">
        <v>572</v>
      </c>
    </row>
    <row r="47" spans="1:2">
      <c r="A47" s="4" t="s">
        <v>583</v>
      </c>
      <c r="B47" s="5" t="n">
        <v>45426</v>
      </c>
    </row>
    <row r="48" spans="1:2">
      <c r="A48" s="4" t="s">
        <v>584</v>
      </c>
      <c r="B48" s="5" t="n">
        <v>65</v>
      </c>
    </row>
    <row r="49" spans="1:2">
      <c r="A49" s="4" t="s">
        <v>585</v>
      </c>
      <c r="B49" s="5" t="n">
        <v>-11</v>
      </c>
    </row>
    <row r="50" spans="1:2">
      <c r="A50" s="4" t="s">
        <v>586</v>
      </c>
      <c r="B50" s="6" t="n">
        <v>45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9</v>
      </c>
    </row>
    <row r="2" spans="1:3">
      <c r="A2" s="3" t="s">
        <v>595</v>
      </c>
    </row>
    <row r="3" spans="1:3">
      <c r="A3" s="4" t="s">
        <v>596</v>
      </c>
      <c r="B3" s="6" t="n">
        <v>8750</v>
      </c>
      <c r="C3" s="6" t="n">
        <v>7087</v>
      </c>
    </row>
    <row r="4" spans="1:3">
      <c r="A4" s="4" t="s">
        <v>597</v>
      </c>
      <c r="B4" s="5" t="n">
        <v>13352</v>
      </c>
      <c r="C4" s="5" t="n">
        <v>2050</v>
      </c>
    </row>
    <row r="5" spans="1:3">
      <c r="A5" s="4" t="s">
        <v>598</v>
      </c>
      <c r="B5" s="6" t="n">
        <v>22102</v>
      </c>
      <c r="C5" s="6" t="n">
        <v>91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9</v>
      </c>
    </row>
    <row r="2" spans="1:3">
      <c r="A2" s="3" t="s">
        <v>600</v>
      </c>
    </row>
    <row r="3" spans="1:3">
      <c r="A3" s="4" t="s">
        <v>601</v>
      </c>
      <c r="B3" s="6" t="n">
        <v>1570</v>
      </c>
      <c r="C3" s="6" t="n">
        <v>772</v>
      </c>
    </row>
    <row r="4" spans="1:3">
      <c r="A4" s="4" t="s">
        <v>602</v>
      </c>
      <c r="B4" s="5" t="n">
        <v>3219</v>
      </c>
      <c r="C4" s="5" t="n">
        <v>1328</v>
      </c>
    </row>
    <row r="5" spans="1:3">
      <c r="A5" s="4" t="s">
        <v>603</v>
      </c>
      <c r="B5" s="6" t="n">
        <v>4789</v>
      </c>
      <c r="C5" s="6"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s>
  <sheetData>
    <row r="1" spans="1:7">
      <c r="A1" s="1" t="s">
        <v>604</v>
      </c>
      <c r="B1" s="2" t="s">
        <v>605</v>
      </c>
      <c r="E1" s="2" t="s">
        <v>107</v>
      </c>
      <c r="G1" s="2" t="s">
        <v>1</v>
      </c>
    </row>
    <row r="2" spans="1:7">
      <c r="B2" s="2" t="s">
        <v>2</v>
      </c>
      <c r="C2" s="2" t="s">
        <v>606</v>
      </c>
      <c r="D2" s="2" t="s">
        <v>607</v>
      </c>
      <c r="E2" s="2" t="s">
        <v>2</v>
      </c>
      <c r="F2" s="2" t="s">
        <v>185</v>
      </c>
      <c r="G2" s="2" t="s">
        <v>2</v>
      </c>
    </row>
    <row r="3" spans="1:7">
      <c r="A3" s="4" t="s">
        <v>55</v>
      </c>
    </row>
    <row r="4" spans="1:7">
      <c r="A4" s="3" t="s">
        <v>418</v>
      </c>
    </row>
    <row r="5" spans="1:7">
      <c r="A5" s="4" t="s">
        <v>608</v>
      </c>
      <c r="E5" s="5" t="n">
        <v>23575000</v>
      </c>
      <c r="F5" s="5" t="n">
        <v>8455861</v>
      </c>
    </row>
    <row r="6" spans="1:7">
      <c r="A6" s="4" t="s">
        <v>609</v>
      </c>
    </row>
    <row r="7" spans="1:7">
      <c r="A7" s="3" t="s">
        <v>418</v>
      </c>
    </row>
    <row r="8" spans="1:7">
      <c r="A8" s="4" t="s">
        <v>610</v>
      </c>
      <c r="B8" s="6" t="n">
        <v>7</v>
      </c>
    </row>
    <row r="9" spans="1:7">
      <c r="A9" s="4" t="s">
        <v>611</v>
      </c>
    </row>
    <row r="10" spans="1:7">
      <c r="A10" s="3" t="s">
        <v>418</v>
      </c>
    </row>
    <row r="11" spans="1:7">
      <c r="A11" s="4" t="s">
        <v>608</v>
      </c>
      <c r="B11" s="5" t="n">
        <v>556173</v>
      </c>
    </row>
    <row r="12" spans="1:7">
      <c r="A12" s="4" t="s">
        <v>612</v>
      </c>
    </row>
    <row r="13" spans="1:7">
      <c r="A13" s="3" t="s">
        <v>418</v>
      </c>
    </row>
    <row r="14" spans="1:7">
      <c r="A14" s="4" t="s">
        <v>613</v>
      </c>
      <c r="G14" s="4" t="s">
        <v>413</v>
      </c>
    </row>
    <row r="15" spans="1:7">
      <c r="A15" s="4" t="s">
        <v>614</v>
      </c>
      <c r="C15" s="5" t="n">
        <v>882353</v>
      </c>
      <c r="D15" s="5" t="n">
        <v>1103848</v>
      </c>
    </row>
    <row r="16" spans="1:7">
      <c r="A16" s="4" t="s">
        <v>615</v>
      </c>
      <c r="C16" s="11" t="n">
        <v>26.4</v>
      </c>
      <c r="D16" s="11" t="n">
        <v>28.6</v>
      </c>
    </row>
    <row r="17" spans="1:7">
      <c r="A17" s="4" t="s">
        <v>616</v>
      </c>
    </row>
    <row r="18" spans="1:7">
      <c r="A18" s="3" t="s">
        <v>418</v>
      </c>
    </row>
    <row r="19" spans="1:7">
      <c r="A19" s="4" t="s">
        <v>617</v>
      </c>
      <c r="G19" s="6" t="n">
        <v>7</v>
      </c>
    </row>
    <row r="20" spans="1:7">
      <c r="A20" s="4" t="s">
        <v>618</v>
      </c>
    </row>
    <row r="21" spans="1:7">
      <c r="A21" s="3" t="s">
        <v>418</v>
      </c>
    </row>
    <row r="22" spans="1:7">
      <c r="A22" s="4" t="s">
        <v>617</v>
      </c>
      <c r="G22" s="5" t="n">
        <v>80</v>
      </c>
    </row>
    <row r="23" spans="1:7">
      <c r="A23" s="4" t="s">
        <v>619</v>
      </c>
    </row>
    <row r="24" spans="1:7">
      <c r="A24" s="3" t="s">
        <v>418</v>
      </c>
    </row>
    <row r="25" spans="1:7">
      <c r="A25" s="4" t="s">
        <v>617</v>
      </c>
      <c r="G25" s="5" t="n">
        <v>24</v>
      </c>
    </row>
    <row r="26" spans="1:7">
      <c r="A26" s="4" t="s">
        <v>620</v>
      </c>
    </row>
    <row r="27" spans="1:7">
      <c r="A27" s="3" t="s">
        <v>418</v>
      </c>
    </row>
    <row r="28" spans="1:7">
      <c r="A28" s="4" t="s">
        <v>617</v>
      </c>
      <c r="G28" s="9" t="n">
        <v>11.6</v>
      </c>
    </row>
    <row r="29" spans="1:7">
      <c r="A29" s="4" t="s">
        <v>621</v>
      </c>
    </row>
    <row r="30" spans="1:7">
      <c r="A30" s="3" t="s">
        <v>418</v>
      </c>
    </row>
    <row r="31" spans="1:7">
      <c r="A31" s="4" t="s">
        <v>617</v>
      </c>
      <c r="G31" s="9" t="n">
        <v>11.6</v>
      </c>
    </row>
    <row r="32" spans="1:7">
      <c r="A32" s="4" t="s">
        <v>622</v>
      </c>
    </row>
    <row r="33" spans="1:7">
      <c r="A33" s="3" t="s">
        <v>418</v>
      </c>
    </row>
    <row r="34" spans="1:7">
      <c r="A34" s="4" t="s">
        <v>617</v>
      </c>
      <c r="G34" s="5" t="n">
        <v>7</v>
      </c>
    </row>
    <row r="35" spans="1:7">
      <c r="A35" s="4" t="s">
        <v>623</v>
      </c>
    </row>
    <row r="36" spans="1:7">
      <c r="A36" s="3" t="s">
        <v>418</v>
      </c>
    </row>
    <row r="37" spans="1:7">
      <c r="A37" s="4" t="s">
        <v>617</v>
      </c>
      <c r="G37" s="9" t="n">
        <v>5.1</v>
      </c>
    </row>
    <row r="38" spans="1:7">
      <c r="A38" s="4" t="s">
        <v>624</v>
      </c>
    </row>
    <row r="39" spans="1:7">
      <c r="A39" s="3" t="s">
        <v>418</v>
      </c>
    </row>
    <row r="40" spans="1:7">
      <c r="A40" s="4" t="s">
        <v>617</v>
      </c>
      <c r="G40" s="5" t="n">
        <v>5</v>
      </c>
    </row>
    <row r="41" spans="1:7">
      <c r="A41" s="4" t="s">
        <v>625</v>
      </c>
    </row>
    <row r="42" spans="1:7">
      <c r="A42" s="3" t="s">
        <v>418</v>
      </c>
    </row>
    <row r="43" spans="1:7">
      <c r="A43" s="4" t="s">
        <v>617</v>
      </c>
      <c r="G43" s="9" t="n">
        <v>4.5</v>
      </c>
    </row>
    <row r="44" spans="1:7">
      <c r="A44" s="4" t="s">
        <v>626</v>
      </c>
    </row>
    <row r="45" spans="1:7">
      <c r="A45" s="3" t="s">
        <v>418</v>
      </c>
    </row>
    <row r="46" spans="1:7">
      <c r="A46" s="4" t="s">
        <v>617</v>
      </c>
      <c r="G46" s="9" t="n">
        <v>4.5</v>
      </c>
    </row>
    <row r="47" spans="1:7">
      <c r="A47" s="4" t="s">
        <v>627</v>
      </c>
    </row>
    <row r="48" spans="1:7">
      <c r="A48" s="3" t="s">
        <v>418</v>
      </c>
    </row>
    <row r="49" spans="1:7">
      <c r="A49" s="4" t="s">
        <v>617</v>
      </c>
      <c r="G49" s="9" t="n">
        <v>4.5</v>
      </c>
    </row>
    <row r="50" spans="1:7">
      <c r="A50" s="4" t="s">
        <v>628</v>
      </c>
    </row>
    <row r="51" spans="1:7">
      <c r="A51" s="3" t="s">
        <v>418</v>
      </c>
    </row>
    <row r="52" spans="1:7">
      <c r="A52" s="4" t="s">
        <v>617</v>
      </c>
      <c r="G52" s="9" t="n">
        <v>3.5</v>
      </c>
    </row>
    <row r="53" spans="1:7">
      <c r="A53" s="4" t="s">
        <v>629</v>
      </c>
    </row>
    <row r="54" spans="1:7">
      <c r="A54" s="3" t="s">
        <v>418</v>
      </c>
    </row>
    <row r="55" spans="1:7">
      <c r="A55" s="4" t="s">
        <v>617</v>
      </c>
      <c r="G55" s="9" t="n">
        <v>1.4</v>
      </c>
    </row>
    <row r="56" spans="1:7">
      <c r="A56" s="4" t="s">
        <v>630</v>
      </c>
    </row>
    <row r="57" spans="1:7">
      <c r="A57" s="3" t="s">
        <v>418</v>
      </c>
    </row>
    <row r="58" spans="1:7">
      <c r="A58" s="4" t="s">
        <v>617</v>
      </c>
      <c r="G58" s="11" t="n">
        <v>0.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59</v>
      </c>
      <c r="D1" s="2" t="s">
        <v>108</v>
      </c>
    </row>
    <row r="2" spans="1:4">
      <c r="A2" s="3" t="s">
        <v>60</v>
      </c>
    </row>
    <row r="3" spans="1:4">
      <c r="A3" s="4" t="s">
        <v>61</v>
      </c>
      <c r="B3" s="6" t="n">
        <v>413973</v>
      </c>
      <c r="C3" s="6" t="n">
        <v>436086</v>
      </c>
      <c r="D3" s="6" t="n">
        <v>211725</v>
      </c>
    </row>
    <row r="4" spans="1:4">
      <c r="A4" s="4" t="s">
        <v>63</v>
      </c>
      <c r="B4" s="5" t="n">
        <v>22102</v>
      </c>
      <c r="C4" s="5" t="n">
        <v>9137</v>
      </c>
    </row>
    <row r="5" spans="1:4">
      <c r="A5" s="4" t="s">
        <v>64</v>
      </c>
      <c r="B5" s="5" t="n">
        <v>558155</v>
      </c>
      <c r="C5" s="5" t="n">
        <v>445223</v>
      </c>
    </row>
    <row r="6" spans="1:4">
      <c r="A6" s="4" t="s">
        <v>65</v>
      </c>
      <c r="B6" s="5" t="n">
        <v>2984</v>
      </c>
      <c r="C6" s="5" t="n">
        <v>1575</v>
      </c>
    </row>
    <row r="7" spans="1:4">
      <c r="A7" s="4" t="s">
        <v>68</v>
      </c>
      <c r="B7" s="5" t="n">
        <v>2598</v>
      </c>
      <c r="C7" s="5" t="n">
        <v>1093</v>
      </c>
    </row>
    <row r="8" spans="1:4">
      <c r="A8" s="4" t="s">
        <v>69</v>
      </c>
      <c r="B8" s="5" t="n">
        <v>640530</v>
      </c>
      <c r="C8" s="5" t="n">
        <v>464941</v>
      </c>
    </row>
    <row r="9" spans="1:4">
      <c r="A9" s="3" t="s">
        <v>70</v>
      </c>
    </row>
    <row r="10" spans="1:4">
      <c r="A10" s="4" t="s">
        <v>71</v>
      </c>
      <c r="B10" s="5" t="n">
        <v>10270</v>
      </c>
      <c r="C10" s="5" t="n">
        <v>13509</v>
      </c>
    </row>
    <row r="11" spans="1:4">
      <c r="A11" s="4" t="s">
        <v>72</v>
      </c>
      <c r="B11" s="5" t="n">
        <v>7580</v>
      </c>
      <c r="C11" s="5" t="n">
        <v>4047</v>
      </c>
    </row>
    <row r="12" spans="1:4">
      <c r="A12" s="4" t="s">
        <v>73</v>
      </c>
      <c r="B12" s="5" t="n">
        <v>13198</v>
      </c>
      <c r="C12" s="5" t="n">
        <v>8915</v>
      </c>
    </row>
    <row r="13" spans="1:4">
      <c r="A13" s="4" t="s">
        <v>602</v>
      </c>
      <c r="B13" s="5" t="n">
        <v>3219</v>
      </c>
      <c r="C13" s="5" t="n">
        <v>1328</v>
      </c>
    </row>
    <row r="14" spans="1:4">
      <c r="A14" s="4" t="s">
        <v>77</v>
      </c>
      <c r="B14" s="5" t="n">
        <v>39858</v>
      </c>
      <c r="C14" s="5" t="n">
        <v>32577</v>
      </c>
    </row>
    <row r="15" spans="1:4">
      <c r="A15" s="4" t="s">
        <v>79</v>
      </c>
      <c r="B15" s="5" t="n">
        <v>1388</v>
      </c>
      <c r="C15" s="5" t="n">
        <v>495</v>
      </c>
    </row>
    <row r="16" spans="1:4">
      <c r="A16" s="4" t="s">
        <v>80</v>
      </c>
      <c r="B16" s="5" t="n">
        <v>116263</v>
      </c>
      <c r="C16" s="5" t="n">
        <v>87579</v>
      </c>
    </row>
    <row r="17" spans="1:4">
      <c r="A17" s="4" t="s">
        <v>632</v>
      </c>
    </row>
    <row r="18" spans="1:4">
      <c r="A18" s="3" t="s">
        <v>60</v>
      </c>
    </row>
    <row r="19" spans="1:4">
      <c r="A19" s="4" t="s">
        <v>61</v>
      </c>
      <c r="B19" s="5" t="n">
        <v>69233</v>
      </c>
      <c r="C19" s="5" t="n">
        <v>32495</v>
      </c>
    </row>
    <row r="20" spans="1:4">
      <c r="A20" s="4" t="s">
        <v>63</v>
      </c>
      <c r="B20" s="5" t="n">
        <v>12395</v>
      </c>
      <c r="C20" s="5" t="n">
        <v>5976</v>
      </c>
    </row>
    <row r="21" spans="1:4">
      <c r="A21" s="4" t="s">
        <v>64</v>
      </c>
      <c r="B21" s="5" t="n">
        <v>81628</v>
      </c>
      <c r="C21" s="5" t="n">
        <v>38471</v>
      </c>
    </row>
    <row r="22" spans="1:4">
      <c r="A22" s="4" t="s">
        <v>65</v>
      </c>
      <c r="B22" s="5" t="n">
        <v>1583</v>
      </c>
      <c r="C22" s="5" t="n">
        <v>1259</v>
      </c>
    </row>
    <row r="23" spans="1:4">
      <c r="A23" s="4" t="s">
        <v>68</v>
      </c>
      <c r="B23" s="5" t="n">
        <v>349</v>
      </c>
      <c r="C23" s="5" t="n">
        <v>76</v>
      </c>
    </row>
    <row r="24" spans="1:4">
      <c r="A24" s="4" t="s">
        <v>69</v>
      </c>
      <c r="B24" s="5" t="n">
        <v>83560</v>
      </c>
      <c r="C24" s="5" t="n">
        <v>39806</v>
      </c>
    </row>
    <row r="25" spans="1:4">
      <c r="A25" s="3" t="s">
        <v>70</v>
      </c>
    </row>
    <row r="26" spans="1:4">
      <c r="A26" s="4" t="s">
        <v>71</v>
      </c>
      <c r="B26" s="5" t="n">
        <v>5092</v>
      </c>
      <c r="C26" s="5" t="n">
        <v>9291</v>
      </c>
    </row>
    <row r="27" spans="1:4">
      <c r="A27" s="4" t="s">
        <v>72</v>
      </c>
      <c r="B27" s="5" t="n">
        <v>4422</v>
      </c>
      <c r="C27" s="5" t="n">
        <v>2553</v>
      </c>
    </row>
    <row r="28" spans="1:4">
      <c r="A28" s="4" t="s">
        <v>73</v>
      </c>
      <c r="B28" s="5" t="n">
        <v>8540</v>
      </c>
      <c r="C28" s="5" t="n">
        <v>6596</v>
      </c>
    </row>
    <row r="29" spans="1:4">
      <c r="A29" s="4" t="s">
        <v>602</v>
      </c>
      <c r="B29" s="5" t="n">
        <v>1469</v>
      </c>
      <c r="C29" s="5" t="n">
        <v>388</v>
      </c>
    </row>
    <row r="30" spans="1:4">
      <c r="A30" s="4" t="s">
        <v>77</v>
      </c>
      <c r="B30" s="5" t="n">
        <v>19523</v>
      </c>
      <c r="C30" s="5" t="n">
        <v>18828</v>
      </c>
    </row>
    <row r="31" spans="1:4">
      <c r="A31" s="4" t="s">
        <v>79</v>
      </c>
      <c r="B31" s="5" t="n">
        <v>187</v>
      </c>
      <c r="C31" s="5" t="n">
        <v>179</v>
      </c>
    </row>
    <row r="32" spans="1:4">
      <c r="A32" s="4" t="s">
        <v>80</v>
      </c>
      <c r="B32" s="5" t="n">
        <v>19710</v>
      </c>
      <c r="C32" s="5" t="n">
        <v>19007</v>
      </c>
    </row>
    <row r="33" spans="1:4">
      <c r="A33" s="4" t="s">
        <v>633</v>
      </c>
    </row>
    <row r="34" spans="1:4">
      <c r="A34" s="3" t="s">
        <v>60</v>
      </c>
    </row>
    <row r="35" spans="1:4">
      <c r="A35" s="4" t="s">
        <v>61</v>
      </c>
      <c r="B35" s="5" t="n">
        <v>793</v>
      </c>
      <c r="C35" s="5" t="n">
        <v>3046</v>
      </c>
    </row>
    <row r="36" spans="1:4">
      <c r="A36" s="4" t="s">
        <v>63</v>
      </c>
      <c r="B36" s="5" t="n">
        <v>1261</v>
      </c>
      <c r="C36" s="5" t="n">
        <v>665</v>
      </c>
    </row>
    <row r="37" spans="1:4">
      <c r="A37" s="4" t="s">
        <v>64</v>
      </c>
      <c r="B37" s="5" t="n">
        <v>2054</v>
      </c>
      <c r="C37" s="5" t="n">
        <v>3711</v>
      </c>
    </row>
    <row r="38" spans="1:4">
      <c r="A38" s="4" t="s">
        <v>65</v>
      </c>
      <c r="B38" s="5" t="n">
        <v>631</v>
      </c>
      <c r="C38" s="5" t="n">
        <v>584</v>
      </c>
    </row>
    <row r="39" spans="1:4">
      <c r="A39" s="4" t="s">
        <v>68</v>
      </c>
      <c r="C39" s="5" t="n">
        <v>7</v>
      </c>
    </row>
    <row r="40" spans="1:4">
      <c r="A40" s="4" t="s">
        <v>69</v>
      </c>
      <c r="B40" s="5" t="n">
        <v>2685</v>
      </c>
      <c r="C40" s="5" t="n">
        <v>4302</v>
      </c>
    </row>
    <row r="41" spans="1:4">
      <c r="A41" s="3" t="s">
        <v>70</v>
      </c>
    </row>
    <row r="42" spans="1:4">
      <c r="A42" s="4" t="s">
        <v>71</v>
      </c>
      <c r="B42" s="5" t="n">
        <v>350</v>
      </c>
      <c r="C42" s="5" t="n">
        <v>1876</v>
      </c>
    </row>
    <row r="43" spans="1:4">
      <c r="A43" s="4" t="s">
        <v>72</v>
      </c>
      <c r="B43" s="5" t="n">
        <v>466</v>
      </c>
      <c r="C43" s="5" t="n">
        <v>377</v>
      </c>
    </row>
    <row r="44" spans="1:4">
      <c r="A44" s="4" t="s">
        <v>73</v>
      </c>
      <c r="B44" s="5" t="n">
        <v>927</v>
      </c>
      <c r="C44" s="5" t="n">
        <v>227</v>
      </c>
    </row>
    <row r="45" spans="1:4">
      <c r="A45" s="4" t="s">
        <v>602</v>
      </c>
      <c r="B45" s="5" t="n">
        <v>270</v>
      </c>
      <c r="C45" s="5" t="n">
        <v>28</v>
      </c>
    </row>
    <row r="46" spans="1:4">
      <c r="A46" s="4" t="s">
        <v>77</v>
      </c>
      <c r="B46" s="5" t="n">
        <v>2013</v>
      </c>
      <c r="C46" s="5" t="n">
        <v>2508</v>
      </c>
    </row>
    <row r="47" spans="1:4">
      <c r="A47" s="4" t="s">
        <v>80</v>
      </c>
      <c r="B47" s="5" t="n">
        <v>2013</v>
      </c>
      <c r="C47" s="5" t="n">
        <v>2508</v>
      </c>
    </row>
    <row r="48" spans="1:4">
      <c r="A48" s="4" t="s">
        <v>634</v>
      </c>
    </row>
    <row r="49" spans="1:4">
      <c r="A49" s="3" t="s">
        <v>60</v>
      </c>
    </row>
    <row r="50" spans="1:4">
      <c r="A50" s="4" t="s">
        <v>61</v>
      </c>
      <c r="B50" s="5" t="n">
        <v>904</v>
      </c>
      <c r="C50" s="5" t="n">
        <v>4259</v>
      </c>
    </row>
    <row r="51" spans="1:4">
      <c r="A51" s="4" t="s">
        <v>63</v>
      </c>
      <c r="B51" s="5" t="n">
        <v>2811</v>
      </c>
      <c r="C51" s="5" t="n">
        <v>1722</v>
      </c>
    </row>
    <row r="52" spans="1:4">
      <c r="A52" s="4" t="s">
        <v>64</v>
      </c>
      <c r="B52" s="5" t="n">
        <v>3715</v>
      </c>
      <c r="C52" s="5" t="n">
        <v>5981</v>
      </c>
    </row>
    <row r="53" spans="1:4">
      <c r="A53" s="4" t="s">
        <v>65</v>
      </c>
      <c r="B53" s="5" t="n">
        <v>292</v>
      </c>
      <c r="C53" s="5" t="n">
        <v>129</v>
      </c>
    </row>
    <row r="54" spans="1:4">
      <c r="A54" s="4" t="s">
        <v>69</v>
      </c>
      <c r="B54" s="5" t="n">
        <v>4007</v>
      </c>
      <c r="C54" s="5" t="n">
        <v>6110</v>
      </c>
    </row>
    <row r="55" spans="1:4">
      <c r="A55" s="3" t="s">
        <v>70</v>
      </c>
    </row>
    <row r="56" spans="1:4">
      <c r="A56" s="4" t="s">
        <v>71</v>
      </c>
      <c r="B56" s="5" t="n">
        <v>320</v>
      </c>
      <c r="C56" s="5" t="n">
        <v>1187</v>
      </c>
    </row>
    <row r="57" spans="1:4">
      <c r="A57" s="4" t="s">
        <v>72</v>
      </c>
      <c r="B57" s="5" t="n">
        <v>49</v>
      </c>
      <c r="C57" s="5" t="n">
        <v>30</v>
      </c>
    </row>
    <row r="58" spans="1:4">
      <c r="A58" s="4" t="s">
        <v>73</v>
      </c>
      <c r="B58" s="5" t="n">
        <v>915</v>
      </c>
      <c r="C58" s="5" t="n">
        <v>728</v>
      </c>
    </row>
    <row r="59" spans="1:4">
      <c r="A59" s="4" t="s">
        <v>602</v>
      </c>
      <c r="B59" s="5" t="n">
        <v>274</v>
      </c>
      <c r="C59" s="5" t="n">
        <v>32</v>
      </c>
    </row>
    <row r="60" spans="1:4">
      <c r="A60" s="4" t="s">
        <v>77</v>
      </c>
      <c r="B60" s="5" t="n">
        <v>1558</v>
      </c>
      <c r="C60" s="5" t="n">
        <v>1977</v>
      </c>
    </row>
    <row r="61" spans="1:4">
      <c r="A61" s="4" t="s">
        <v>80</v>
      </c>
      <c r="B61" s="5" t="n">
        <v>1558</v>
      </c>
      <c r="C61" s="5" t="n">
        <v>1977</v>
      </c>
    </row>
    <row r="62" spans="1:4">
      <c r="A62" s="4" t="s">
        <v>635</v>
      </c>
    </row>
    <row r="63" spans="1:4">
      <c r="A63" s="3" t="s">
        <v>60</v>
      </c>
    </row>
    <row r="64" spans="1:4">
      <c r="A64" s="4" t="s">
        <v>61</v>
      </c>
      <c r="B64" s="5" t="n">
        <v>6782</v>
      </c>
      <c r="C64" s="5" t="n">
        <v>6934</v>
      </c>
    </row>
    <row r="65" spans="1:4">
      <c r="A65" s="4" t="s">
        <v>63</v>
      </c>
      <c r="B65" s="5" t="n">
        <v>662</v>
      </c>
      <c r="C65" s="5" t="n">
        <v>28</v>
      </c>
    </row>
    <row r="66" spans="1:4">
      <c r="A66" s="4" t="s">
        <v>64</v>
      </c>
      <c r="B66" s="5" t="n">
        <v>7444</v>
      </c>
      <c r="C66" s="5" t="n">
        <v>6962</v>
      </c>
    </row>
    <row r="67" spans="1:4">
      <c r="A67" s="4" t="s">
        <v>65</v>
      </c>
      <c r="B67" s="5" t="n">
        <v>71</v>
      </c>
      <c r="C67" s="5" t="n">
        <v>88</v>
      </c>
    </row>
    <row r="68" spans="1:4">
      <c r="A68" s="4" t="s">
        <v>68</v>
      </c>
      <c r="B68" s="5" t="n">
        <v>1</v>
      </c>
      <c r="C68" s="5" t="n">
        <v>41</v>
      </c>
    </row>
    <row r="69" spans="1:4">
      <c r="A69" s="4" t="s">
        <v>69</v>
      </c>
      <c r="B69" s="5" t="n">
        <v>7516</v>
      </c>
      <c r="C69" s="5" t="n">
        <v>7091</v>
      </c>
    </row>
    <row r="70" spans="1:4">
      <c r="A70" s="3" t="s">
        <v>70</v>
      </c>
    </row>
    <row r="71" spans="1:4">
      <c r="A71" s="4" t="s">
        <v>71</v>
      </c>
      <c r="B71" s="5" t="n">
        <v>131</v>
      </c>
      <c r="C71" s="5" t="n">
        <v>621</v>
      </c>
    </row>
    <row r="72" spans="1:4">
      <c r="A72" s="4" t="s">
        <v>72</v>
      </c>
      <c r="B72" s="5" t="n">
        <v>368</v>
      </c>
      <c r="C72" s="5" t="n">
        <v>287</v>
      </c>
    </row>
    <row r="73" spans="1:4">
      <c r="A73" s="4" t="s">
        <v>73</v>
      </c>
      <c r="B73" s="5" t="n">
        <v>93</v>
      </c>
    </row>
    <row r="74" spans="1:4">
      <c r="A74" s="4" t="s">
        <v>602</v>
      </c>
      <c r="B74" s="5" t="n">
        <v>8</v>
      </c>
      <c r="C74" s="5" t="n">
        <v>8</v>
      </c>
    </row>
    <row r="75" spans="1:4">
      <c r="A75" s="4" t="s">
        <v>77</v>
      </c>
      <c r="B75" s="5" t="n">
        <v>600</v>
      </c>
      <c r="C75" s="5" t="n">
        <v>916</v>
      </c>
    </row>
    <row r="76" spans="1:4">
      <c r="A76" s="4" t="s">
        <v>80</v>
      </c>
      <c r="B76" s="5" t="n">
        <v>600</v>
      </c>
      <c r="C76" s="5" t="n">
        <v>916</v>
      </c>
    </row>
    <row r="77" spans="1:4">
      <c r="A77" s="4" t="s">
        <v>636</v>
      </c>
    </row>
    <row r="78" spans="1:4">
      <c r="A78" s="3" t="s">
        <v>60</v>
      </c>
    </row>
    <row r="79" spans="1:4">
      <c r="A79" s="4" t="s">
        <v>61</v>
      </c>
      <c r="B79" s="5" t="n">
        <v>24084</v>
      </c>
      <c r="C79" s="5" t="n">
        <v>8630</v>
      </c>
    </row>
    <row r="80" spans="1:4">
      <c r="A80" s="4" t="s">
        <v>63</v>
      </c>
      <c r="B80" s="5" t="n">
        <v>5060</v>
      </c>
      <c r="C80" s="5" t="n">
        <v>3240</v>
      </c>
    </row>
    <row r="81" spans="1:4">
      <c r="A81" s="4" t="s">
        <v>64</v>
      </c>
      <c r="B81" s="5" t="n">
        <v>29144</v>
      </c>
      <c r="C81" s="5" t="n">
        <v>11870</v>
      </c>
    </row>
    <row r="82" spans="1:4">
      <c r="A82" s="4" t="s">
        <v>65</v>
      </c>
      <c r="B82" s="5" t="n">
        <v>310</v>
      </c>
      <c r="C82" s="5" t="n">
        <v>181</v>
      </c>
    </row>
    <row r="83" spans="1:4">
      <c r="A83" s="4" t="s">
        <v>68</v>
      </c>
      <c r="B83" s="5" t="n">
        <v>348</v>
      </c>
    </row>
    <row r="84" spans="1:4">
      <c r="A84" s="4" t="s">
        <v>69</v>
      </c>
      <c r="B84" s="5" t="n">
        <v>29802</v>
      </c>
      <c r="C84" s="5" t="n">
        <v>12051</v>
      </c>
    </row>
    <row r="85" spans="1:4">
      <c r="A85" s="3" t="s">
        <v>70</v>
      </c>
    </row>
    <row r="86" spans="1:4">
      <c r="A86" s="4" t="s">
        <v>71</v>
      </c>
      <c r="B86" s="5" t="n">
        <v>1893</v>
      </c>
      <c r="C86" s="5" t="n">
        <v>3537</v>
      </c>
    </row>
    <row r="87" spans="1:4">
      <c r="A87" s="4" t="s">
        <v>72</v>
      </c>
      <c r="B87" s="5" t="n">
        <v>2249</v>
      </c>
      <c r="C87" s="5" t="n">
        <v>1392</v>
      </c>
    </row>
    <row r="88" spans="1:4">
      <c r="A88" s="4" t="s">
        <v>73</v>
      </c>
      <c r="B88" s="5" t="n">
        <v>2380</v>
      </c>
      <c r="C88" s="5" t="n">
        <v>4390</v>
      </c>
    </row>
    <row r="89" spans="1:4">
      <c r="A89" s="4" t="s">
        <v>602</v>
      </c>
      <c r="B89" s="5" t="n">
        <v>677</v>
      </c>
      <c r="C89" s="5" t="n">
        <v>229</v>
      </c>
    </row>
    <row r="90" spans="1:4">
      <c r="A90" s="4" t="s">
        <v>77</v>
      </c>
      <c r="B90" s="5" t="n">
        <v>7199</v>
      </c>
      <c r="C90" s="5" t="n">
        <v>9548</v>
      </c>
    </row>
    <row r="91" spans="1:4">
      <c r="A91" s="4" t="s">
        <v>79</v>
      </c>
      <c r="B91" s="5" t="n">
        <v>163</v>
      </c>
      <c r="C91" s="5" t="n">
        <v>150</v>
      </c>
    </row>
    <row r="92" spans="1:4">
      <c r="A92" s="4" t="s">
        <v>80</v>
      </c>
      <c r="B92" s="5" t="n">
        <v>7362</v>
      </c>
      <c r="C92" s="5" t="n">
        <v>9698</v>
      </c>
    </row>
    <row r="93" spans="1:4">
      <c r="A93" s="4" t="s">
        <v>637</v>
      </c>
    </row>
    <row r="94" spans="1:4">
      <c r="A94" s="3" t="s">
        <v>60</v>
      </c>
    </row>
    <row r="95" spans="1:4">
      <c r="A95" s="4" t="s">
        <v>61</v>
      </c>
      <c r="B95" s="5" t="n">
        <v>3113</v>
      </c>
      <c r="C95" s="5" t="n">
        <v>2913</v>
      </c>
    </row>
    <row r="96" spans="1:4">
      <c r="A96" s="4" t="s">
        <v>63</v>
      </c>
      <c r="B96" s="5" t="n">
        <v>222</v>
      </c>
    </row>
    <row r="97" spans="1:4">
      <c r="A97" s="4" t="s">
        <v>64</v>
      </c>
      <c r="B97" s="5" t="n">
        <v>3335</v>
      </c>
      <c r="C97" s="5" t="n">
        <v>2913</v>
      </c>
    </row>
    <row r="98" spans="1:4">
      <c r="A98" s="4" t="s">
        <v>69</v>
      </c>
      <c r="B98" s="5" t="n">
        <v>3335</v>
      </c>
      <c r="C98" s="5" t="n">
        <v>2913</v>
      </c>
    </row>
    <row r="99" spans="1:4">
      <c r="A99" s="3" t="s">
        <v>70</v>
      </c>
    </row>
    <row r="100" spans="1:4">
      <c r="A100" s="4" t="s">
        <v>71</v>
      </c>
      <c r="B100" s="5" t="n">
        <v>600</v>
      </c>
      <c r="C100" s="5" t="n">
        <v>333</v>
      </c>
    </row>
    <row r="101" spans="1:4">
      <c r="A101" s="4" t="s">
        <v>72</v>
      </c>
      <c r="B101" s="5" t="n">
        <v>37</v>
      </c>
    </row>
    <row r="102" spans="1:4">
      <c r="A102" s="4" t="s">
        <v>73</v>
      </c>
      <c r="B102" s="5" t="n">
        <v>271</v>
      </c>
    </row>
    <row r="103" spans="1:4">
      <c r="A103" s="4" t="s">
        <v>602</v>
      </c>
      <c r="B103" s="5" t="n">
        <v>2</v>
      </c>
      <c r="C103" s="5" t="n">
        <v>9</v>
      </c>
    </row>
    <row r="104" spans="1:4">
      <c r="A104" s="4" t="s">
        <v>77</v>
      </c>
      <c r="B104" s="5" t="n">
        <v>910</v>
      </c>
      <c r="C104" s="5" t="n">
        <v>342</v>
      </c>
    </row>
    <row r="105" spans="1:4">
      <c r="A105" s="4" t="s">
        <v>80</v>
      </c>
      <c r="B105" s="5" t="n">
        <v>910</v>
      </c>
      <c r="C105" s="5" t="n">
        <v>342</v>
      </c>
    </row>
    <row r="106" spans="1:4">
      <c r="A106" s="4" t="s">
        <v>638</v>
      </c>
    </row>
    <row r="107" spans="1:4">
      <c r="A107" s="3" t="s">
        <v>60</v>
      </c>
    </row>
    <row r="108" spans="1:4">
      <c r="A108" s="4" t="s">
        <v>61</v>
      </c>
      <c r="B108" s="5" t="n">
        <v>33557</v>
      </c>
      <c r="C108" s="5" t="n">
        <v>6713</v>
      </c>
    </row>
    <row r="109" spans="1:4">
      <c r="A109" s="4" t="s">
        <v>63</v>
      </c>
      <c r="B109" s="5" t="n">
        <v>2379</v>
      </c>
      <c r="C109" s="5" t="n">
        <v>321</v>
      </c>
    </row>
    <row r="110" spans="1:4">
      <c r="A110" s="4" t="s">
        <v>64</v>
      </c>
      <c r="B110" s="5" t="n">
        <v>35936</v>
      </c>
      <c r="C110" s="5" t="n">
        <v>7034</v>
      </c>
    </row>
    <row r="111" spans="1:4">
      <c r="A111" s="4" t="s">
        <v>65</v>
      </c>
      <c r="B111" s="5" t="n">
        <v>279</v>
      </c>
      <c r="C111" s="5" t="n">
        <v>277</v>
      </c>
    </row>
    <row r="112" spans="1:4">
      <c r="A112" s="4" t="s">
        <v>68</v>
      </c>
      <c r="C112" s="5" t="n">
        <v>28</v>
      </c>
    </row>
    <row r="113" spans="1:4">
      <c r="A113" s="4" t="s">
        <v>69</v>
      </c>
      <c r="B113" s="5" t="n">
        <v>36215</v>
      </c>
      <c r="C113" s="5" t="n">
        <v>7339</v>
      </c>
    </row>
    <row r="114" spans="1:4">
      <c r="A114" s="3" t="s">
        <v>70</v>
      </c>
    </row>
    <row r="115" spans="1:4">
      <c r="A115" s="4" t="s">
        <v>71</v>
      </c>
      <c r="B115" s="5" t="n">
        <v>1798</v>
      </c>
      <c r="C115" s="5" t="n">
        <v>1737</v>
      </c>
    </row>
    <row r="116" spans="1:4">
      <c r="A116" s="4" t="s">
        <v>72</v>
      </c>
      <c r="B116" s="5" t="n">
        <v>1253</v>
      </c>
      <c r="C116" s="5" t="n">
        <v>467</v>
      </c>
    </row>
    <row r="117" spans="1:4">
      <c r="A117" s="4" t="s">
        <v>73</v>
      </c>
      <c r="B117" s="5" t="n">
        <v>3954</v>
      </c>
      <c r="C117" s="5" t="n">
        <v>1251</v>
      </c>
    </row>
    <row r="118" spans="1:4">
      <c r="A118" s="4" t="s">
        <v>602</v>
      </c>
      <c r="B118" s="5" t="n">
        <v>238</v>
      </c>
      <c r="C118" s="5" t="n">
        <v>82</v>
      </c>
    </row>
    <row r="119" spans="1:4">
      <c r="A119" s="4" t="s">
        <v>77</v>
      </c>
      <c r="B119" s="5" t="n">
        <v>7243</v>
      </c>
      <c r="C119" s="5" t="n">
        <v>3537</v>
      </c>
    </row>
    <row r="120" spans="1:4">
      <c r="A120" s="4" t="s">
        <v>79</v>
      </c>
      <c r="B120" s="5" t="n">
        <v>24</v>
      </c>
      <c r="C120" s="5" t="n">
        <v>29</v>
      </c>
    </row>
    <row r="121" spans="1:4">
      <c r="A121" s="4" t="s">
        <v>80</v>
      </c>
      <c r="B121" s="6" t="n">
        <v>7267</v>
      </c>
      <c r="C121" s="6" t="n">
        <v>3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7</v>
      </c>
      <c r="D1" s="2" t="s">
        <v>1</v>
      </c>
    </row>
    <row r="2" spans="1:5">
      <c r="B2" s="2" t="s">
        <v>2</v>
      </c>
      <c r="C2" s="2" t="s">
        <v>108</v>
      </c>
      <c r="D2" s="2" t="s">
        <v>2</v>
      </c>
      <c r="E2" s="2" t="s">
        <v>108</v>
      </c>
    </row>
    <row r="3" spans="1:5">
      <c r="A3" s="3" t="s">
        <v>257</v>
      </c>
    </row>
    <row r="4" spans="1:5">
      <c r="A4" s="4" t="s">
        <v>640</v>
      </c>
      <c r="B4" s="11" t="n">
        <v>13.5</v>
      </c>
      <c r="C4" s="11" t="n">
        <v>2.3</v>
      </c>
      <c r="D4" s="11" t="n">
        <v>41.9</v>
      </c>
      <c r="E4" s="11" t="n">
        <v>5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641</v>
      </c>
      <c r="B1" s="2" t="s">
        <v>107</v>
      </c>
    </row>
    <row r="2" spans="1:9">
      <c r="B2" s="2" t="s">
        <v>2</v>
      </c>
      <c r="C2" s="2" t="s">
        <v>505</v>
      </c>
      <c r="D2" s="2" t="s">
        <v>506</v>
      </c>
      <c r="F2" s="2" t="s">
        <v>108</v>
      </c>
      <c r="G2" s="2" t="s">
        <v>185</v>
      </c>
      <c r="H2" s="2" t="s">
        <v>507</v>
      </c>
    </row>
    <row r="3" spans="1:9">
      <c r="A3" s="3" t="s">
        <v>642</v>
      </c>
    </row>
    <row r="4" spans="1:9">
      <c r="A4" s="4" t="s">
        <v>643</v>
      </c>
      <c r="D4" s="6" t="n">
        <v>122</v>
      </c>
    </row>
    <row r="5" spans="1:9">
      <c r="A5" s="4" t="s">
        <v>644</v>
      </c>
      <c r="B5" s="6" t="n">
        <v>2570</v>
      </c>
    </row>
    <row r="6" spans="1:9">
      <c r="A6" s="4" t="s">
        <v>144</v>
      </c>
    </row>
    <row r="7" spans="1:9">
      <c r="A7" s="3" t="s">
        <v>642</v>
      </c>
    </row>
    <row r="8" spans="1:9">
      <c r="A8" s="4" t="s">
        <v>643</v>
      </c>
      <c r="B8" s="5" t="n">
        <v>175</v>
      </c>
      <c r="C8" s="6" t="n">
        <v>202</v>
      </c>
      <c r="D8" s="5" t="n">
        <v>122</v>
      </c>
      <c r="E8" s="4" t="s">
        <v>93</v>
      </c>
      <c r="F8" s="6" t="n">
        <v>3192</v>
      </c>
      <c r="G8" s="6" t="n">
        <v>1550</v>
      </c>
      <c r="H8" s="6" t="n">
        <v>833</v>
      </c>
      <c r="I8" s="4" t="s">
        <v>164</v>
      </c>
    </row>
    <row r="9" spans="1:9">
      <c r="A9" s="4" t="s">
        <v>645</v>
      </c>
      <c r="B9" s="5" t="n">
        <v>3196</v>
      </c>
    </row>
    <row r="10" spans="1:9">
      <c r="A10" s="4" t="s">
        <v>646</v>
      </c>
      <c r="B10" s="5" t="n">
        <v>-635</v>
      </c>
      <c r="C10" s="5" t="n">
        <v>-685</v>
      </c>
      <c r="D10" s="5" t="n">
        <v>-790</v>
      </c>
      <c r="F10" s="5" t="n">
        <v>-2355</v>
      </c>
      <c r="G10" s="5" t="n">
        <v>-3618</v>
      </c>
      <c r="H10" s="5" t="n">
        <v>-3614</v>
      </c>
    </row>
    <row r="11" spans="1:9">
      <c r="A11" s="4" t="s">
        <v>147</v>
      </c>
      <c r="B11" s="5" t="n">
        <v>-166</v>
      </c>
      <c r="C11" s="5" t="n">
        <v>658</v>
      </c>
      <c r="D11" s="5" t="n">
        <v>870</v>
      </c>
      <c r="F11" s="5" t="n">
        <v>75</v>
      </c>
      <c r="G11" s="5" t="n">
        <v>-41450</v>
      </c>
      <c r="H11" s="5" t="n">
        <v>-11286</v>
      </c>
    </row>
    <row r="12" spans="1:9">
      <c r="A12" s="4" t="s">
        <v>644</v>
      </c>
      <c r="B12" s="5" t="n">
        <v>2570</v>
      </c>
      <c r="C12" s="5" t="n">
        <v>175</v>
      </c>
      <c r="D12" s="5" t="n">
        <v>202</v>
      </c>
      <c r="F12" s="6" t="n">
        <v>912</v>
      </c>
      <c r="G12" s="6" t="n">
        <v>3192</v>
      </c>
      <c r="H12" s="6" t="n">
        <v>1550</v>
      </c>
    </row>
    <row r="13" spans="1:9">
      <c r="A13" s="4" t="s">
        <v>647</v>
      </c>
    </row>
    <row r="14" spans="1:9">
      <c r="A14" s="3" t="s">
        <v>642</v>
      </c>
    </row>
    <row r="15" spans="1:9">
      <c r="A15" s="4" t="s">
        <v>643</v>
      </c>
      <c r="B15" s="5" t="n">
        <v>55</v>
      </c>
      <c r="C15" s="5" t="n">
        <v>31</v>
      </c>
      <c r="D15" s="5" t="n">
        <v>8</v>
      </c>
    </row>
    <row r="16" spans="1:9">
      <c r="A16" s="4" t="s">
        <v>646</v>
      </c>
      <c r="B16" s="5" t="n">
        <v>-37</v>
      </c>
      <c r="C16" s="5" t="n">
        <v>-23</v>
      </c>
      <c r="D16" s="5" t="n">
        <v>-34</v>
      </c>
    </row>
    <row r="17" spans="1:9">
      <c r="A17" s="4" t="s">
        <v>147</v>
      </c>
      <c r="B17" s="5" t="n">
        <v>-1</v>
      </c>
      <c r="C17" s="5" t="n">
        <v>47</v>
      </c>
      <c r="D17" s="5" t="n">
        <v>57</v>
      </c>
    </row>
    <row r="18" spans="1:9">
      <c r="A18" s="4" t="s">
        <v>644</v>
      </c>
      <c r="B18" s="5" t="n">
        <v>17</v>
      </c>
      <c r="C18" s="5" t="n">
        <v>55</v>
      </c>
      <c r="D18" s="5" t="n">
        <v>31</v>
      </c>
    </row>
    <row r="19" spans="1:9">
      <c r="A19" s="4" t="s">
        <v>648</v>
      </c>
    </row>
    <row r="20" spans="1:9">
      <c r="A20" s="3" t="s">
        <v>642</v>
      </c>
    </row>
    <row r="21" spans="1:9">
      <c r="A21" s="4" t="s">
        <v>643</v>
      </c>
      <c r="B21" s="5" t="n">
        <v>120</v>
      </c>
      <c r="C21" s="5" t="n">
        <v>171</v>
      </c>
      <c r="D21" s="5" t="n">
        <v>114</v>
      </c>
    </row>
    <row r="22" spans="1:9">
      <c r="A22" s="4" t="s">
        <v>646</v>
      </c>
      <c r="B22" s="5" t="n">
        <v>-509</v>
      </c>
      <c r="C22" s="5" t="n">
        <v>-662</v>
      </c>
      <c r="D22" s="5" t="n">
        <v>-756</v>
      </c>
    </row>
    <row r="23" spans="1:9">
      <c r="A23" s="4" t="s">
        <v>147</v>
      </c>
      <c r="B23" s="5" t="n">
        <v>891</v>
      </c>
      <c r="C23" s="5" t="n">
        <v>611</v>
      </c>
      <c r="D23" s="5" t="n">
        <v>813</v>
      </c>
    </row>
    <row r="24" spans="1:9">
      <c r="A24" s="4" t="s">
        <v>644</v>
      </c>
      <c r="B24" s="5" t="n">
        <v>502</v>
      </c>
      <c r="C24" s="6" t="n">
        <v>120</v>
      </c>
      <c r="D24" s="6" t="n">
        <v>171</v>
      </c>
    </row>
    <row r="25" spans="1:9">
      <c r="A25" s="4" t="s">
        <v>649</v>
      </c>
    </row>
    <row r="26" spans="1:9">
      <c r="A26" s="3" t="s">
        <v>642</v>
      </c>
    </row>
    <row r="27" spans="1:9">
      <c r="A27" s="4" t="s">
        <v>645</v>
      </c>
      <c r="B27" s="5" t="n">
        <v>3196</v>
      </c>
    </row>
    <row r="28" spans="1:9">
      <c r="A28" s="4" t="s">
        <v>646</v>
      </c>
      <c r="B28" s="5" t="n">
        <v>-89</v>
      </c>
    </row>
    <row r="29" spans="1:9">
      <c r="A29" s="4" t="s">
        <v>147</v>
      </c>
      <c r="B29" s="5" t="n">
        <v>-1056</v>
      </c>
    </row>
    <row r="30" spans="1:9">
      <c r="A30" s="4" t="s">
        <v>644</v>
      </c>
      <c r="B30" s="6" t="n">
        <v>2051</v>
      </c>
    </row>
    <row r="31" spans="1:9"/>
    <row r="32" spans="1:9">
      <c r="A32" s="4" t="s">
        <v>93</v>
      </c>
      <c r="B32" s="4" t="s">
        <v>95</v>
      </c>
    </row>
    <row r="33" spans="1:9">
      <c r="A33" s="4" t="s">
        <v>164</v>
      </c>
      <c r="B33" s="4" t="s">
        <v>183</v>
      </c>
    </row>
  </sheetData>
  <mergeCells count="7">
    <mergeCell ref="A1:A2"/>
    <mergeCell ref="B1:I1"/>
    <mergeCell ref="D2:E2"/>
    <mergeCell ref="H2:I2"/>
    <mergeCell ref="A31:I31"/>
    <mergeCell ref="B32:I32"/>
    <mergeCell ref="B33:I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0</v>
      </c>
      <c r="B1" s="2" t="s">
        <v>107</v>
      </c>
      <c r="H1" s="2" t="s">
        <v>1</v>
      </c>
    </row>
    <row r="2" spans="1:9">
      <c r="B2" s="2" t="s">
        <v>2</v>
      </c>
      <c r="C2" s="2" t="s">
        <v>505</v>
      </c>
      <c r="D2" s="2" t="s">
        <v>506</v>
      </c>
      <c r="E2" s="2" t="s">
        <v>108</v>
      </c>
      <c r="F2" s="2" t="s">
        <v>185</v>
      </c>
      <c r="G2" s="2" t="s">
        <v>507</v>
      </c>
      <c r="H2" s="2" t="s">
        <v>2</v>
      </c>
      <c r="I2" s="2" t="s">
        <v>108</v>
      </c>
    </row>
    <row r="3" spans="1:9">
      <c r="A3" s="3" t="s">
        <v>651</v>
      </c>
    </row>
    <row r="4" spans="1:9">
      <c r="A4" s="4" t="s">
        <v>652</v>
      </c>
      <c r="B4" s="6" t="n">
        <v>48391</v>
      </c>
      <c r="C4" s="6" t="n">
        <v>58318</v>
      </c>
      <c r="D4" s="6" t="n">
        <v>62361</v>
      </c>
      <c r="G4" s="6" t="n">
        <v>2498</v>
      </c>
      <c r="H4" s="6" t="n">
        <v>62361</v>
      </c>
      <c r="I4" s="6" t="n">
        <v>2498</v>
      </c>
    </row>
    <row r="5" spans="1:9">
      <c r="A5" s="4" t="s">
        <v>146</v>
      </c>
      <c r="B5" s="5" t="n">
        <v>-98</v>
      </c>
      <c r="C5" s="5" t="n">
        <v>-27024</v>
      </c>
      <c r="D5" s="5" t="n">
        <v>1320</v>
      </c>
      <c r="E5" s="6" t="n">
        <v>974</v>
      </c>
      <c r="F5" s="6" t="n">
        <v>96689</v>
      </c>
      <c r="G5" s="6" t="n">
        <v>553</v>
      </c>
    </row>
    <row r="6" spans="1:9">
      <c r="A6" s="4" t="s">
        <v>147</v>
      </c>
      <c r="B6" s="5" t="n">
        <v>13695</v>
      </c>
      <c r="C6" s="5" t="n">
        <v>24782</v>
      </c>
      <c r="D6" s="5" t="n">
        <v>2098</v>
      </c>
      <c r="H6" s="5" t="n">
        <v>41937</v>
      </c>
      <c r="I6" s="6" t="n">
        <v>57805</v>
      </c>
    </row>
    <row r="7" spans="1:9">
      <c r="A7" s="4" t="s">
        <v>653</v>
      </c>
      <c r="B7" s="5" t="n">
        <v>-49</v>
      </c>
      <c r="C7" s="5" t="n">
        <v>-7685</v>
      </c>
      <c r="D7" s="5" t="n">
        <v>-7461</v>
      </c>
    </row>
    <row r="8" spans="1:9">
      <c r="A8" s="4" t="s">
        <v>654</v>
      </c>
      <c r="B8" s="5" t="n">
        <v>61939</v>
      </c>
      <c r="C8" s="5" t="n">
        <v>48391</v>
      </c>
      <c r="D8" s="5" t="n">
        <v>58318</v>
      </c>
      <c r="H8" s="5" t="n">
        <v>61939</v>
      </c>
    </row>
    <row r="9" spans="1:9">
      <c r="A9" s="4" t="s">
        <v>655</v>
      </c>
    </row>
    <row r="10" spans="1:9">
      <c r="A10" s="3" t="s">
        <v>651</v>
      </c>
    </row>
    <row r="11" spans="1:9">
      <c r="A11" s="4" t="s">
        <v>652</v>
      </c>
      <c r="B11" s="5" t="n">
        <v>123</v>
      </c>
      <c r="C11" s="5" t="n">
        <v>642</v>
      </c>
      <c r="D11" s="5" t="n">
        <v>217</v>
      </c>
      <c r="H11" s="5" t="n">
        <v>217</v>
      </c>
    </row>
    <row r="12" spans="1:9">
      <c r="A12" s="4" t="s">
        <v>146</v>
      </c>
      <c r="B12" s="5" t="n">
        <v>6</v>
      </c>
      <c r="C12" s="5" t="n">
        <v>3</v>
      </c>
      <c r="D12" s="5" t="n">
        <v>2</v>
      </c>
    </row>
    <row r="13" spans="1:9">
      <c r="A13" s="4" t="s">
        <v>147</v>
      </c>
      <c r="B13" s="5" t="n">
        <v>388</v>
      </c>
      <c r="C13" s="5" t="n">
        <v>32</v>
      </c>
      <c r="D13" s="5" t="n">
        <v>874</v>
      </c>
    </row>
    <row r="14" spans="1:9">
      <c r="A14" s="4" t="s">
        <v>653</v>
      </c>
      <c r="B14" s="5" t="n">
        <v>-401</v>
      </c>
      <c r="C14" s="5" t="n">
        <v>-554</v>
      </c>
      <c r="D14" s="5" t="n">
        <v>-451</v>
      </c>
    </row>
    <row r="15" spans="1:9">
      <c r="A15" s="4" t="s">
        <v>654</v>
      </c>
      <c r="B15" s="5" t="n">
        <v>116</v>
      </c>
      <c r="C15" s="5" t="n">
        <v>123</v>
      </c>
      <c r="D15" s="5" t="n">
        <v>642</v>
      </c>
      <c r="H15" s="5" t="n">
        <v>116</v>
      </c>
    </row>
    <row r="16" spans="1:9">
      <c r="A16" s="4" t="s">
        <v>656</v>
      </c>
    </row>
    <row r="17" spans="1:9">
      <c r="A17" s="3" t="s">
        <v>651</v>
      </c>
    </row>
    <row r="18" spans="1:9">
      <c r="A18" s="4" t="s">
        <v>652</v>
      </c>
      <c r="B18" s="5" t="n">
        <v>236</v>
      </c>
      <c r="C18" s="5" t="n">
        <v>497</v>
      </c>
      <c r="D18" s="5" t="n">
        <v>245</v>
      </c>
      <c r="H18" s="5" t="n">
        <v>245</v>
      </c>
    </row>
    <row r="19" spans="1:9">
      <c r="A19" s="4" t="s">
        <v>146</v>
      </c>
      <c r="B19" s="5" t="n">
        <v>9</v>
      </c>
      <c r="C19" s="5" t="n">
        <v>2</v>
      </c>
      <c r="D19" s="5" t="n">
        <v>2</v>
      </c>
    </row>
    <row r="20" spans="1:9">
      <c r="A20" s="4" t="s">
        <v>147</v>
      </c>
      <c r="B20" s="5" t="n">
        <v>316</v>
      </c>
      <c r="C20" s="5" t="n">
        <v>208</v>
      </c>
      <c r="D20" s="5" t="n">
        <v>472</v>
      </c>
    </row>
    <row r="21" spans="1:9">
      <c r="A21" s="4" t="s">
        <v>653</v>
      </c>
      <c r="B21" s="5" t="n">
        <v>-399</v>
      </c>
      <c r="C21" s="5" t="n">
        <v>-471</v>
      </c>
      <c r="D21" s="5" t="n">
        <v>-222</v>
      </c>
    </row>
    <row r="22" spans="1:9">
      <c r="A22" s="4" t="s">
        <v>654</v>
      </c>
      <c r="B22" s="5" t="n">
        <v>162</v>
      </c>
      <c r="C22" s="5" t="n">
        <v>236</v>
      </c>
      <c r="D22" s="5" t="n">
        <v>497</v>
      </c>
      <c r="H22" s="5" t="n">
        <v>162</v>
      </c>
    </row>
    <row r="23" spans="1:9">
      <c r="A23" s="4" t="s">
        <v>233</v>
      </c>
    </row>
    <row r="24" spans="1:9">
      <c r="A24" s="3" t="s">
        <v>651</v>
      </c>
    </row>
    <row r="25" spans="1:9">
      <c r="A25" s="4" t="s">
        <v>652</v>
      </c>
      <c r="B25" s="5" t="n">
        <v>46031</v>
      </c>
      <c r="C25" s="5" t="n">
        <v>54510</v>
      </c>
      <c r="D25" s="5" t="n">
        <v>58185</v>
      </c>
      <c r="H25" s="5" t="n">
        <v>58185</v>
      </c>
    </row>
    <row r="26" spans="1:9">
      <c r="A26" s="4" t="s">
        <v>146</v>
      </c>
      <c r="B26" s="5" t="n">
        <v>-1205</v>
      </c>
      <c r="C26" s="5" t="n">
        <v>-27030</v>
      </c>
      <c r="D26" s="5" t="n">
        <v>1027</v>
      </c>
    </row>
    <row r="27" spans="1:9">
      <c r="A27" s="4" t="s">
        <v>147</v>
      </c>
      <c r="B27" s="5" t="n">
        <v>8220</v>
      </c>
      <c r="C27" s="5" t="n">
        <v>23751</v>
      </c>
      <c r="D27" s="5" t="n">
        <v>-337</v>
      </c>
    </row>
    <row r="28" spans="1:9">
      <c r="A28" s="4" t="s">
        <v>653</v>
      </c>
      <c r="B28" s="5" t="n">
        <v>2326</v>
      </c>
      <c r="C28" s="5" t="n">
        <v>-5200</v>
      </c>
      <c r="D28" s="5" t="n">
        <v>-4365</v>
      </c>
    </row>
    <row r="29" spans="1:9">
      <c r="A29" s="4" t="s">
        <v>654</v>
      </c>
      <c r="B29" s="5" t="n">
        <v>55372</v>
      </c>
      <c r="C29" s="5" t="n">
        <v>46031</v>
      </c>
      <c r="D29" s="5" t="n">
        <v>54510</v>
      </c>
      <c r="H29" s="5" t="n">
        <v>55372</v>
      </c>
    </row>
    <row r="30" spans="1:9">
      <c r="A30" s="4" t="s">
        <v>657</v>
      </c>
    </row>
    <row r="31" spans="1:9">
      <c r="A31" s="3" t="s">
        <v>651</v>
      </c>
    </row>
    <row r="32" spans="1:9">
      <c r="A32" s="4" t="s">
        <v>652</v>
      </c>
      <c r="B32" s="5" t="n">
        <v>624</v>
      </c>
      <c r="C32" s="5" t="n">
        <v>1172</v>
      </c>
      <c r="D32" s="5" t="n">
        <v>2728</v>
      </c>
      <c r="H32" s="5" t="n">
        <v>2728</v>
      </c>
    </row>
    <row r="33" spans="1:9">
      <c r="A33" s="4" t="s">
        <v>146</v>
      </c>
      <c r="B33" s="5" t="n">
        <v>12</v>
      </c>
      <c r="D33" s="5" t="n">
        <v>34</v>
      </c>
    </row>
    <row r="34" spans="1:9">
      <c r="A34" s="4" t="s">
        <v>147</v>
      </c>
      <c r="B34" s="5" t="n">
        <v>2257</v>
      </c>
      <c r="C34" s="5" t="n">
        <v>4</v>
      </c>
      <c r="D34" s="5" t="n">
        <v>-10</v>
      </c>
    </row>
    <row r="35" spans="1:9">
      <c r="A35" s="4" t="s">
        <v>653</v>
      </c>
      <c r="B35" s="5" t="n">
        <v>-514</v>
      </c>
      <c r="C35" s="5" t="n">
        <v>-552</v>
      </c>
      <c r="D35" s="5" t="n">
        <v>-1580</v>
      </c>
    </row>
    <row r="36" spans="1:9">
      <c r="A36" s="4" t="s">
        <v>654</v>
      </c>
      <c r="B36" s="5" t="n">
        <v>2379</v>
      </c>
      <c r="C36" s="5" t="n">
        <v>624</v>
      </c>
      <c r="D36" s="5" t="n">
        <v>1172</v>
      </c>
      <c r="H36" s="5" t="n">
        <v>2379</v>
      </c>
    </row>
    <row r="37" spans="1:9">
      <c r="A37" s="4" t="s">
        <v>658</v>
      </c>
    </row>
    <row r="38" spans="1:9">
      <c r="A38" s="3" t="s">
        <v>651</v>
      </c>
    </row>
    <row r="39" spans="1:9">
      <c r="A39" s="4" t="s">
        <v>652</v>
      </c>
      <c r="B39" s="5" t="n">
        <v>177</v>
      </c>
      <c r="C39" s="5" t="n">
        <v>257</v>
      </c>
      <c r="D39" s="5" t="n">
        <v>449</v>
      </c>
      <c r="H39" s="5" t="n">
        <v>449</v>
      </c>
    </row>
    <row r="40" spans="1:9">
      <c r="A40" s="4" t="s">
        <v>146</v>
      </c>
      <c r="B40" s="5" t="n">
        <v>2</v>
      </c>
      <c r="D40" s="5" t="n">
        <v>1</v>
      </c>
    </row>
    <row r="41" spans="1:9">
      <c r="A41" s="4" t="s">
        <v>147</v>
      </c>
      <c r="B41" s="5" t="n">
        <v>506</v>
      </c>
      <c r="C41" s="5" t="n">
        <v>273</v>
      </c>
      <c r="D41" s="5" t="n">
        <v>-1</v>
      </c>
    </row>
    <row r="42" spans="1:9">
      <c r="A42" s="4" t="s">
        <v>653</v>
      </c>
      <c r="B42" s="5" t="n">
        <v>-298</v>
      </c>
      <c r="C42" s="5" t="n">
        <v>-353</v>
      </c>
      <c r="D42" s="5" t="n">
        <v>-192</v>
      </c>
    </row>
    <row r="43" spans="1:9">
      <c r="A43" s="4" t="s">
        <v>654</v>
      </c>
      <c r="B43" s="5" t="n">
        <v>387</v>
      </c>
      <c r="C43" s="5" t="n">
        <v>177</v>
      </c>
      <c r="D43" s="5" t="n">
        <v>257</v>
      </c>
      <c r="H43" s="5" t="n">
        <v>387</v>
      </c>
    </row>
    <row r="44" spans="1:9">
      <c r="A44" s="4" t="s">
        <v>659</v>
      </c>
    </row>
    <row r="45" spans="1:9">
      <c r="A45" s="3" t="s">
        <v>651</v>
      </c>
    </row>
    <row r="46" spans="1:9">
      <c r="A46" s="4" t="s">
        <v>652</v>
      </c>
      <c r="B46" s="5" t="n">
        <v>1200</v>
      </c>
      <c r="C46" s="5" t="n">
        <v>1240</v>
      </c>
      <c r="D46" s="5" t="n">
        <v>537</v>
      </c>
      <c r="H46" s="5" t="n">
        <v>537</v>
      </c>
    </row>
    <row r="47" spans="1:9">
      <c r="A47" s="4" t="s">
        <v>146</v>
      </c>
      <c r="B47" s="5" t="n">
        <v>1078</v>
      </c>
      <c r="C47" s="5" t="n">
        <v>1</v>
      </c>
      <c r="D47" s="5" t="n">
        <v>254</v>
      </c>
    </row>
    <row r="48" spans="1:9">
      <c r="A48" s="4" t="s">
        <v>147</v>
      </c>
      <c r="B48" s="5" t="n">
        <v>2008</v>
      </c>
      <c r="C48" s="5" t="n">
        <v>514</v>
      </c>
      <c r="D48" s="5" t="n">
        <v>1100</v>
      </c>
    </row>
    <row r="49" spans="1:9">
      <c r="A49" s="4" t="s">
        <v>653</v>
      </c>
      <c r="B49" s="5" t="n">
        <v>-763</v>
      </c>
      <c r="C49" s="5" t="n">
        <v>-555</v>
      </c>
      <c r="D49" s="5" t="n">
        <v>-651</v>
      </c>
    </row>
    <row r="50" spans="1:9">
      <c r="A50" s="4" t="s">
        <v>654</v>
      </c>
      <c r="B50" s="6" t="n">
        <v>3523</v>
      </c>
      <c r="C50" s="6" t="n">
        <v>1200</v>
      </c>
      <c r="D50" s="6" t="n">
        <v>1240</v>
      </c>
      <c r="H50" s="6" t="n">
        <v>3523</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0</v>
      </c>
      <c r="B1" s="2" t="s">
        <v>1</v>
      </c>
      <c r="C1" s="2" t="s">
        <v>661</v>
      </c>
    </row>
    <row r="2" spans="1:6">
      <c r="B2" s="2" t="s">
        <v>2</v>
      </c>
      <c r="C2" s="2" t="s">
        <v>662</v>
      </c>
      <c r="D2" s="2" t="s">
        <v>506</v>
      </c>
      <c r="E2" s="2" t="s">
        <v>59</v>
      </c>
      <c r="F2" s="2" t="s">
        <v>663</v>
      </c>
    </row>
    <row r="3" spans="1:6">
      <c r="A3" s="3" t="s">
        <v>664</v>
      </c>
    </row>
    <row r="4" spans="1:6">
      <c r="A4" s="4" t="s">
        <v>665</v>
      </c>
      <c r="F4" s="6" t="n">
        <v>4500</v>
      </c>
    </row>
    <row r="5" spans="1:6">
      <c r="A5" s="4" t="s">
        <v>666</v>
      </c>
      <c r="B5" s="6" t="n">
        <v>0</v>
      </c>
      <c r="D5" s="6" t="n">
        <v>0</v>
      </c>
      <c r="E5" s="6" t="n">
        <v>200</v>
      </c>
    </row>
    <row r="6" spans="1:6">
      <c r="A6" s="4" t="s">
        <v>667</v>
      </c>
      <c r="B6" s="6" t="n">
        <v>900</v>
      </c>
      <c r="E6" s="6" t="n">
        <v>16800</v>
      </c>
    </row>
    <row r="7" spans="1:6">
      <c r="A7" s="4" t="s">
        <v>668</v>
      </c>
      <c r="B7" s="4" t="s">
        <v>669</v>
      </c>
    </row>
    <row r="8" spans="1:6">
      <c r="A8" s="4" t="s">
        <v>411</v>
      </c>
    </row>
    <row r="9" spans="1:6">
      <c r="A9" s="3" t="s">
        <v>664</v>
      </c>
    </row>
    <row r="10" spans="1:6">
      <c r="A10" s="4" t="s">
        <v>670</v>
      </c>
      <c r="C10"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9"/>
    <col customWidth="1" max="7" min="7" width="20"/>
    <col customWidth="1" max="8" min="8" width="38"/>
    <col customWidth="1" max="9" min="9" width="25"/>
    <col customWidth="1" max="10" min="10" width="48"/>
    <col customWidth="1" max="11" min="11" width="4"/>
  </cols>
  <sheetData>
    <row r="1" spans="1:11">
      <c r="A1" s="1" t="s">
        <v>137</v>
      </c>
      <c r="C1" s="2" t="s">
        <v>138</v>
      </c>
      <c r="D1" s="2" t="s">
        <v>55</v>
      </c>
      <c r="E1" s="2" t="s">
        <v>139</v>
      </c>
      <c r="F1" s="2" t="s">
        <v>140</v>
      </c>
      <c r="G1" s="2" t="s">
        <v>141</v>
      </c>
      <c r="H1" s="2" t="s">
        <v>142</v>
      </c>
      <c r="I1" s="2" t="s">
        <v>143</v>
      </c>
      <c r="J1" s="2" t="s">
        <v>144</v>
      </c>
    </row>
    <row r="2" spans="1:11">
      <c r="A2" s="4" t="s">
        <v>145</v>
      </c>
      <c r="B2" s="4" t="s">
        <v>93</v>
      </c>
      <c r="J2" s="6" t="n">
        <v>833</v>
      </c>
    </row>
    <row r="3" spans="1:11">
      <c r="A3" s="4" t="s">
        <v>146</v>
      </c>
      <c r="J3" s="5" t="n">
        <v>15617</v>
      </c>
    </row>
    <row r="4" spans="1:11">
      <c r="A4" s="4" t="s">
        <v>147</v>
      </c>
      <c r="J4" s="5" t="n">
        <v>-11286</v>
      </c>
    </row>
    <row r="5" spans="1:11">
      <c r="A5" s="4" t="s">
        <v>127</v>
      </c>
      <c r="J5" s="5" t="n">
        <v>-3614</v>
      </c>
    </row>
    <row r="6" spans="1:11">
      <c r="A6" s="4" t="s">
        <v>148</v>
      </c>
      <c r="J6" s="5" t="n">
        <v>1550</v>
      </c>
    </row>
    <row r="7" spans="1:11">
      <c r="A7" s="4" t="s">
        <v>149</v>
      </c>
      <c r="B7" s="4" t="s">
        <v>93</v>
      </c>
      <c r="C7" s="6" t="n">
        <v>88349</v>
      </c>
      <c r="D7" s="6" t="n">
        <v>51</v>
      </c>
      <c r="E7" s="6" t="n">
        <v>134495</v>
      </c>
      <c r="G7" s="6" t="n">
        <v>-48695</v>
      </c>
      <c r="H7" s="6" t="n">
        <v>85851</v>
      </c>
      <c r="I7" s="6" t="n">
        <v>2498</v>
      </c>
    </row>
    <row r="8" spans="1:11">
      <c r="A8" s="4" t="s">
        <v>150</v>
      </c>
      <c r="B8" s="4" t="s">
        <v>93</v>
      </c>
      <c r="D8" s="5" t="n">
        <v>51314794</v>
      </c>
    </row>
    <row r="9" spans="1:11">
      <c r="A9" s="4" t="s">
        <v>151</v>
      </c>
      <c r="C9" s="5" t="n">
        <v>322</v>
      </c>
      <c r="D9" s="6" t="n">
        <v>1</v>
      </c>
      <c r="E9" s="5" t="n">
        <v>321</v>
      </c>
      <c r="H9" s="5" t="n">
        <v>322</v>
      </c>
    </row>
    <row r="10" spans="1:11">
      <c r="A10" s="4" t="s">
        <v>152</v>
      </c>
      <c r="D10" s="5" t="n">
        <v>449371</v>
      </c>
    </row>
    <row r="11" spans="1:11">
      <c r="A11" s="4" t="s">
        <v>146</v>
      </c>
      <c r="C11" s="5" t="n">
        <v>553</v>
      </c>
      <c r="I11" s="5" t="n">
        <v>553</v>
      </c>
    </row>
    <row r="12" spans="1:11">
      <c r="A12" s="4" t="s">
        <v>147</v>
      </c>
      <c r="C12" s="5" t="n">
        <v>11286</v>
      </c>
      <c r="E12" s="5" t="n">
        <v>3876</v>
      </c>
      <c r="H12" s="5" t="n">
        <v>3876</v>
      </c>
      <c r="I12" s="5" t="n">
        <v>7410</v>
      </c>
    </row>
    <row r="13" spans="1:11">
      <c r="A13" s="4" t="s">
        <v>127</v>
      </c>
      <c r="C13" s="5" t="n">
        <v>-38816</v>
      </c>
      <c r="G13" s="5" t="n">
        <v>-34156</v>
      </c>
      <c r="H13" s="5" t="n">
        <v>-34156</v>
      </c>
      <c r="I13" s="5" t="n">
        <v>-4660</v>
      </c>
    </row>
    <row r="14" spans="1:11">
      <c r="A14" s="4" t="s">
        <v>153</v>
      </c>
      <c r="C14" s="5" t="n">
        <v>61694</v>
      </c>
      <c r="D14" s="6" t="n">
        <v>52</v>
      </c>
      <c r="E14" s="5" t="n">
        <v>138692</v>
      </c>
      <c r="G14" s="5" t="n">
        <v>-82851</v>
      </c>
      <c r="H14" s="5" t="n">
        <v>55893</v>
      </c>
      <c r="I14" s="5" t="n">
        <v>5801</v>
      </c>
    </row>
    <row r="15" spans="1:11">
      <c r="A15" s="4" t="s">
        <v>154</v>
      </c>
      <c r="D15" s="5" t="n">
        <v>51764165</v>
      </c>
    </row>
    <row r="16" spans="1:11">
      <c r="A16" s="4" t="s">
        <v>146</v>
      </c>
      <c r="J16" s="5" t="n">
        <v>46710</v>
      </c>
    </row>
    <row r="17" spans="1:11">
      <c r="A17" s="4" t="s">
        <v>147</v>
      </c>
      <c r="J17" s="5" t="n">
        <v>-41450</v>
      </c>
    </row>
    <row r="18" spans="1:11">
      <c r="A18" s="4" t="s">
        <v>127</v>
      </c>
      <c r="J18" s="5" t="n">
        <v>-3618</v>
      </c>
    </row>
    <row r="19" spans="1:11">
      <c r="A19" s="4" t="s">
        <v>155</v>
      </c>
      <c r="J19" s="5" t="n">
        <v>3192</v>
      </c>
    </row>
    <row r="20" spans="1:11">
      <c r="A20" s="4" t="s">
        <v>151</v>
      </c>
      <c r="C20" s="5" t="n">
        <v>325</v>
      </c>
      <c r="E20" s="5" t="n">
        <v>325</v>
      </c>
      <c r="H20" s="5" t="n">
        <v>325</v>
      </c>
    </row>
    <row r="21" spans="1:11">
      <c r="A21" s="4" t="s">
        <v>152</v>
      </c>
      <c r="D21" s="5" t="n">
        <v>450775</v>
      </c>
    </row>
    <row r="22" spans="1:11">
      <c r="A22" s="4" t="s">
        <v>156</v>
      </c>
      <c r="C22" s="5" t="n">
        <v>36300</v>
      </c>
      <c r="D22" s="6" t="n">
        <v>8</v>
      </c>
      <c r="E22" s="5" t="n">
        <v>36292</v>
      </c>
      <c r="H22" s="5" t="n">
        <v>36300</v>
      </c>
    </row>
    <row r="23" spans="1:11">
      <c r="A23" s="4" t="s">
        <v>157</v>
      </c>
      <c r="D23" s="5" t="n">
        <v>8455861</v>
      </c>
    </row>
    <row r="24" spans="1:11">
      <c r="A24" s="4" t="s">
        <v>146</v>
      </c>
      <c r="C24" s="5" t="n">
        <v>96689</v>
      </c>
      <c r="I24" s="5" t="n">
        <v>96689</v>
      </c>
    </row>
    <row r="25" spans="1:11">
      <c r="A25" s="4" t="s">
        <v>147</v>
      </c>
      <c r="C25" s="5" t="n">
        <v>41450</v>
      </c>
      <c r="E25" s="5" t="n">
        <v>56182</v>
      </c>
      <c r="H25" s="5" t="n">
        <v>56182</v>
      </c>
      <c r="I25" s="5" t="n">
        <v>-14732</v>
      </c>
    </row>
    <row r="26" spans="1:11">
      <c r="A26" s="4" t="s">
        <v>127</v>
      </c>
      <c r="C26" s="5" t="n">
        <v>-32084</v>
      </c>
      <c r="G26" s="5" t="n">
        <v>-26551</v>
      </c>
      <c r="H26" s="5" t="n">
        <v>-26551</v>
      </c>
      <c r="I26" s="5" t="n">
        <v>-5533</v>
      </c>
    </row>
    <row r="27" spans="1:11">
      <c r="A27" s="4" t="s">
        <v>158</v>
      </c>
      <c r="C27" s="5" t="n">
        <v>204374</v>
      </c>
      <c r="D27" s="6" t="n">
        <v>60</v>
      </c>
      <c r="E27" s="5" t="n">
        <v>231491</v>
      </c>
      <c r="G27" s="5" t="n">
        <v>-109402</v>
      </c>
      <c r="H27" s="5" t="n">
        <v>122149</v>
      </c>
      <c r="I27" s="5" t="n">
        <v>82225</v>
      </c>
    </row>
    <row r="28" spans="1:11">
      <c r="A28" s="4" t="s">
        <v>159</v>
      </c>
      <c r="D28" s="5" t="n">
        <v>60670801</v>
      </c>
    </row>
    <row r="29" spans="1:11">
      <c r="A29" s="4" t="s">
        <v>147</v>
      </c>
      <c r="J29" s="5" t="n">
        <v>75</v>
      </c>
    </row>
    <row r="30" spans="1:11">
      <c r="A30" s="4" t="s">
        <v>127</v>
      </c>
      <c r="J30" s="5" t="n">
        <v>-2355</v>
      </c>
    </row>
    <row r="31" spans="1:11">
      <c r="A31" s="4" t="s">
        <v>160</v>
      </c>
      <c r="J31" s="5" t="n">
        <v>912</v>
      </c>
    </row>
    <row r="32" spans="1:11">
      <c r="A32" s="4" t="s">
        <v>151</v>
      </c>
      <c r="C32" s="5" t="n">
        <v>326</v>
      </c>
      <c r="D32" s="6" t="n">
        <v>1</v>
      </c>
      <c r="E32" s="5" t="n">
        <v>325</v>
      </c>
      <c r="H32" s="5" t="n">
        <v>326</v>
      </c>
    </row>
    <row r="33" spans="1:11">
      <c r="A33" s="4" t="s">
        <v>152</v>
      </c>
      <c r="D33" s="5" t="n">
        <v>451560</v>
      </c>
    </row>
    <row r="34" spans="1:11">
      <c r="A34" s="4" t="s">
        <v>146</v>
      </c>
      <c r="C34" s="5" t="n">
        <v>974</v>
      </c>
      <c r="I34" s="5" t="n">
        <v>974</v>
      </c>
    </row>
    <row r="35" spans="1:11">
      <c r="A35" s="4" t="s">
        <v>147</v>
      </c>
      <c r="C35" s="5" t="n">
        <v>-75</v>
      </c>
      <c r="E35" s="5" t="n">
        <v>-2253</v>
      </c>
      <c r="H35" s="5" t="n">
        <v>-2253</v>
      </c>
      <c r="I35" s="5" t="n">
        <v>2178</v>
      </c>
    </row>
    <row r="36" spans="1:11">
      <c r="A36" s="4" t="s">
        <v>127</v>
      </c>
      <c r="C36" s="5" t="n">
        <v>-39723</v>
      </c>
      <c r="G36" s="5" t="n">
        <v>-31401</v>
      </c>
      <c r="H36" s="5" t="n">
        <v>-31401</v>
      </c>
      <c r="I36" s="5" t="n">
        <v>-8322</v>
      </c>
    </row>
    <row r="37" spans="1:11">
      <c r="A37" s="4" t="s">
        <v>161</v>
      </c>
      <c r="C37" s="5" t="n">
        <v>165876</v>
      </c>
      <c r="D37" s="6" t="n">
        <v>61</v>
      </c>
      <c r="E37" s="5" t="n">
        <v>229563</v>
      </c>
      <c r="G37" s="5" t="n">
        <v>-140803</v>
      </c>
      <c r="H37" s="5" t="n">
        <v>88821</v>
      </c>
      <c r="I37" s="5" t="n">
        <v>77055</v>
      </c>
    </row>
    <row r="38" spans="1:11">
      <c r="A38" s="4" t="s">
        <v>162</v>
      </c>
      <c r="D38" s="5" t="n">
        <v>61122361</v>
      </c>
    </row>
    <row r="39" spans="1:11">
      <c r="A39" s="4" t="s">
        <v>163</v>
      </c>
      <c r="C39" s="5" t="n">
        <v>122</v>
      </c>
      <c r="J39" s="5" t="n">
        <v>122</v>
      </c>
      <c r="K39" s="4" t="s">
        <v>164</v>
      </c>
    </row>
    <row r="40" spans="1:11">
      <c r="A40" s="4" t="s">
        <v>147</v>
      </c>
      <c r="J40" s="5" t="n">
        <v>870</v>
      </c>
    </row>
    <row r="41" spans="1:11">
      <c r="A41" s="4" t="s">
        <v>127</v>
      </c>
      <c r="J41" s="5" t="n">
        <v>-790</v>
      </c>
    </row>
    <row r="42" spans="1:11">
      <c r="A42" s="4" t="s">
        <v>165</v>
      </c>
      <c r="J42" s="5" t="n">
        <v>202</v>
      </c>
    </row>
    <row r="43" spans="1:11">
      <c r="A43" s="4" t="s">
        <v>166</v>
      </c>
      <c r="B43" s="4" t="s">
        <v>164</v>
      </c>
      <c r="C43" s="5" t="n">
        <v>377240</v>
      </c>
      <c r="D43" s="6" t="n">
        <v>92</v>
      </c>
      <c r="E43" s="5" t="n">
        <v>494231</v>
      </c>
      <c r="G43" s="5" t="n">
        <v>-179444</v>
      </c>
      <c r="H43" s="5" t="n">
        <v>314879</v>
      </c>
      <c r="I43" s="5" t="n">
        <v>62361</v>
      </c>
    </row>
    <row r="44" spans="1:11">
      <c r="A44" s="4" t="s">
        <v>167</v>
      </c>
      <c r="B44" s="4" t="s">
        <v>164</v>
      </c>
      <c r="D44" s="5" t="n">
        <v>92057704</v>
      </c>
    </row>
    <row r="45" spans="1:11">
      <c r="A45" s="4" t="s">
        <v>151</v>
      </c>
      <c r="C45" s="5" t="n">
        <v>1236</v>
      </c>
      <c r="D45" s="6" t="n">
        <v>1</v>
      </c>
      <c r="E45" s="5" t="n">
        <v>1235</v>
      </c>
      <c r="H45" s="5" t="n">
        <v>1236</v>
      </c>
    </row>
    <row r="46" spans="1:11">
      <c r="A46" s="4" t="s">
        <v>152</v>
      </c>
      <c r="D46" s="5" t="n">
        <v>518511</v>
      </c>
    </row>
    <row r="47" spans="1:11">
      <c r="A47" s="4" t="s">
        <v>168</v>
      </c>
      <c r="C47" s="5" t="n">
        <v>179</v>
      </c>
      <c r="E47" s="5" t="n">
        <v>179</v>
      </c>
      <c r="H47" s="5" t="n">
        <v>179</v>
      </c>
    </row>
    <row r="48" spans="1:11">
      <c r="A48" s="4" t="s">
        <v>146</v>
      </c>
      <c r="C48" s="5" t="n">
        <v>1320</v>
      </c>
      <c r="I48" s="5" t="n">
        <v>1320</v>
      </c>
    </row>
    <row r="49" spans="1:11">
      <c r="A49" s="4" t="s">
        <v>147</v>
      </c>
      <c r="C49" s="5" t="n">
        <v>-870</v>
      </c>
      <c r="E49" s="5" t="n">
        <v>-2968</v>
      </c>
      <c r="H49" s="5" t="n">
        <v>-2968</v>
      </c>
      <c r="I49" s="5" t="n">
        <v>2098</v>
      </c>
    </row>
    <row r="50" spans="1:11">
      <c r="A50" s="4" t="s">
        <v>127</v>
      </c>
      <c r="C50" s="5" t="n">
        <v>-68646</v>
      </c>
      <c r="G50" s="5" t="n">
        <v>-61185</v>
      </c>
      <c r="H50" s="5" t="n">
        <v>-61185</v>
      </c>
      <c r="I50" s="5" t="n">
        <v>-7461</v>
      </c>
    </row>
    <row r="51" spans="1:11">
      <c r="A51" s="4" t="s">
        <v>169</v>
      </c>
      <c r="C51" s="5" t="n">
        <v>310459</v>
      </c>
      <c r="D51" s="6" t="n">
        <v>93</v>
      </c>
      <c r="E51" s="5" t="n">
        <v>492677</v>
      </c>
      <c r="G51" s="5" t="n">
        <v>-240629</v>
      </c>
      <c r="H51" s="5" t="n">
        <v>252141</v>
      </c>
      <c r="I51" s="5" t="n">
        <v>58318</v>
      </c>
    </row>
    <row r="52" spans="1:11">
      <c r="A52" s="4" t="s">
        <v>170</v>
      </c>
      <c r="D52" s="5" t="n">
        <v>92576215</v>
      </c>
    </row>
    <row r="53" spans="1:11">
      <c r="A53" s="4" t="s">
        <v>163</v>
      </c>
      <c r="C53" s="5" t="n">
        <v>122</v>
      </c>
      <c r="J53" s="5" t="n">
        <v>122</v>
      </c>
      <c r="K53" s="4" t="s">
        <v>164</v>
      </c>
    </row>
    <row r="54" spans="1:11">
      <c r="A54" s="4" t="s">
        <v>171</v>
      </c>
      <c r="C54" s="5" t="n">
        <v>2570</v>
      </c>
      <c r="J54" s="5" t="n">
        <v>2570</v>
      </c>
    </row>
    <row r="55" spans="1:11">
      <c r="A55" s="4" t="s">
        <v>166</v>
      </c>
      <c r="B55" s="4" t="s">
        <v>164</v>
      </c>
      <c r="C55" s="5" t="n">
        <v>377240</v>
      </c>
      <c r="D55" s="6" t="n">
        <v>92</v>
      </c>
      <c r="E55" s="5" t="n">
        <v>494231</v>
      </c>
      <c r="G55" s="5" t="n">
        <v>-179444</v>
      </c>
      <c r="H55" s="5" t="n">
        <v>314879</v>
      </c>
      <c r="I55" s="5" t="n">
        <v>62361</v>
      </c>
    </row>
    <row r="56" spans="1:11">
      <c r="A56" s="4" t="s">
        <v>167</v>
      </c>
      <c r="B56" s="4" t="s">
        <v>164</v>
      </c>
      <c r="D56" s="5" t="n">
        <v>92057704</v>
      </c>
    </row>
    <row r="57" spans="1:11">
      <c r="A57" s="4" t="s">
        <v>135</v>
      </c>
      <c r="C57" s="5" t="n">
        <v>152</v>
      </c>
    </row>
    <row r="58" spans="1:11">
      <c r="A58" s="4" t="s">
        <v>172</v>
      </c>
      <c r="C58" s="5" t="n">
        <v>521697</v>
      </c>
      <c r="D58" s="6" t="n">
        <v>117</v>
      </c>
      <c r="E58" s="5" t="n">
        <v>826062</v>
      </c>
      <c r="F58" s="6" t="n">
        <v>152</v>
      </c>
      <c r="G58" s="5" t="n">
        <v>-366573</v>
      </c>
      <c r="H58" s="5" t="n">
        <v>459758</v>
      </c>
      <c r="I58" s="5" t="n">
        <v>61939</v>
      </c>
    </row>
    <row r="59" spans="1:11">
      <c r="A59" s="4" t="s">
        <v>173</v>
      </c>
      <c r="D59" s="5" t="n">
        <v>117359502</v>
      </c>
    </row>
    <row r="60" spans="1:11">
      <c r="A60" s="4" t="s">
        <v>174</v>
      </c>
      <c r="J60" s="5" t="n">
        <v>202</v>
      </c>
    </row>
    <row r="61" spans="1:11">
      <c r="A61" s="4" t="s">
        <v>147</v>
      </c>
      <c r="J61" s="5" t="n">
        <v>658</v>
      </c>
    </row>
    <row r="62" spans="1:11">
      <c r="A62" s="4" t="s">
        <v>127</v>
      </c>
      <c r="J62" s="5" t="n">
        <v>-685</v>
      </c>
    </row>
    <row r="63" spans="1:11">
      <c r="A63" s="4" t="s">
        <v>175</v>
      </c>
      <c r="J63" s="5" t="n">
        <v>175</v>
      </c>
    </row>
    <row r="64" spans="1:11">
      <c r="A64" s="4" t="s">
        <v>176</v>
      </c>
      <c r="C64" s="5" t="n">
        <v>310459</v>
      </c>
      <c r="D64" s="6" t="n">
        <v>93</v>
      </c>
      <c r="E64" s="5" t="n">
        <v>492677</v>
      </c>
      <c r="G64" s="5" t="n">
        <v>-240629</v>
      </c>
      <c r="H64" s="5" t="n">
        <v>252141</v>
      </c>
      <c r="I64" s="5" t="n">
        <v>58318</v>
      </c>
    </row>
    <row r="65" spans="1:11">
      <c r="A65" s="4" t="s">
        <v>177</v>
      </c>
      <c r="D65" s="5" t="n">
        <v>92576215</v>
      </c>
    </row>
    <row r="66" spans="1:11">
      <c r="A66" s="4" t="s">
        <v>151</v>
      </c>
      <c r="C66" s="5" t="n">
        <v>2119</v>
      </c>
      <c r="E66" s="5" t="n">
        <v>2119</v>
      </c>
      <c r="H66" s="5" t="n">
        <v>2119</v>
      </c>
    </row>
    <row r="67" spans="1:11">
      <c r="A67" s="4" t="s">
        <v>152</v>
      </c>
      <c r="D67" s="5" t="n">
        <v>604144</v>
      </c>
    </row>
    <row r="68" spans="1:11">
      <c r="A68" s="4" t="s">
        <v>178</v>
      </c>
      <c r="C68" s="5" t="n">
        <v>69</v>
      </c>
      <c r="E68" s="5" t="n">
        <v>69</v>
      </c>
      <c r="H68" s="5" t="n">
        <v>69</v>
      </c>
    </row>
    <row r="69" spans="1:11">
      <c r="A69" s="4" t="s">
        <v>146</v>
      </c>
      <c r="C69" s="5" t="n">
        <v>-27024</v>
      </c>
      <c r="I69" s="5" t="n">
        <v>-27024</v>
      </c>
    </row>
    <row r="70" spans="1:11">
      <c r="A70" s="4" t="s">
        <v>147</v>
      </c>
      <c r="C70" s="5" t="n">
        <v>-658</v>
      </c>
      <c r="E70" s="5" t="n">
        <v>-25440</v>
      </c>
      <c r="H70" s="5" t="n">
        <v>-25440</v>
      </c>
      <c r="I70" s="5" t="n">
        <v>24782</v>
      </c>
    </row>
    <row r="71" spans="1:11">
      <c r="A71" s="4" t="s">
        <v>127</v>
      </c>
      <c r="C71" s="5" t="n">
        <v>-73649</v>
      </c>
      <c r="G71" s="5" t="n">
        <v>-65964</v>
      </c>
      <c r="H71" s="5" t="n">
        <v>-65964</v>
      </c>
      <c r="I71" s="5" t="n">
        <v>-7685</v>
      </c>
    </row>
    <row r="72" spans="1:11">
      <c r="A72" s="4" t="s">
        <v>179</v>
      </c>
      <c r="C72" s="5" t="n">
        <v>211316</v>
      </c>
      <c r="D72" s="6" t="n">
        <v>93</v>
      </c>
      <c r="E72" s="5" t="n">
        <v>469425</v>
      </c>
      <c r="G72" s="5" t="n">
        <v>-306593</v>
      </c>
      <c r="H72" s="5" t="n">
        <v>162925</v>
      </c>
      <c r="I72" s="5" t="n">
        <v>48391</v>
      </c>
    </row>
    <row r="73" spans="1:11">
      <c r="A73" s="4" t="s">
        <v>180</v>
      </c>
      <c r="D73" s="5" t="n">
        <v>93180359</v>
      </c>
    </row>
    <row r="74" spans="1:11">
      <c r="A74" s="4" t="s">
        <v>146</v>
      </c>
      <c r="J74" s="5" t="n">
        <v>3196</v>
      </c>
    </row>
    <row r="75" spans="1:11">
      <c r="A75" s="4" t="s">
        <v>147</v>
      </c>
      <c r="J75" s="5" t="n">
        <v>-166</v>
      </c>
    </row>
    <row r="76" spans="1:11">
      <c r="A76" s="4" t="s">
        <v>127</v>
      </c>
      <c r="J76" s="5" t="n">
        <v>-635</v>
      </c>
    </row>
    <row r="77" spans="1:11">
      <c r="A77" s="4" t="s">
        <v>171</v>
      </c>
      <c r="C77" s="5" t="n">
        <v>2570</v>
      </c>
      <c r="J77" s="6" t="n">
        <v>2570</v>
      </c>
    </row>
    <row r="78" spans="1:11">
      <c r="A78" s="4" t="s">
        <v>151</v>
      </c>
      <c r="C78" s="5" t="n">
        <v>2120</v>
      </c>
      <c r="E78" s="5" t="n">
        <v>2120</v>
      </c>
      <c r="H78" s="5" t="n">
        <v>2120</v>
      </c>
    </row>
    <row r="79" spans="1:11">
      <c r="A79" s="4" t="s">
        <v>152</v>
      </c>
      <c r="D79" s="5" t="n">
        <v>604143</v>
      </c>
    </row>
    <row r="80" spans="1:11">
      <c r="A80" s="4" t="s">
        <v>181</v>
      </c>
      <c r="C80" s="5" t="n">
        <v>1554</v>
      </c>
      <c r="E80" s="5" t="n">
        <v>1554</v>
      </c>
      <c r="H80" s="5" t="n">
        <v>1554</v>
      </c>
    </row>
    <row r="81" spans="1:11">
      <c r="A81" s="4" t="s">
        <v>182</v>
      </c>
      <c r="C81" s="5" t="n">
        <v>279</v>
      </c>
      <c r="E81" s="5" t="n">
        <v>279</v>
      </c>
      <c r="H81" s="5" t="n">
        <v>279</v>
      </c>
    </row>
    <row r="82" spans="1:11">
      <c r="A82" s="4" t="s">
        <v>156</v>
      </c>
      <c r="C82" s="5" t="n">
        <v>366237</v>
      </c>
      <c r="D82" s="6" t="n">
        <v>24</v>
      </c>
      <c r="E82" s="5" t="n">
        <v>366213</v>
      </c>
      <c r="H82" s="5" t="n">
        <v>366237</v>
      </c>
    </row>
    <row r="83" spans="1:11">
      <c r="A83" s="4" t="s">
        <v>157</v>
      </c>
      <c r="D83" s="5" t="n">
        <v>23575000</v>
      </c>
    </row>
    <row r="84" spans="1:11">
      <c r="A84" s="4" t="s">
        <v>146</v>
      </c>
      <c r="C84" s="5" t="n">
        <v>-98</v>
      </c>
      <c r="I84" s="5" t="n">
        <v>-98</v>
      </c>
    </row>
    <row r="85" spans="1:11">
      <c r="A85" s="4" t="s">
        <v>147</v>
      </c>
      <c r="C85" s="5" t="n">
        <v>166</v>
      </c>
      <c r="E85" s="5" t="n">
        <v>-13529</v>
      </c>
      <c r="H85" s="5" t="n">
        <v>-13529</v>
      </c>
      <c r="I85" s="5" t="n">
        <v>13695</v>
      </c>
    </row>
    <row r="86" spans="1:11">
      <c r="A86" s="4" t="s">
        <v>135</v>
      </c>
      <c r="C86" s="5" t="n">
        <v>152</v>
      </c>
      <c r="F86" s="5" t="n">
        <v>152</v>
      </c>
      <c r="H86" s="5" t="n">
        <v>152</v>
      </c>
    </row>
    <row r="87" spans="1:11">
      <c r="A87" s="4" t="s">
        <v>127</v>
      </c>
      <c r="C87" s="5" t="n">
        <v>-60029</v>
      </c>
      <c r="G87" s="5" t="n">
        <v>-59980</v>
      </c>
      <c r="H87" s="5" t="n">
        <v>-59980</v>
      </c>
      <c r="I87" s="5" t="n">
        <v>-49</v>
      </c>
    </row>
    <row r="88" spans="1:11">
      <c r="A88" s="4" t="s">
        <v>172</v>
      </c>
      <c r="C88" s="6" t="n">
        <v>521697</v>
      </c>
      <c r="D88" s="6" t="n">
        <v>117</v>
      </c>
      <c r="E88" s="6" t="n">
        <v>826062</v>
      </c>
      <c r="F88" s="6" t="n">
        <v>152</v>
      </c>
      <c r="G88" s="6" t="n">
        <v>-366573</v>
      </c>
      <c r="H88" s="6" t="n">
        <v>459758</v>
      </c>
      <c r="I88" s="6" t="n">
        <v>61939</v>
      </c>
    </row>
    <row r="89" spans="1:11">
      <c r="A89" s="4" t="s">
        <v>173</v>
      </c>
      <c r="D89" s="5" t="n">
        <v>117359502</v>
      </c>
    </row>
    <row r="90" spans="1:11"/>
    <row r="91" spans="1:11">
      <c r="A91" s="4" t="s">
        <v>93</v>
      </c>
      <c r="B91" s="4" t="s">
        <v>183</v>
      </c>
    </row>
    <row r="92" spans="1:11">
      <c r="A92" s="4" t="s">
        <v>164</v>
      </c>
      <c r="B92" s="4" t="s">
        <v>95</v>
      </c>
    </row>
  </sheetData>
  <mergeCells count="5">
    <mergeCell ref="A1:B1"/>
    <mergeCell ref="J1:K1"/>
    <mergeCell ref="A90:J90"/>
    <mergeCell ref="B91:J91"/>
    <mergeCell ref="B92:J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671</v>
      </c>
      <c r="B1" s="2" t="s">
        <v>1</v>
      </c>
    </row>
    <row r="2" spans="1:2">
      <c r="B2" s="2" t="s">
        <v>672</v>
      </c>
    </row>
    <row r="3" spans="1:2">
      <c r="A3" s="3" t="s">
        <v>673</v>
      </c>
    </row>
    <row r="4" spans="1:2">
      <c r="A4" s="4" t="s">
        <v>674</v>
      </c>
      <c r="B4" s="6" t="n">
        <v>10477</v>
      </c>
    </row>
    <row r="5" spans="1:2">
      <c r="A5" s="4" t="s">
        <v>233</v>
      </c>
    </row>
    <row r="6" spans="1:2">
      <c r="A6" s="3" t="s">
        <v>673</v>
      </c>
    </row>
    <row r="7" spans="1:2">
      <c r="A7" s="4" t="s">
        <v>675</v>
      </c>
      <c r="B7" s="4" t="s">
        <v>435</v>
      </c>
    </row>
    <row r="8" spans="1:2">
      <c r="A8" s="4" t="s">
        <v>676</v>
      </c>
      <c r="B8" s="5" t="n">
        <v>10552</v>
      </c>
    </row>
    <row r="9" spans="1:2">
      <c r="A9" s="4" t="s">
        <v>677</v>
      </c>
      <c r="B9" s="4" t="s">
        <v>678</v>
      </c>
    </row>
    <row r="10" spans="1:2">
      <c r="A10" s="4" t="s">
        <v>674</v>
      </c>
      <c r="B10" s="6" t="n">
        <v>6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66</v>
      </c>
    </row>
    <row r="2" spans="1:2">
      <c r="A2" s="3" t="s">
        <v>263</v>
      </c>
    </row>
    <row r="3" spans="1:2">
      <c r="A3" s="4" t="s">
        <v>680</v>
      </c>
      <c r="B3" s="6" t="n">
        <v>542</v>
      </c>
    </row>
    <row r="4" spans="1:2">
      <c r="A4" s="4" t="s">
        <v>681</v>
      </c>
      <c r="B4" s="5" t="n">
        <v>2462</v>
      </c>
    </row>
    <row r="5" spans="1:2">
      <c r="A5" s="4" t="s">
        <v>682</v>
      </c>
      <c r="B5" s="5" t="n">
        <v>2156</v>
      </c>
    </row>
    <row r="6" spans="1:2">
      <c r="A6" s="4" t="s">
        <v>683</v>
      </c>
      <c r="B6" s="5" t="n">
        <v>1444</v>
      </c>
    </row>
    <row r="7" spans="1:2">
      <c r="A7" s="4" t="s">
        <v>684</v>
      </c>
      <c r="B7" s="5" t="n">
        <v>1107</v>
      </c>
    </row>
    <row r="8" spans="1:2">
      <c r="A8" s="4" t="s">
        <v>685</v>
      </c>
      <c r="B8" s="5" t="n">
        <v>2766</v>
      </c>
    </row>
    <row r="9" spans="1:2">
      <c r="A9" s="4" t="s">
        <v>686</v>
      </c>
      <c r="B9" s="6" t="n">
        <v>10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6"/>
    <col customWidth="1" max="8" min="8" width="14"/>
    <col customWidth="1" max="9" min="9" width="13"/>
  </cols>
  <sheetData>
    <row r="1" spans="1:9">
      <c r="A1" s="1" t="s">
        <v>687</v>
      </c>
      <c r="B1" s="2" t="s">
        <v>606</v>
      </c>
      <c r="C1" s="2" t="s">
        <v>59</v>
      </c>
      <c r="D1" s="2" t="s">
        <v>185</v>
      </c>
      <c r="E1" s="2" t="s">
        <v>2</v>
      </c>
      <c r="F1" s="2" t="s">
        <v>108</v>
      </c>
      <c r="G1" s="2" t="s">
        <v>2</v>
      </c>
      <c r="H1" s="2" t="s">
        <v>108</v>
      </c>
      <c r="I1" s="2" t="s">
        <v>607</v>
      </c>
    </row>
    <row r="2" spans="1:9">
      <c r="A2" s="3" t="s">
        <v>688</v>
      </c>
    </row>
    <row r="3" spans="1:9">
      <c r="A3" s="4" t="s">
        <v>689</v>
      </c>
      <c r="I3" s="6" t="n">
        <v>75000</v>
      </c>
    </row>
    <row r="4" spans="1:9">
      <c r="A4" s="4" t="s">
        <v>690</v>
      </c>
      <c r="B4" s="4" t="s">
        <v>691</v>
      </c>
    </row>
    <row r="5" spans="1:9">
      <c r="A5" s="4" t="s">
        <v>692</v>
      </c>
      <c r="B5" s="4" t="s">
        <v>693</v>
      </c>
    </row>
    <row r="6" spans="1:9">
      <c r="A6" s="4" t="s">
        <v>694</v>
      </c>
      <c r="B6" s="4" t="s">
        <v>695</v>
      </c>
    </row>
    <row r="7" spans="1:9">
      <c r="A7" s="4" t="s">
        <v>121</v>
      </c>
      <c r="E7" s="6" t="n">
        <v>2100</v>
      </c>
      <c r="F7" s="6" t="n">
        <v>900</v>
      </c>
      <c r="G7" s="6" t="n">
        <v>5700</v>
      </c>
      <c r="H7" s="6" t="n">
        <v>1000</v>
      </c>
    </row>
    <row r="8" spans="1:9">
      <c r="A8" s="4" t="s">
        <v>696</v>
      </c>
      <c r="E8" s="6" t="n">
        <v>100</v>
      </c>
      <c r="F8" s="6" t="n">
        <v>300</v>
      </c>
      <c r="G8" s="6" t="n">
        <v>700</v>
      </c>
      <c r="H8" s="6" t="n">
        <v>300</v>
      </c>
    </row>
    <row r="9" spans="1:9">
      <c r="A9" s="4" t="s">
        <v>697</v>
      </c>
    </row>
    <row r="10" spans="1:9">
      <c r="A10" s="3" t="s">
        <v>688</v>
      </c>
    </row>
    <row r="11" spans="1:9">
      <c r="A11" s="4" t="s">
        <v>698</v>
      </c>
      <c r="B11" s="4" t="s">
        <v>699</v>
      </c>
    </row>
    <row r="12" spans="1:9">
      <c r="A12" s="4" t="s">
        <v>700</v>
      </c>
    </row>
    <row r="13" spans="1:9">
      <c r="A13" s="3" t="s">
        <v>688</v>
      </c>
    </row>
    <row r="14" spans="1:9">
      <c r="A14" s="4" t="s">
        <v>701</v>
      </c>
      <c r="D14" s="6" t="n">
        <v>35000</v>
      </c>
    </row>
    <row r="15" spans="1:9">
      <c r="A15" s="4" t="s">
        <v>702</v>
      </c>
      <c r="D15" s="4" t="s">
        <v>703</v>
      </c>
    </row>
    <row r="16" spans="1:9">
      <c r="A16" s="4" t="s">
        <v>704</v>
      </c>
      <c r="D16" s="4" t="s">
        <v>705</v>
      </c>
    </row>
    <row r="17" spans="1:9">
      <c r="A17" s="4" t="s">
        <v>706</v>
      </c>
      <c r="D17" s="6" t="n">
        <v>0</v>
      </c>
    </row>
    <row r="18" spans="1:9">
      <c r="A18" s="4" t="s">
        <v>707</v>
      </c>
      <c r="E18" s="4" t="s">
        <v>708</v>
      </c>
      <c r="G18" s="4" t="s">
        <v>708</v>
      </c>
    </row>
    <row r="19" spans="1:9">
      <c r="A19" s="4" t="s">
        <v>709</v>
      </c>
      <c r="G19" s="4" t="s">
        <v>710</v>
      </c>
    </row>
    <row r="20" spans="1:9">
      <c r="A20" s="4" t="s">
        <v>711</v>
      </c>
    </row>
    <row r="21" spans="1:9">
      <c r="A21" s="3" t="s">
        <v>688</v>
      </c>
    </row>
    <row r="22" spans="1:9">
      <c r="A22" s="4" t="s">
        <v>712</v>
      </c>
      <c r="G22" s="4" t="s">
        <v>713</v>
      </c>
    </row>
    <row r="23" spans="1:9">
      <c r="A23" s="4" t="s">
        <v>707</v>
      </c>
      <c r="E23" s="4" t="s">
        <v>708</v>
      </c>
      <c r="G23" s="4" t="s">
        <v>708</v>
      </c>
    </row>
    <row r="24" spans="1:9">
      <c r="A24" s="4" t="s">
        <v>714</v>
      </c>
    </row>
    <row r="25" spans="1:9">
      <c r="A25" s="3" t="s">
        <v>688</v>
      </c>
    </row>
    <row r="26" spans="1:9">
      <c r="A26" s="4" t="s">
        <v>701</v>
      </c>
      <c r="C26" s="6" t="n">
        <v>20000</v>
      </c>
    </row>
    <row r="27" spans="1:9">
      <c r="A27" s="4" t="s">
        <v>689</v>
      </c>
      <c r="C27" s="6" t="n">
        <v>55000</v>
      </c>
    </row>
    <row r="28" spans="1:9">
      <c r="A28" s="4" t="s">
        <v>704</v>
      </c>
      <c r="C28" s="4" t="s">
        <v>715</v>
      </c>
    </row>
    <row r="29" spans="1:9">
      <c r="A29" s="4" t="s">
        <v>707</v>
      </c>
      <c r="E29" s="4" t="s">
        <v>716</v>
      </c>
      <c r="G29" s="4" t="s">
        <v>716</v>
      </c>
    </row>
    <row r="30" spans="1:9">
      <c r="A30" s="4" t="s">
        <v>709</v>
      </c>
      <c r="G30" s="4" t="s">
        <v>710</v>
      </c>
    </row>
    <row r="31" spans="1:9">
      <c r="A31" s="4" t="s">
        <v>717</v>
      </c>
    </row>
    <row r="32" spans="1:9">
      <c r="A32" s="3" t="s">
        <v>688</v>
      </c>
    </row>
    <row r="33" spans="1:9">
      <c r="A33" s="4" t="s">
        <v>712</v>
      </c>
      <c r="G33" s="4" t="s">
        <v>718</v>
      </c>
    </row>
    <row r="34" spans="1:9">
      <c r="A34" s="4" t="s">
        <v>707</v>
      </c>
      <c r="E34" s="4" t="s">
        <v>716</v>
      </c>
      <c r="G34" s="4" t="s">
        <v>716</v>
      </c>
    </row>
    <row r="35" spans="1:9">
      <c r="A35" s="4" t="s">
        <v>719</v>
      </c>
    </row>
    <row r="36" spans="1:9">
      <c r="A36" s="3" t="s">
        <v>688</v>
      </c>
    </row>
    <row r="37" spans="1:9">
      <c r="A37" s="4" t="s">
        <v>701</v>
      </c>
      <c r="I37" s="6" t="n">
        <v>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07</v>
      </c>
      <c r="D1" s="2" t="s">
        <v>1</v>
      </c>
    </row>
    <row r="2" spans="1:5">
      <c r="B2" s="2" t="s">
        <v>2</v>
      </c>
      <c r="C2" s="2" t="s">
        <v>108</v>
      </c>
      <c r="D2" s="2" t="s">
        <v>2</v>
      </c>
      <c r="E2" s="2" t="s">
        <v>108</v>
      </c>
    </row>
    <row r="3" spans="1:5">
      <c r="A3" s="3" t="s">
        <v>721</v>
      </c>
    </row>
    <row r="4" spans="1:5">
      <c r="A4" s="4" t="s">
        <v>722</v>
      </c>
      <c r="B4" s="6" t="n">
        <v>55278000</v>
      </c>
      <c r="C4" s="6" t="n">
        <v>31148000</v>
      </c>
      <c r="D4" s="6" t="n">
        <v>152462000</v>
      </c>
      <c r="E4" s="6" t="n">
        <v>88871000</v>
      </c>
    </row>
    <row r="5" spans="1:5">
      <c r="A5" s="4" t="s">
        <v>723</v>
      </c>
    </row>
    <row r="6" spans="1:5">
      <c r="A6" s="3" t="s">
        <v>721</v>
      </c>
    </row>
    <row r="7" spans="1:5">
      <c r="A7" s="4" t="s">
        <v>722</v>
      </c>
      <c r="B7" s="5" t="n">
        <v>0</v>
      </c>
      <c r="D7" s="5" t="n">
        <v>200000</v>
      </c>
    </row>
    <row r="8" spans="1:5">
      <c r="A8" s="4" t="s">
        <v>724</v>
      </c>
      <c r="B8" s="5" t="n">
        <v>1100000</v>
      </c>
      <c r="D8" s="5" t="n">
        <v>2400000</v>
      </c>
    </row>
    <row r="9" spans="1:5">
      <c r="A9" s="4" t="s">
        <v>725</v>
      </c>
    </row>
    <row r="10" spans="1:5">
      <c r="A10" s="3" t="s">
        <v>721</v>
      </c>
    </row>
    <row r="11" spans="1:5">
      <c r="A11" s="4" t="s">
        <v>722</v>
      </c>
      <c r="B11" s="5" t="n">
        <v>400000</v>
      </c>
      <c r="D11" s="5" t="n">
        <v>1000000</v>
      </c>
    </row>
    <row r="12" spans="1:5">
      <c r="A12" s="4" t="s">
        <v>726</v>
      </c>
    </row>
    <row r="13" spans="1:5">
      <c r="A13" s="3" t="s">
        <v>721</v>
      </c>
    </row>
    <row r="14" spans="1:5">
      <c r="A14" s="4" t="s">
        <v>722</v>
      </c>
      <c r="B14" s="5" t="n">
        <v>100000</v>
      </c>
      <c r="D14" s="5" t="n">
        <v>500000</v>
      </c>
    </row>
    <row r="15" spans="1:5">
      <c r="A15" s="4" t="s">
        <v>727</v>
      </c>
    </row>
    <row r="16" spans="1:5">
      <c r="A16" s="3" t="s">
        <v>721</v>
      </c>
    </row>
    <row r="17" spans="1:5">
      <c r="A17" s="4" t="s">
        <v>728</v>
      </c>
      <c r="B17" s="5" t="n">
        <v>0</v>
      </c>
      <c r="D17" s="5" t="n">
        <v>0</v>
      </c>
    </row>
    <row r="18" spans="1:5">
      <c r="A18" s="4" t="s">
        <v>729</v>
      </c>
    </row>
    <row r="19" spans="1:5">
      <c r="A19" s="3" t="s">
        <v>721</v>
      </c>
    </row>
    <row r="20" spans="1:5">
      <c r="A20" s="4" t="s">
        <v>728</v>
      </c>
      <c r="B20" s="5" t="n">
        <v>0</v>
      </c>
      <c r="D20" s="5" t="n">
        <v>400000</v>
      </c>
    </row>
    <row r="21" spans="1:5">
      <c r="A21" s="4" t="s">
        <v>730</v>
      </c>
    </row>
    <row r="22" spans="1:5">
      <c r="A22" s="3" t="s">
        <v>721</v>
      </c>
    </row>
    <row r="23" spans="1:5">
      <c r="A23" s="4" t="s">
        <v>722</v>
      </c>
      <c r="B23" s="5" t="n">
        <v>0</v>
      </c>
      <c r="D23" s="6" t="n">
        <v>200000</v>
      </c>
    </row>
    <row r="24" spans="1:5">
      <c r="A24" s="4" t="s">
        <v>731</v>
      </c>
      <c r="D24" s="4" t="s">
        <v>732</v>
      </c>
    </row>
    <row r="25" spans="1:5">
      <c r="A25" s="4" t="s">
        <v>733</v>
      </c>
    </row>
    <row r="26" spans="1:5">
      <c r="A26" s="3" t="s">
        <v>721</v>
      </c>
    </row>
    <row r="27" spans="1:5">
      <c r="A27" s="4" t="s">
        <v>114</v>
      </c>
      <c r="B27" s="5" t="n">
        <v>2500000</v>
      </c>
      <c r="D27" s="6" t="n">
        <v>2500000</v>
      </c>
    </row>
    <row r="28" spans="1:5">
      <c r="A28" s="4" t="s">
        <v>734</v>
      </c>
    </row>
    <row r="29" spans="1:5">
      <c r="A29" s="3" t="s">
        <v>721</v>
      </c>
    </row>
    <row r="30" spans="1:5">
      <c r="A30" s="4" t="s">
        <v>728</v>
      </c>
      <c r="B30" s="5" t="n">
        <v>0</v>
      </c>
      <c r="D30" s="5" t="n">
        <v>0</v>
      </c>
    </row>
    <row r="31" spans="1:5">
      <c r="A31" s="4" t="s">
        <v>735</v>
      </c>
    </row>
    <row r="32" spans="1:5">
      <c r="A32" s="3" t="s">
        <v>721</v>
      </c>
    </row>
    <row r="33" spans="1:5">
      <c r="A33" s="4" t="s">
        <v>722</v>
      </c>
      <c r="B33" s="6" t="n">
        <v>0</v>
      </c>
      <c r="D33" s="6" t="n">
        <v>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5"/>
  </cols>
  <sheetData>
    <row r="1" spans="1:6">
      <c r="A1" s="1" t="s">
        <v>736</v>
      </c>
      <c r="B1" s="2" t="s">
        <v>605</v>
      </c>
      <c r="E1" s="2" t="s">
        <v>107</v>
      </c>
      <c r="F1" s="2" t="s">
        <v>1</v>
      </c>
    </row>
    <row r="2" spans="1:6">
      <c r="B2" s="2" t="s">
        <v>606</v>
      </c>
      <c r="C2" s="2" t="s">
        <v>505</v>
      </c>
      <c r="D2" s="2" t="s">
        <v>737</v>
      </c>
      <c r="E2" s="2" t="s">
        <v>2</v>
      </c>
      <c r="F2" s="2" t="s">
        <v>2</v>
      </c>
    </row>
    <row r="3" spans="1:6">
      <c r="A3" s="4" t="s">
        <v>738</v>
      </c>
    </row>
    <row r="4" spans="1:6">
      <c r="A4" s="3" t="s">
        <v>739</v>
      </c>
    </row>
    <row r="5" spans="1:6">
      <c r="A5" s="4" t="s">
        <v>740</v>
      </c>
      <c r="C5" s="4" t="s">
        <v>422</v>
      </c>
    </row>
    <row r="6" spans="1:6">
      <c r="A6" s="4" t="s">
        <v>741</v>
      </c>
    </row>
    <row r="7" spans="1:6">
      <c r="A7" s="3" t="s">
        <v>739</v>
      </c>
    </row>
    <row r="8" spans="1:6">
      <c r="A8" s="4" t="s">
        <v>742</v>
      </c>
      <c r="F8" s="6" t="n">
        <v>25000000</v>
      </c>
    </row>
    <row r="9" spans="1:6">
      <c r="A9" s="4" t="s">
        <v>743</v>
      </c>
      <c r="F9" s="5" t="n">
        <v>60000000</v>
      </c>
    </row>
    <row r="10" spans="1:6">
      <c r="A10" s="4" t="s">
        <v>744</v>
      </c>
      <c r="D10" s="6" t="n">
        <v>1500000</v>
      </c>
    </row>
    <row r="11" spans="1:6">
      <c r="A11" s="4" t="s">
        <v>745</v>
      </c>
      <c r="D11" s="5" t="n">
        <v>10019900</v>
      </c>
    </row>
    <row r="12" spans="1:6">
      <c r="A12" s="4" t="s">
        <v>746</v>
      </c>
    </row>
    <row r="13" spans="1:6">
      <c r="A13" s="3" t="s">
        <v>739</v>
      </c>
    </row>
    <row r="14" spans="1:6">
      <c r="A14" s="4" t="s">
        <v>747</v>
      </c>
      <c r="C14" s="6" t="n">
        <v>500000</v>
      </c>
    </row>
    <row r="15" spans="1:6">
      <c r="A15" s="4" t="s">
        <v>748</v>
      </c>
    </row>
    <row r="16" spans="1:6">
      <c r="A16" s="3" t="s">
        <v>739</v>
      </c>
    </row>
    <row r="17" spans="1:6">
      <c r="A17" s="4" t="s">
        <v>747</v>
      </c>
      <c r="E17" s="6" t="n">
        <v>0</v>
      </c>
      <c r="F17" s="6" t="n">
        <v>2000000</v>
      </c>
    </row>
    <row r="18" spans="1:6">
      <c r="A18" s="4" t="s">
        <v>749</v>
      </c>
    </row>
    <row r="19" spans="1:6">
      <c r="A19" s="3" t="s">
        <v>739</v>
      </c>
    </row>
    <row r="20" spans="1:6">
      <c r="A20" s="4" t="s">
        <v>742</v>
      </c>
      <c r="C20" s="5" t="n">
        <v>7000000</v>
      </c>
    </row>
    <row r="21" spans="1:6">
      <c r="A21" s="4" t="s">
        <v>743</v>
      </c>
      <c r="C21" s="6" t="n">
        <v>65000000</v>
      </c>
    </row>
    <row r="22" spans="1:6">
      <c r="A22" s="4" t="s">
        <v>609</v>
      </c>
    </row>
    <row r="23" spans="1:6">
      <c r="A23" s="3" t="s">
        <v>739</v>
      </c>
    </row>
    <row r="24" spans="1:6">
      <c r="A24" s="4" t="s">
        <v>750</v>
      </c>
      <c r="B24" s="6" t="n">
        <v>400000</v>
      </c>
    </row>
    <row r="25" spans="1:6">
      <c r="A25" s="4" t="s">
        <v>751</v>
      </c>
      <c r="B25" s="5" t="n">
        <v>7000000</v>
      </c>
    </row>
    <row r="26" spans="1:6">
      <c r="A26" s="4" t="s">
        <v>752</v>
      </c>
      <c r="B26" s="5" t="n">
        <v>4000000</v>
      </c>
    </row>
    <row r="27" spans="1:6">
      <c r="A27" s="4" t="s">
        <v>753</v>
      </c>
      <c r="B27" s="5" t="n">
        <v>10600000</v>
      </c>
    </row>
    <row r="28" spans="1:6">
      <c r="A28" s="4" t="s">
        <v>754</v>
      </c>
      <c r="E28" s="6" t="n">
        <v>200000</v>
      </c>
    </row>
    <row r="29" spans="1:6">
      <c r="A29" s="4" t="s">
        <v>755</v>
      </c>
    </row>
    <row r="30" spans="1:6">
      <c r="A30" s="3" t="s">
        <v>739</v>
      </c>
    </row>
    <row r="31" spans="1:6">
      <c r="A31" s="4" t="s">
        <v>747</v>
      </c>
      <c r="B31" s="5" t="n">
        <v>1000000</v>
      </c>
    </row>
    <row r="32" spans="1:6">
      <c r="A32" s="4" t="s">
        <v>756</v>
      </c>
    </row>
    <row r="33" spans="1:6">
      <c r="A33" s="3" t="s">
        <v>739</v>
      </c>
    </row>
    <row r="34" spans="1:6">
      <c r="A34" s="4" t="s">
        <v>757</v>
      </c>
      <c r="B34" s="6" t="n">
        <v>24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758</v>
      </c>
      <c r="B1" s="2" t="s">
        <v>107</v>
      </c>
      <c r="D1" s="2" t="s">
        <v>1</v>
      </c>
    </row>
    <row r="2" spans="1:4">
      <c r="B2" s="2" t="s">
        <v>2</v>
      </c>
      <c r="C2" s="2" t="s">
        <v>185</v>
      </c>
      <c r="D2" s="2" t="s">
        <v>2</v>
      </c>
    </row>
    <row r="3" spans="1:4">
      <c r="A3" s="3" t="s">
        <v>759</v>
      </c>
    </row>
    <row r="4" spans="1:4">
      <c r="A4" s="4" t="s">
        <v>760</v>
      </c>
      <c r="B4" s="6" t="n">
        <v>26741000</v>
      </c>
      <c r="D4" s="6" t="n">
        <v>26741000</v>
      </c>
    </row>
    <row r="5" spans="1:4">
      <c r="A5" s="4" t="s">
        <v>55</v>
      </c>
    </row>
    <row r="6" spans="1:4">
      <c r="A6" s="3" t="s">
        <v>759</v>
      </c>
    </row>
    <row r="7" spans="1:4">
      <c r="A7" s="4" t="s">
        <v>608</v>
      </c>
      <c r="B7" s="5" t="n">
        <v>23575000</v>
      </c>
      <c r="C7" s="5" t="n">
        <v>8455861</v>
      </c>
    </row>
    <row r="8" spans="1:4">
      <c r="A8" s="4" t="s">
        <v>187</v>
      </c>
      <c r="C8" s="8" t="n">
        <v>4.29</v>
      </c>
    </row>
    <row r="9" spans="1:4">
      <c r="A9" s="4" t="s">
        <v>761</v>
      </c>
    </row>
    <row r="10" spans="1:4">
      <c r="A10" s="3" t="s">
        <v>759</v>
      </c>
    </row>
    <row r="11" spans="1:4">
      <c r="A11" s="4" t="s">
        <v>762</v>
      </c>
      <c r="B11" s="6" t="n">
        <v>25000000</v>
      </c>
    </row>
    <row r="12" spans="1:4">
      <c r="A12" s="4" t="s">
        <v>760</v>
      </c>
      <c r="B12" s="5" t="n">
        <v>26700000</v>
      </c>
      <c r="D12" s="5" t="n">
        <v>26700000</v>
      </c>
    </row>
    <row r="13" spans="1:4">
      <c r="A13" s="4" t="s">
        <v>763</v>
      </c>
      <c r="B13" s="5" t="n">
        <v>30000000</v>
      </c>
      <c r="D13" s="5" t="n">
        <v>30000000</v>
      </c>
    </row>
    <row r="14" spans="1:4">
      <c r="A14" s="4" t="s">
        <v>764</v>
      </c>
    </row>
    <row r="15" spans="1:4">
      <c r="A15" s="3" t="s">
        <v>759</v>
      </c>
    </row>
    <row r="16" spans="1:4">
      <c r="A16" s="4" t="s">
        <v>765</v>
      </c>
      <c r="B16" s="6" t="n">
        <v>30000000</v>
      </c>
      <c r="D16" s="6" t="n">
        <v>30000000</v>
      </c>
    </row>
    <row r="17" spans="1:4">
      <c r="A17" s="4" t="s">
        <v>766</v>
      </c>
    </row>
    <row r="18" spans="1:4">
      <c r="A18" s="3" t="s">
        <v>759</v>
      </c>
    </row>
    <row r="19" spans="1:4">
      <c r="A19" s="4" t="s">
        <v>608</v>
      </c>
      <c r="B19" s="5" t="n">
        <v>556173</v>
      </c>
    </row>
    <row r="20" spans="1:4">
      <c r="A20" s="4" t="s">
        <v>187</v>
      </c>
      <c r="B20" s="8" t="n">
        <v>44.95</v>
      </c>
      <c r="D20" s="8" t="n">
        <v>44.95</v>
      </c>
    </row>
    <row r="21" spans="1:4">
      <c r="A21" s="4" t="s">
        <v>767</v>
      </c>
      <c r="B21" s="6" t="n">
        <v>25000000</v>
      </c>
    </row>
    <row r="22" spans="1:4">
      <c r="A22" s="4" t="s">
        <v>768</v>
      </c>
    </row>
    <row r="23" spans="1:4">
      <c r="A23" s="3" t="s">
        <v>759</v>
      </c>
    </row>
    <row r="24" spans="1:4">
      <c r="A24" s="4" t="s">
        <v>187</v>
      </c>
      <c r="B24" s="8" t="n">
        <v>41.91</v>
      </c>
      <c r="D24" s="8" t="n">
        <v>41.91</v>
      </c>
    </row>
    <row r="25" spans="1:4">
      <c r="A25" s="4" t="s">
        <v>769</v>
      </c>
      <c r="B25" s="6" t="n">
        <v>1700000</v>
      </c>
      <c r="D25" s="6" t="n">
        <v>1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770</v>
      </c>
      <c r="B1" s="2" t="s">
        <v>771</v>
      </c>
      <c r="C1" s="2" t="s">
        <v>772</v>
      </c>
      <c r="D1" s="2" t="s">
        <v>773</v>
      </c>
      <c r="E1" s="2" t="s">
        <v>2</v>
      </c>
      <c r="F1" s="2" t="s">
        <v>662</v>
      </c>
    </row>
    <row r="2" spans="1:6">
      <c r="A2" s="3" t="s">
        <v>774</v>
      </c>
    </row>
    <row r="3" spans="1:6">
      <c r="A3" s="4" t="s">
        <v>775</v>
      </c>
      <c r="E3" s="6" t="n">
        <v>997</v>
      </c>
    </row>
    <row r="4" spans="1:6">
      <c r="A4" s="4" t="s">
        <v>366</v>
      </c>
    </row>
    <row r="5" spans="1:6">
      <c r="A5" s="3" t="s">
        <v>774</v>
      </c>
    </row>
    <row r="6" spans="1:6">
      <c r="A6" s="4" t="s">
        <v>776</v>
      </c>
      <c r="C6" s="6" t="n">
        <v>1000</v>
      </c>
    </row>
    <row r="7" spans="1:6">
      <c r="A7" s="4" t="s">
        <v>777</v>
      </c>
      <c r="F7" s="6" t="n">
        <v>1200</v>
      </c>
    </row>
    <row r="8" spans="1:6">
      <c r="A8" s="4" t="s">
        <v>778</v>
      </c>
      <c r="B8" s="6" t="n">
        <v>1200</v>
      </c>
    </row>
    <row r="9" spans="1:6">
      <c r="A9" s="4" t="s">
        <v>779</v>
      </c>
      <c r="B9" s="6" t="n">
        <v>1000</v>
      </c>
    </row>
    <row r="10" spans="1:6">
      <c r="A10" s="4" t="s">
        <v>775</v>
      </c>
      <c r="D10" s="6" t="n">
        <v>1000</v>
      </c>
    </row>
    <row r="11" spans="1:6">
      <c r="A11" s="4" t="s">
        <v>780</v>
      </c>
    </row>
    <row r="12" spans="1:6">
      <c r="A12" s="3" t="s">
        <v>774</v>
      </c>
    </row>
    <row r="13" spans="1:6">
      <c r="A13" s="4" t="s">
        <v>701</v>
      </c>
      <c r="E13" s="6" t="n">
        <v>300</v>
      </c>
    </row>
    <row r="14" spans="1:6">
      <c r="A14" s="4" t="s">
        <v>704</v>
      </c>
      <c r="E14" s="4" t="s">
        <v>781</v>
      </c>
    </row>
    <row r="15" spans="1:6">
      <c r="A15" s="4" t="s">
        <v>782</v>
      </c>
      <c r="E15" s="4" t="s">
        <v>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08</v>
      </c>
    </row>
    <row r="3" spans="1:3">
      <c r="A3" s="3" t="s">
        <v>785</v>
      </c>
    </row>
    <row r="4" spans="1:3">
      <c r="A4" s="4" t="s">
        <v>786</v>
      </c>
      <c r="B4" s="6" t="n">
        <v>11367</v>
      </c>
      <c r="C4" s="6" t="n">
        <v>2954</v>
      </c>
    </row>
    <row r="5" spans="1:3">
      <c r="A5" s="4" t="s">
        <v>409</v>
      </c>
    </row>
    <row r="6" spans="1:3">
      <c r="A6" s="3" t="s">
        <v>785</v>
      </c>
    </row>
    <row r="7" spans="1:3">
      <c r="A7" s="4" t="s">
        <v>786</v>
      </c>
      <c r="B7" s="5" t="n">
        <v>7376</v>
      </c>
      <c r="C7" s="5" t="n">
        <v>974</v>
      </c>
    </row>
    <row r="8" spans="1:3">
      <c r="A8" s="4" t="s">
        <v>233</v>
      </c>
    </row>
    <row r="9" spans="1:3">
      <c r="A9" s="3" t="s">
        <v>785</v>
      </c>
    </row>
    <row r="10" spans="1:3">
      <c r="A10" s="4" t="s">
        <v>786</v>
      </c>
      <c r="B10" s="5" t="n">
        <v>3725</v>
      </c>
      <c r="C10" s="5" t="n">
        <v>1698</v>
      </c>
    </row>
    <row r="11" spans="1:3">
      <c r="A11" s="4" t="s">
        <v>787</v>
      </c>
    </row>
    <row r="12" spans="1:3">
      <c r="A12" s="3" t="s">
        <v>785</v>
      </c>
    </row>
    <row r="13" spans="1:3">
      <c r="A13" s="4" t="s">
        <v>786</v>
      </c>
      <c r="B13" s="5" t="n">
        <v>266</v>
      </c>
      <c r="C13" s="5" t="n">
        <v>282</v>
      </c>
    </row>
    <row r="14" spans="1:3">
      <c r="A14" s="4" t="s">
        <v>788</v>
      </c>
    </row>
    <row r="15" spans="1:3">
      <c r="A15" s="3" t="s">
        <v>785</v>
      </c>
    </row>
    <row r="16" spans="1:3">
      <c r="A16" s="4" t="s">
        <v>786</v>
      </c>
      <c r="B16" s="5" t="n">
        <v>2360</v>
      </c>
      <c r="C16" s="5" t="n">
        <v>1011</v>
      </c>
    </row>
    <row r="17" spans="1:3">
      <c r="A17" s="4" t="s">
        <v>789</v>
      </c>
    </row>
    <row r="18" spans="1:3">
      <c r="A18" s="3" t="s">
        <v>785</v>
      </c>
    </row>
    <row r="19" spans="1:3">
      <c r="A19" s="4" t="s">
        <v>786</v>
      </c>
      <c r="B19" s="5" t="n">
        <v>609</v>
      </c>
    </row>
    <row r="20" spans="1:3">
      <c r="A20" s="4" t="s">
        <v>790</v>
      </c>
    </row>
    <row r="21" spans="1:3">
      <c r="A21" s="3" t="s">
        <v>785</v>
      </c>
    </row>
    <row r="22" spans="1:3">
      <c r="A22" s="4" t="s">
        <v>786</v>
      </c>
      <c r="B22" s="5" t="n">
        <v>1630</v>
      </c>
      <c r="C22" s="5" t="n">
        <v>869</v>
      </c>
    </row>
    <row r="23" spans="1:3">
      <c r="A23" s="4" t="s">
        <v>791</v>
      </c>
    </row>
    <row r="24" spans="1:3">
      <c r="A24" s="3" t="s">
        <v>785</v>
      </c>
    </row>
    <row r="25" spans="1:3">
      <c r="A25" s="4" t="s">
        <v>786</v>
      </c>
      <c r="B25" s="5" t="n">
        <v>121</v>
      </c>
      <c r="C25" s="5" t="n">
        <v>142</v>
      </c>
    </row>
    <row r="26" spans="1:3">
      <c r="A26" s="4" t="s">
        <v>792</v>
      </c>
    </row>
    <row r="27" spans="1:3">
      <c r="A27" s="3" t="s">
        <v>785</v>
      </c>
    </row>
    <row r="28" spans="1:3">
      <c r="A28" s="4" t="s">
        <v>786</v>
      </c>
      <c r="B28" s="5" t="n">
        <v>9007</v>
      </c>
      <c r="C28" s="5" t="n">
        <v>1943</v>
      </c>
    </row>
    <row r="29" spans="1:3">
      <c r="A29" s="4" t="s">
        <v>793</v>
      </c>
    </row>
    <row r="30" spans="1:3">
      <c r="A30" s="3" t="s">
        <v>785</v>
      </c>
    </row>
    <row r="31" spans="1:3">
      <c r="A31" s="4" t="s">
        <v>786</v>
      </c>
      <c r="B31" s="5" t="n">
        <v>6767</v>
      </c>
      <c r="C31" s="5" t="n">
        <v>974</v>
      </c>
    </row>
    <row r="32" spans="1:3">
      <c r="A32" s="4" t="s">
        <v>794</v>
      </c>
    </row>
    <row r="33" spans="1:3">
      <c r="A33" s="3" t="s">
        <v>785</v>
      </c>
    </row>
    <row r="34" spans="1:3">
      <c r="A34" s="4" t="s">
        <v>786</v>
      </c>
      <c r="B34" s="5" t="n">
        <v>2095</v>
      </c>
      <c r="C34" s="5" t="n">
        <v>829</v>
      </c>
    </row>
    <row r="35" spans="1:3">
      <c r="A35" s="4" t="s">
        <v>795</v>
      </c>
    </row>
    <row r="36" spans="1:3">
      <c r="A36" s="3" t="s">
        <v>785</v>
      </c>
    </row>
    <row r="37" spans="1:3">
      <c r="A37" s="4" t="s">
        <v>786</v>
      </c>
      <c r="B37" s="6" t="n">
        <v>145</v>
      </c>
      <c r="C37" s="6" t="n">
        <v>1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796</v>
      </c>
      <c r="B1" s="2" t="s">
        <v>797</v>
      </c>
      <c r="C1" s="2" t="s">
        <v>798</v>
      </c>
      <c r="D1" s="2" t="s">
        <v>799</v>
      </c>
      <c r="E1" s="2" t="s">
        <v>800</v>
      </c>
      <c r="F1" s="2" t="s">
        <v>2</v>
      </c>
      <c r="G1" s="2" t="s">
        <v>108</v>
      </c>
      <c r="H1" s="2" t="s">
        <v>2</v>
      </c>
      <c r="I1" s="2" t="s">
        <v>108</v>
      </c>
    </row>
    <row r="2" spans="1:9">
      <c r="A2" s="3" t="s">
        <v>355</v>
      </c>
    </row>
    <row r="3" spans="1:9">
      <c r="A3" s="4" t="s">
        <v>194</v>
      </c>
      <c r="H3" s="6" t="n">
        <v>11367</v>
      </c>
      <c r="I3" s="6" t="n">
        <v>2954</v>
      </c>
    </row>
    <row r="4" spans="1:9">
      <c r="A4" s="4" t="s">
        <v>233</v>
      </c>
    </row>
    <row r="5" spans="1:9">
      <c r="A5" s="3" t="s">
        <v>355</v>
      </c>
    </row>
    <row r="6" spans="1:9">
      <c r="A6" s="4" t="s">
        <v>801</v>
      </c>
      <c r="H6" s="8" t="n">
        <v>30.29</v>
      </c>
    </row>
    <row r="7" spans="1:9">
      <c r="A7" s="4" t="s">
        <v>194</v>
      </c>
      <c r="H7" s="6" t="n">
        <v>3725</v>
      </c>
      <c r="I7" s="6" t="n">
        <v>1698</v>
      </c>
    </row>
    <row r="8" spans="1:9">
      <c r="A8" s="4" t="s">
        <v>802</v>
      </c>
      <c r="F8" s="5" t="n">
        <v>2027123</v>
      </c>
      <c r="G8" s="5" t="n">
        <v>1555878</v>
      </c>
      <c r="H8" s="5" t="n">
        <v>2027123</v>
      </c>
      <c r="I8" s="5" t="n">
        <v>1555878</v>
      </c>
    </row>
    <row r="9" spans="1:9">
      <c r="A9" s="4" t="s">
        <v>803</v>
      </c>
    </row>
    <row r="10" spans="1:9">
      <c r="A10" s="3" t="s">
        <v>355</v>
      </c>
    </row>
    <row r="11" spans="1:9">
      <c r="A11" s="4" t="s">
        <v>804</v>
      </c>
      <c r="D11" s="5" t="n">
        <v>2000000</v>
      </c>
    </row>
    <row r="12" spans="1:9">
      <c r="A12" s="4" t="s">
        <v>194</v>
      </c>
      <c r="F12" s="6" t="n">
        <v>300</v>
      </c>
      <c r="H12" s="6" t="n">
        <v>300</v>
      </c>
    </row>
    <row r="13" spans="1:9">
      <c r="A13" s="4" t="s">
        <v>805</v>
      </c>
      <c r="D13" s="4" t="s">
        <v>806</v>
      </c>
    </row>
    <row r="14" spans="1:9">
      <c r="A14" s="4" t="s">
        <v>807</v>
      </c>
      <c r="D14" s="4" t="s">
        <v>808</v>
      </c>
    </row>
    <row r="15" spans="1:9">
      <c r="A15" s="4" t="s">
        <v>809</v>
      </c>
      <c r="D15" s="4" t="s">
        <v>810</v>
      </c>
    </row>
    <row r="16" spans="1:9">
      <c r="A16" s="4" t="s">
        <v>811</v>
      </c>
      <c r="D16" s="4" t="s">
        <v>812</v>
      </c>
    </row>
    <row r="17" spans="1:9">
      <c r="A17" s="4" t="s">
        <v>813</v>
      </c>
      <c r="D17" s="5" t="n">
        <v>3500</v>
      </c>
    </row>
    <row r="18" spans="1:9">
      <c r="A18" s="4" t="s">
        <v>802</v>
      </c>
      <c r="F18" s="5" t="n">
        <v>2000000</v>
      </c>
      <c r="H18" s="5" t="n">
        <v>2000000</v>
      </c>
    </row>
    <row r="19" spans="1:9">
      <c r="A19" s="4" t="s">
        <v>814</v>
      </c>
    </row>
    <row r="20" spans="1:9">
      <c r="A20" s="3" t="s">
        <v>355</v>
      </c>
    </row>
    <row r="21" spans="1:9">
      <c r="A21" s="4" t="s">
        <v>802</v>
      </c>
      <c r="F21" s="5" t="n">
        <v>104540</v>
      </c>
      <c r="G21" s="5" t="n">
        <v>143540</v>
      </c>
      <c r="H21" s="5" t="n">
        <v>104540</v>
      </c>
      <c r="I21" s="5" t="n">
        <v>143540</v>
      </c>
    </row>
    <row r="22" spans="1:9">
      <c r="A22" s="4" t="s">
        <v>815</v>
      </c>
    </row>
    <row r="23" spans="1:9">
      <c r="A23" s="3" t="s">
        <v>355</v>
      </c>
    </row>
    <row r="24" spans="1:9">
      <c r="A24" s="4" t="s">
        <v>804</v>
      </c>
      <c r="D24" s="5" t="n">
        <v>2000000</v>
      </c>
    </row>
    <row r="25" spans="1:9">
      <c r="A25" s="4" t="s">
        <v>816</v>
      </c>
    </row>
    <row r="26" spans="1:9">
      <c r="A26" s="3" t="s">
        <v>355</v>
      </c>
    </row>
    <row r="27" spans="1:9">
      <c r="A27" s="4" t="s">
        <v>802</v>
      </c>
      <c r="F27" s="5" t="n">
        <v>486915</v>
      </c>
      <c r="G27" s="5" t="n">
        <v>371004</v>
      </c>
      <c r="H27" s="5" t="n">
        <v>486915</v>
      </c>
      <c r="I27" s="5" t="n">
        <v>371004</v>
      </c>
    </row>
    <row r="28" spans="1:9">
      <c r="A28" s="4" t="s">
        <v>817</v>
      </c>
    </row>
    <row r="29" spans="1:9">
      <c r="A29" s="3" t="s">
        <v>355</v>
      </c>
    </row>
    <row r="30" spans="1:9">
      <c r="A30" s="4" t="s">
        <v>194</v>
      </c>
      <c r="F30" s="6" t="n">
        <v>0</v>
      </c>
      <c r="G30" s="6" t="n">
        <v>300</v>
      </c>
      <c r="H30" s="6" t="n">
        <v>3400</v>
      </c>
      <c r="I30" s="6" t="n">
        <v>1000</v>
      </c>
    </row>
    <row r="31" spans="1:9">
      <c r="A31" s="4" t="s">
        <v>818</v>
      </c>
    </row>
    <row r="32" spans="1:9">
      <c r="A32" s="3" t="s">
        <v>355</v>
      </c>
    </row>
    <row r="33" spans="1:9">
      <c r="A33" s="4" t="s">
        <v>819</v>
      </c>
      <c r="F33" s="5" t="n">
        <v>0</v>
      </c>
      <c r="G33" s="5" t="n">
        <v>0</v>
      </c>
      <c r="H33" s="5" t="n">
        <v>18500</v>
      </c>
      <c r="I33" s="5" t="n">
        <v>35880</v>
      </c>
    </row>
    <row r="34" spans="1:9">
      <c r="A34" s="4" t="s">
        <v>820</v>
      </c>
    </row>
    <row r="35" spans="1:9">
      <c r="A35" s="3" t="s">
        <v>355</v>
      </c>
    </row>
    <row r="36" spans="1:9">
      <c r="A36" s="4" t="s">
        <v>821</v>
      </c>
      <c r="C36" s="4" t="s">
        <v>822</v>
      </c>
    </row>
    <row r="37" spans="1:9">
      <c r="A37" s="4" t="s">
        <v>819</v>
      </c>
      <c r="B37" s="5" t="n">
        <v>48200</v>
      </c>
      <c r="E37" s="5" t="n">
        <v>3696429</v>
      </c>
    </row>
    <row r="38" spans="1:9">
      <c r="A38" s="4" t="s">
        <v>801</v>
      </c>
      <c r="E38" s="6" t="n">
        <v>17</v>
      </c>
      <c r="H38" s="6" t="n">
        <v>17</v>
      </c>
    </row>
    <row r="39" spans="1:9">
      <c r="A39" s="4" t="s">
        <v>823</v>
      </c>
      <c r="B39" s="4" t="s">
        <v>824</v>
      </c>
    </row>
    <row r="40" spans="1:9">
      <c r="A40" s="4" t="s">
        <v>825</v>
      </c>
    </row>
    <row r="41" spans="1:9">
      <c r="A41" s="3" t="s">
        <v>355</v>
      </c>
    </row>
    <row r="42" spans="1:9">
      <c r="A42" s="4" t="s">
        <v>194</v>
      </c>
      <c r="F42" s="6" t="n">
        <v>1600</v>
      </c>
      <c r="H42" s="6" t="n">
        <v>1600</v>
      </c>
    </row>
    <row r="43" spans="1:9">
      <c r="A43" s="4" t="s">
        <v>826</v>
      </c>
      <c r="F43" s="5" t="n">
        <v>23100</v>
      </c>
      <c r="H43" s="6" t="n">
        <v>23100</v>
      </c>
    </row>
    <row r="44" spans="1:9">
      <c r="A44" s="4" t="s">
        <v>827</v>
      </c>
      <c r="H44" s="4" t="s">
        <v>828</v>
      </c>
    </row>
    <row r="45" spans="1:9">
      <c r="A45" s="4" t="s">
        <v>829</v>
      </c>
    </row>
    <row r="46" spans="1:9">
      <c r="A46" s="3" t="s">
        <v>355</v>
      </c>
    </row>
    <row r="47" spans="1:9">
      <c r="A47" s="4" t="s">
        <v>194</v>
      </c>
      <c r="F47" s="5" t="n">
        <v>2100</v>
      </c>
      <c r="H47" s="6" t="n">
        <v>2100</v>
      </c>
    </row>
    <row r="48" spans="1:9">
      <c r="A48" s="4" t="s">
        <v>827</v>
      </c>
      <c r="H48" s="4" t="s">
        <v>828</v>
      </c>
    </row>
    <row r="49" spans="1:9">
      <c r="A49" s="4" t="s">
        <v>826</v>
      </c>
      <c r="F49" s="5" t="n">
        <v>28100</v>
      </c>
      <c r="H49" s="6" t="n">
        <v>28100</v>
      </c>
    </row>
    <row r="50" spans="1:9">
      <c r="A50" s="4" t="s">
        <v>830</v>
      </c>
    </row>
    <row r="51" spans="1:9">
      <c r="A51" s="3" t="s">
        <v>355</v>
      </c>
    </row>
    <row r="52" spans="1:9">
      <c r="A52" s="4" t="s">
        <v>804</v>
      </c>
      <c r="C52" s="5" t="n">
        <v>11500000</v>
      </c>
    </row>
    <row r="53" spans="1:9">
      <c r="A53" s="4" t="s">
        <v>831</v>
      </c>
    </row>
    <row r="54" spans="1:9">
      <c r="A54" s="3" t="s">
        <v>355</v>
      </c>
    </row>
    <row r="55" spans="1:9">
      <c r="A55" s="4" t="s">
        <v>827</v>
      </c>
      <c r="H55" s="4" t="s">
        <v>832</v>
      </c>
    </row>
    <row r="56" spans="1:9">
      <c r="A56" s="4" t="s">
        <v>833</v>
      </c>
      <c r="F56" s="6" t="n">
        <v>13100</v>
      </c>
      <c r="H56" s="6" t="n">
        <v>13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34</v>
      </c>
      <c r="B1" s="2" t="s">
        <v>1</v>
      </c>
    </row>
    <row r="2" spans="1:2">
      <c r="B2" s="2" t="s">
        <v>835</v>
      </c>
    </row>
    <row r="3" spans="1:2">
      <c r="A3" s="3" t="s">
        <v>355</v>
      </c>
    </row>
    <row r="4" spans="1:2">
      <c r="A4" s="4" t="s">
        <v>836</v>
      </c>
      <c r="B4" s="5" t="n">
        <v>11500000</v>
      </c>
    </row>
    <row r="5" spans="1:2">
      <c r="A5" s="4" t="s">
        <v>837</v>
      </c>
      <c r="B5" s="5" t="n">
        <v>950955</v>
      </c>
    </row>
    <row r="6" spans="1:2">
      <c r="A6" s="4" t="s">
        <v>838</v>
      </c>
    </row>
    <row r="7" spans="1:2">
      <c r="A7" s="3" t="s">
        <v>355</v>
      </c>
    </row>
    <row r="8" spans="1:2">
      <c r="A8" s="4" t="s">
        <v>839</v>
      </c>
      <c r="B8" s="5" t="n">
        <v>-3744629</v>
      </c>
    </row>
    <row r="9" spans="1:2">
      <c r="A9" s="4" t="s">
        <v>840</v>
      </c>
      <c r="B9" s="5" t="n">
        <v>15039</v>
      </c>
    </row>
    <row r="10" spans="1:2">
      <c r="A10" s="4" t="s">
        <v>841</v>
      </c>
    </row>
    <row r="11" spans="1:2">
      <c r="A11" s="3" t="s">
        <v>355</v>
      </c>
    </row>
    <row r="12" spans="1:2">
      <c r="A12" s="4" t="s">
        <v>839</v>
      </c>
      <c r="B12" s="5" t="n">
        <v>-6819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07</v>
      </c>
    </row>
    <row r="2" spans="1:3">
      <c r="B2" s="2" t="s">
        <v>2</v>
      </c>
      <c r="C2" s="2" t="s">
        <v>185</v>
      </c>
    </row>
    <row r="3" spans="1:3">
      <c r="A3" s="4" t="s">
        <v>186</v>
      </c>
      <c r="C3" s="6" t="n">
        <v>0</v>
      </c>
    </row>
    <row r="4" spans="1:3">
      <c r="A4" s="4" t="s">
        <v>187</v>
      </c>
      <c r="C4" s="8" t="n">
        <v>4.29</v>
      </c>
    </row>
    <row r="5" spans="1:3">
      <c r="A5" s="4" t="s">
        <v>188</v>
      </c>
    </row>
    <row r="6" spans="1:3">
      <c r="A6" s="4" t="s">
        <v>186</v>
      </c>
      <c r="B6" s="6" t="n">
        <v>34538</v>
      </c>
    </row>
    <row r="7" spans="1:3">
      <c r="A7" s="4" t="s">
        <v>187</v>
      </c>
      <c r="B7" s="6"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842</v>
      </c>
      <c r="B1" s="2" t="s">
        <v>1</v>
      </c>
    </row>
    <row r="2" spans="1:2">
      <c r="B2" s="2" t="s">
        <v>843</v>
      </c>
    </row>
    <row r="3" spans="1:2">
      <c r="A3" s="3" t="s">
        <v>355</v>
      </c>
    </row>
    <row r="4" spans="1:2">
      <c r="A4" s="4" t="s">
        <v>844</v>
      </c>
      <c r="B4" s="4" t="s">
        <v>845</v>
      </c>
    </row>
    <row r="5" spans="1:2">
      <c r="A5" s="4" t="s">
        <v>846</v>
      </c>
      <c r="B5" s="4" t="s">
        <v>847</v>
      </c>
    </row>
    <row r="6" spans="1:2">
      <c r="A6" s="4" t="s">
        <v>848</v>
      </c>
      <c r="B6" s="8" t="n">
        <v>6.64</v>
      </c>
    </row>
    <row r="7" spans="1:2">
      <c r="A7" s="4" t="s">
        <v>411</v>
      </c>
    </row>
    <row r="8" spans="1:2">
      <c r="A8" s="3" t="s">
        <v>355</v>
      </c>
    </row>
    <row r="9" spans="1:2">
      <c r="A9" s="4" t="s">
        <v>550</v>
      </c>
      <c r="B9" s="4" t="s">
        <v>849</v>
      </c>
    </row>
    <row r="10" spans="1:2">
      <c r="A10" s="4" t="s">
        <v>553</v>
      </c>
    </row>
    <row r="11" spans="1:2">
      <c r="A11" s="3" t="s">
        <v>355</v>
      </c>
    </row>
    <row r="12" spans="1:2">
      <c r="A12" s="4" t="s">
        <v>550</v>
      </c>
      <c r="B12" s="4" t="s">
        <v>8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s>
  <sheetData>
    <row r="1" spans="1:4">
      <c r="A1" s="1" t="s">
        <v>851</v>
      </c>
      <c r="B1" s="2" t="s">
        <v>800</v>
      </c>
      <c r="C1" s="2" t="s">
        <v>2</v>
      </c>
      <c r="D1" s="2" t="s">
        <v>59</v>
      </c>
    </row>
    <row r="2" spans="1:4">
      <c r="A2" s="4" t="s">
        <v>233</v>
      </c>
    </row>
    <row r="3" spans="1:4">
      <c r="A3" s="3" t="s">
        <v>355</v>
      </c>
    </row>
    <row r="4" spans="1:4">
      <c r="A4" s="4" t="s">
        <v>852</v>
      </c>
      <c r="C4" s="5" t="n">
        <v>747057</v>
      </c>
    </row>
    <row r="5" spans="1:4">
      <c r="A5" s="4" t="s">
        <v>839</v>
      </c>
      <c r="C5" s="5" t="n">
        <v>-313712</v>
      </c>
    </row>
    <row r="6" spans="1:4">
      <c r="A6" s="4" t="s">
        <v>840</v>
      </c>
      <c r="C6" s="5" t="n">
        <v>53570</v>
      </c>
    </row>
    <row r="7" spans="1:4">
      <c r="A7" s="4" t="s">
        <v>837</v>
      </c>
      <c r="C7" s="5" t="n">
        <v>486915</v>
      </c>
      <c r="D7" s="5" t="n">
        <v>747057</v>
      </c>
    </row>
    <row r="8" spans="1:4">
      <c r="A8" s="4" t="s">
        <v>853</v>
      </c>
      <c r="C8" s="5" t="n">
        <v>1329762</v>
      </c>
    </row>
    <row r="9" spans="1:4">
      <c r="A9" s="4" t="s">
        <v>819</v>
      </c>
      <c r="C9" s="5" t="n">
        <v>313712</v>
      </c>
    </row>
    <row r="10" spans="1:4">
      <c r="A10" s="4" t="s">
        <v>854</v>
      </c>
      <c r="C10" s="5" t="n">
        <v>-154236</v>
      </c>
    </row>
    <row r="11" spans="1:4">
      <c r="A11" s="4" t="s">
        <v>855</v>
      </c>
      <c r="C11" s="5" t="n">
        <v>-53570</v>
      </c>
    </row>
    <row r="12" spans="1:4">
      <c r="A12" s="4" t="s">
        <v>856</v>
      </c>
      <c r="C12" s="5" t="n">
        <v>1435668</v>
      </c>
      <c r="D12" s="5" t="n">
        <v>1329762</v>
      </c>
    </row>
    <row r="13" spans="1:4">
      <c r="A13" s="4" t="s">
        <v>857</v>
      </c>
      <c r="C13" s="5" t="n">
        <v>238717</v>
      </c>
    </row>
    <row r="14" spans="1:4">
      <c r="A14" s="4" t="s">
        <v>858</v>
      </c>
      <c r="C14" s="5" t="n">
        <v>1435668</v>
      </c>
    </row>
    <row r="15" spans="1:4">
      <c r="A15" s="4" t="s">
        <v>859</v>
      </c>
      <c r="C15" s="8" t="n">
        <v>8.550000000000001</v>
      </c>
    </row>
    <row r="16" spans="1:4">
      <c r="A16" s="4" t="s">
        <v>860</v>
      </c>
      <c r="C16" s="10" t="n">
        <v>30.29</v>
      </c>
    </row>
    <row r="17" spans="1:4">
      <c r="A17" s="4" t="s">
        <v>861</v>
      </c>
      <c r="C17" s="10" t="n">
        <v>2.26</v>
      </c>
    </row>
    <row r="18" spans="1:4">
      <c r="A18" s="4" t="s">
        <v>862</v>
      </c>
      <c r="C18" s="10" t="n">
        <v>7.24</v>
      </c>
    </row>
    <row r="19" spans="1:4">
      <c r="A19" s="4" t="s">
        <v>863</v>
      </c>
      <c r="C19" s="10" t="n">
        <v>14.02</v>
      </c>
      <c r="D19" s="8" t="n">
        <v>8.550000000000001</v>
      </c>
    </row>
    <row r="20" spans="1:4">
      <c r="A20" s="4" t="s">
        <v>864</v>
      </c>
      <c r="C20" s="10" t="n">
        <v>7.17</v>
      </c>
    </row>
    <row r="21" spans="1:4">
      <c r="A21" s="4" t="s">
        <v>865</v>
      </c>
      <c r="C21" s="8" t="n">
        <v>14.02</v>
      </c>
    </row>
    <row r="22" spans="1:4">
      <c r="A22" s="4" t="s">
        <v>866</v>
      </c>
      <c r="C22" s="4" t="s">
        <v>867</v>
      </c>
      <c r="D22" s="4" t="s">
        <v>868</v>
      </c>
    </row>
    <row r="23" spans="1:4">
      <c r="A23" s="4" t="s">
        <v>869</v>
      </c>
      <c r="C23" s="4" t="s">
        <v>870</v>
      </c>
    </row>
    <row r="24" spans="1:4">
      <c r="A24" s="4" t="s">
        <v>871</v>
      </c>
      <c r="C24" s="4" t="s">
        <v>867</v>
      </c>
    </row>
    <row r="25" spans="1:4">
      <c r="A25" s="4" t="s">
        <v>872</v>
      </c>
      <c r="C25" s="6" t="n">
        <v>31513</v>
      </c>
      <c r="D25" s="6" t="n">
        <v>6928</v>
      </c>
    </row>
    <row r="26" spans="1:4">
      <c r="A26" s="4" t="s">
        <v>873</v>
      </c>
      <c r="C26" s="5" t="n">
        <v>6876</v>
      </c>
    </row>
    <row r="27" spans="1:4">
      <c r="A27" s="4" t="s">
        <v>874</v>
      </c>
      <c r="C27" s="6" t="n">
        <v>31513</v>
      </c>
    </row>
    <row r="28" spans="1:4">
      <c r="A28" s="4" t="s">
        <v>820</v>
      </c>
    </row>
    <row r="29" spans="1:4">
      <c r="A29" s="3" t="s">
        <v>355</v>
      </c>
    </row>
    <row r="30" spans="1:4">
      <c r="A30" s="4" t="s">
        <v>837</v>
      </c>
      <c r="C30" s="5" t="n">
        <v>950955</v>
      </c>
    </row>
    <row r="31" spans="1:4">
      <c r="A31" s="4" t="s">
        <v>819</v>
      </c>
      <c r="C31" s="5" t="n">
        <v>3744629</v>
      </c>
    </row>
    <row r="32" spans="1:4">
      <c r="A32" s="4" t="s">
        <v>855</v>
      </c>
      <c r="C32" s="5" t="n">
        <v>-15039</v>
      </c>
    </row>
    <row r="33" spans="1:4">
      <c r="A33" s="4" t="s">
        <v>856</v>
      </c>
      <c r="C33" s="5" t="n">
        <v>3729590</v>
      </c>
    </row>
    <row r="34" spans="1:4">
      <c r="A34" s="4" t="s">
        <v>858</v>
      </c>
      <c r="C34" s="5" t="n">
        <v>232736</v>
      </c>
    </row>
    <row r="35" spans="1:4">
      <c r="A35" s="4" t="s">
        <v>860</v>
      </c>
      <c r="B35" s="6" t="n">
        <v>17</v>
      </c>
      <c r="C35" s="6" t="n">
        <v>17</v>
      </c>
    </row>
    <row r="36" spans="1:4">
      <c r="A36" s="4" t="s">
        <v>862</v>
      </c>
      <c r="C36" s="5" t="n">
        <v>17</v>
      </c>
    </row>
    <row r="37" spans="1:4">
      <c r="A37" s="4" t="s">
        <v>863</v>
      </c>
      <c r="C37" s="5" t="n">
        <v>17</v>
      </c>
    </row>
    <row r="38" spans="1:4">
      <c r="A38" s="4" t="s">
        <v>865</v>
      </c>
      <c r="C38" s="6" t="n">
        <v>17</v>
      </c>
    </row>
    <row r="39" spans="1:4">
      <c r="A39" s="4" t="s">
        <v>866</v>
      </c>
      <c r="C39" s="4" t="s">
        <v>875</v>
      </c>
    </row>
    <row r="40" spans="1:4">
      <c r="A40" s="4" t="s">
        <v>871</v>
      </c>
      <c r="C40" s="4" t="s">
        <v>875</v>
      </c>
    </row>
    <row r="41" spans="1:4">
      <c r="A41" s="4" t="s">
        <v>872</v>
      </c>
      <c r="C41" s="6" t="n">
        <v>16671</v>
      </c>
    </row>
    <row r="42" spans="1:4">
      <c r="A42" s="4" t="s">
        <v>874</v>
      </c>
      <c r="C42" s="6" t="n">
        <v>10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76</v>
      </c>
      <c r="B1" s="2" t="s">
        <v>1</v>
      </c>
    </row>
    <row r="2" spans="1:2">
      <c r="B2" s="2" t="s">
        <v>877</v>
      </c>
    </row>
    <row r="3" spans="1:2">
      <c r="A3" s="3" t="s">
        <v>355</v>
      </c>
    </row>
    <row r="4" spans="1:2">
      <c r="A4" s="4" t="s">
        <v>878</v>
      </c>
      <c r="B4" s="5" t="n">
        <v>6819455</v>
      </c>
    </row>
    <row r="5" spans="1:2">
      <c r="A5" s="4" t="s">
        <v>879</v>
      </c>
      <c r="B5" s="5" t="n">
        <v>-603990</v>
      </c>
    </row>
    <row r="6" spans="1:2">
      <c r="A6" s="4" t="s">
        <v>880</v>
      </c>
      <c r="B6" s="5" t="n">
        <v>6215465</v>
      </c>
    </row>
    <row r="7" spans="1:2">
      <c r="A7" s="4" t="s">
        <v>881</v>
      </c>
      <c r="B7" s="8" t="n">
        <v>3.38</v>
      </c>
    </row>
    <row r="8" spans="1:2">
      <c r="A8" s="4" t="s">
        <v>882</v>
      </c>
      <c r="B8" s="10" t="n">
        <v>2.22</v>
      </c>
    </row>
    <row r="9" spans="1:2">
      <c r="A9" s="4" t="s">
        <v>883</v>
      </c>
      <c r="B9" s="8" t="n">
        <v>3.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4</v>
      </c>
      <c r="B1" s="2" t="s">
        <v>1</v>
      </c>
    </row>
    <row r="2" spans="1:3">
      <c r="B2" s="2" t="s">
        <v>2</v>
      </c>
      <c r="C2" s="2" t="s">
        <v>108</v>
      </c>
    </row>
    <row r="3" spans="1:3">
      <c r="A3" s="3" t="s">
        <v>355</v>
      </c>
    </row>
    <row r="4" spans="1:3">
      <c r="A4" s="4" t="s">
        <v>550</v>
      </c>
      <c r="B4" s="4" t="s">
        <v>885</v>
      </c>
    </row>
    <row r="5" spans="1:3">
      <c r="A5" s="4" t="s">
        <v>886</v>
      </c>
      <c r="B5" s="4" t="s">
        <v>887</v>
      </c>
      <c r="C5" s="4" t="s">
        <v>888</v>
      </c>
    </row>
    <row r="6" spans="1:3">
      <c r="A6" s="4" t="s">
        <v>889</v>
      </c>
      <c r="B6" s="4" t="s">
        <v>890</v>
      </c>
      <c r="C6" s="4" t="s">
        <v>891</v>
      </c>
    </row>
    <row r="7" spans="1:3">
      <c r="A7" s="4" t="s">
        <v>892</v>
      </c>
      <c r="B7" s="4" t="s">
        <v>893</v>
      </c>
      <c r="C7" s="4" t="s">
        <v>894</v>
      </c>
    </row>
    <row r="8" spans="1:3">
      <c r="A8" s="4" t="s">
        <v>895</v>
      </c>
      <c r="B8" s="4" t="s">
        <v>896</v>
      </c>
      <c r="C8" s="4" t="s">
        <v>897</v>
      </c>
    </row>
    <row r="9" spans="1:3">
      <c r="A9" s="4" t="s">
        <v>411</v>
      </c>
    </row>
    <row r="10" spans="1:3">
      <c r="A10" s="3" t="s">
        <v>355</v>
      </c>
    </row>
    <row r="11" spans="1:3">
      <c r="A11" s="4" t="s">
        <v>550</v>
      </c>
      <c r="C11" s="4" t="s">
        <v>898</v>
      </c>
    </row>
    <row r="12" spans="1:3">
      <c r="A12" s="4" t="s">
        <v>553</v>
      </c>
    </row>
    <row r="13" spans="1:3">
      <c r="A13" s="3" t="s">
        <v>355</v>
      </c>
    </row>
    <row r="14" spans="1:3">
      <c r="A14" s="4" t="s">
        <v>550</v>
      </c>
      <c r="C14" s="4" t="s">
        <v>8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1</v>
      </c>
    </row>
    <row r="2" spans="1:2">
      <c r="B2" s="2" t="s">
        <v>835</v>
      </c>
    </row>
    <row r="3" spans="1:2">
      <c r="A3" s="3" t="s">
        <v>355</v>
      </c>
    </row>
    <row r="4" spans="1:2">
      <c r="A4" s="4" t="s">
        <v>900</v>
      </c>
      <c r="B4" s="5" t="n">
        <v>9994483</v>
      </c>
    </row>
    <row r="5" spans="1:2">
      <c r="A5" s="4" t="s">
        <v>901</v>
      </c>
      <c r="B5" s="5" t="n">
        <v>2587939</v>
      </c>
    </row>
    <row r="6" spans="1:2">
      <c r="A6" s="4" t="s">
        <v>902</v>
      </c>
      <c r="B6" s="5" t="n">
        <v>-842</v>
      </c>
    </row>
    <row r="7" spans="1:2">
      <c r="A7" s="4" t="s">
        <v>903</v>
      </c>
      <c r="B7" s="5" t="n">
        <v>-5762125</v>
      </c>
    </row>
    <row r="8" spans="1:2">
      <c r="A8" s="4" t="s">
        <v>904</v>
      </c>
      <c r="B8" s="5" t="n">
        <v>-68194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877</v>
      </c>
    </row>
    <row r="3" spans="1:2">
      <c r="A3" s="3" t="s">
        <v>355</v>
      </c>
    </row>
    <row r="4" spans="1:2">
      <c r="A4" s="4" t="s">
        <v>906</v>
      </c>
      <c r="B4" s="5" t="n">
        <v>4639317</v>
      </c>
    </row>
    <row r="5" spans="1:2">
      <c r="A5" s="4" t="s">
        <v>907</v>
      </c>
      <c r="B5" s="5" t="n">
        <v>1122808</v>
      </c>
    </row>
    <row r="6" spans="1:2">
      <c r="A6" s="4" t="s">
        <v>908</v>
      </c>
      <c r="B6" s="5" t="n">
        <v>-5762125</v>
      </c>
    </row>
    <row r="7" spans="1:2">
      <c r="A7" s="4" t="s">
        <v>909</v>
      </c>
      <c r="B7" s="8" t="n">
        <v>0.45</v>
      </c>
    </row>
    <row r="8" spans="1:2">
      <c r="A8" s="4" t="s">
        <v>882</v>
      </c>
      <c r="B8" s="10" t="n">
        <v>2.1</v>
      </c>
    </row>
    <row r="9" spans="1:2">
      <c r="A9" s="4" t="s">
        <v>910</v>
      </c>
      <c r="B9" s="8" t="n">
        <v>0.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108</v>
      </c>
    </row>
    <row r="2" spans="1:3">
      <c r="A2" s="4" t="s">
        <v>912</v>
      </c>
    </row>
    <row r="3" spans="1:3">
      <c r="A3" s="3" t="s">
        <v>355</v>
      </c>
    </row>
    <row r="4" spans="1:3">
      <c r="A4" s="4" t="s">
        <v>913</v>
      </c>
      <c r="B4" s="5" t="n">
        <v>2000000</v>
      </c>
    </row>
    <row r="5" spans="1:3">
      <c r="A5" s="4" t="s">
        <v>233</v>
      </c>
    </row>
    <row r="6" spans="1:3">
      <c r="A6" s="3" t="s">
        <v>355</v>
      </c>
    </row>
    <row r="7" spans="1:3">
      <c r="A7" s="4" t="s">
        <v>913</v>
      </c>
      <c r="B7" s="5" t="n">
        <v>2027123</v>
      </c>
      <c r="C7" s="5" t="n">
        <v>1555878</v>
      </c>
    </row>
    <row r="8" spans="1:3">
      <c r="A8" s="4" t="s">
        <v>914</v>
      </c>
    </row>
    <row r="9" spans="1:3">
      <c r="A9" s="3" t="s">
        <v>355</v>
      </c>
    </row>
    <row r="10" spans="1:3">
      <c r="A10" s="4" t="s">
        <v>913</v>
      </c>
      <c r="B10" s="5" t="n">
        <v>104540</v>
      </c>
      <c r="C10" s="5" t="n">
        <v>143540</v>
      </c>
    </row>
    <row r="11" spans="1:3">
      <c r="A11" s="4" t="s">
        <v>915</v>
      </c>
    </row>
    <row r="12" spans="1:3">
      <c r="A12" s="3" t="s">
        <v>355</v>
      </c>
    </row>
    <row r="13" spans="1:3">
      <c r="A13" s="4" t="s">
        <v>913</v>
      </c>
      <c r="B13" s="5" t="n">
        <v>1435668</v>
      </c>
      <c r="C13" s="5" t="n">
        <v>1041334</v>
      </c>
    </row>
    <row r="14" spans="1:3">
      <c r="A14" s="4" t="s">
        <v>916</v>
      </c>
    </row>
    <row r="15" spans="1:3">
      <c r="A15" s="3" t="s">
        <v>355</v>
      </c>
    </row>
    <row r="16" spans="1:3">
      <c r="A16" s="4" t="s">
        <v>913</v>
      </c>
      <c r="B16" s="5" t="n">
        <v>486915</v>
      </c>
      <c r="C16" s="5" t="n">
        <v>3710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917</v>
      </c>
      <c r="B1" s="2" t="s">
        <v>1</v>
      </c>
    </row>
    <row r="2" spans="1:3">
      <c r="B2" s="2" t="s">
        <v>2</v>
      </c>
      <c r="C2" s="2" t="s">
        <v>108</v>
      </c>
    </row>
    <row r="3" spans="1:3">
      <c r="A3" s="4" t="s">
        <v>838</v>
      </c>
    </row>
    <row r="4" spans="1:3">
      <c r="A4" s="3" t="s">
        <v>355</v>
      </c>
    </row>
    <row r="5" spans="1:3">
      <c r="A5" s="4" t="s">
        <v>844</v>
      </c>
      <c r="B5" s="4" t="s">
        <v>845</v>
      </c>
    </row>
    <row r="6" spans="1:3">
      <c r="A6" s="4" t="s">
        <v>846</v>
      </c>
      <c r="B6" s="4" t="s">
        <v>847</v>
      </c>
    </row>
    <row r="7" spans="1:3">
      <c r="A7" s="4" t="s">
        <v>918</v>
      </c>
      <c r="B7" s="8" t="n">
        <v>6.64</v>
      </c>
    </row>
    <row r="8" spans="1:3">
      <c r="A8" s="4" t="s">
        <v>919</v>
      </c>
    </row>
    <row r="9" spans="1:3">
      <c r="A9" s="3" t="s">
        <v>355</v>
      </c>
    </row>
    <row r="10" spans="1:3">
      <c r="A10" s="4" t="s">
        <v>550</v>
      </c>
      <c r="B10" s="4" t="s">
        <v>920</v>
      </c>
      <c r="C10" s="4" t="s">
        <v>850</v>
      </c>
    </row>
    <row r="11" spans="1:3">
      <c r="A11" s="4" t="s">
        <v>844</v>
      </c>
      <c r="B11" s="4" t="s">
        <v>921</v>
      </c>
      <c r="C11" s="4" t="s">
        <v>922</v>
      </c>
    </row>
    <row r="12" spans="1:3">
      <c r="A12" s="4" t="s">
        <v>846</v>
      </c>
      <c r="B12" s="4" t="s">
        <v>923</v>
      </c>
      <c r="C12" s="4" t="s">
        <v>924</v>
      </c>
    </row>
    <row r="13" spans="1:3">
      <c r="A13" s="4" t="s">
        <v>918</v>
      </c>
      <c r="B13" s="8" t="n">
        <v>20.09</v>
      </c>
      <c r="C13" s="8" t="n">
        <v>8.380000000000001</v>
      </c>
    </row>
    <row r="14" spans="1:3">
      <c r="A14" s="4" t="s">
        <v>378</v>
      </c>
    </row>
    <row r="15" spans="1:3">
      <c r="A15" s="3" t="s">
        <v>355</v>
      </c>
    </row>
    <row r="16" spans="1:3">
      <c r="A16" s="4" t="s">
        <v>550</v>
      </c>
      <c r="B16" s="4" t="s">
        <v>925</v>
      </c>
      <c r="C16" s="4" t="s">
        <v>926</v>
      </c>
    </row>
    <row r="17" spans="1:3">
      <c r="A17" s="4" t="s">
        <v>844</v>
      </c>
      <c r="B17" s="4" t="s">
        <v>927</v>
      </c>
      <c r="C17" s="4" t="s">
        <v>928</v>
      </c>
    </row>
    <row r="18" spans="1:3">
      <c r="A18" s="4" t="s">
        <v>846</v>
      </c>
      <c r="B18" s="4" t="s">
        <v>929</v>
      </c>
      <c r="C18" s="4" t="s">
        <v>9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108</v>
      </c>
    </row>
    <row r="3" spans="1:3">
      <c r="A3" s="3" t="s">
        <v>932</v>
      </c>
    </row>
    <row r="4" spans="1:3">
      <c r="A4" s="4" t="s">
        <v>933</v>
      </c>
      <c r="B4" s="5" t="n">
        <v>10018004</v>
      </c>
      <c r="C4" s="5" t="n">
        <v>5328400</v>
      </c>
    </row>
    <row r="5" spans="1:3">
      <c r="A5" s="4" t="s">
        <v>934</v>
      </c>
    </row>
    <row r="6" spans="1:3">
      <c r="A6" s="3" t="s">
        <v>932</v>
      </c>
    </row>
    <row r="7" spans="1:3">
      <c r="A7" s="4" t="s">
        <v>933</v>
      </c>
      <c r="B7" s="5" t="n">
        <v>6215465</v>
      </c>
      <c r="C7" s="5" t="n">
        <v>5328400</v>
      </c>
    </row>
    <row r="8" spans="1:3">
      <c r="A8" s="4" t="s">
        <v>935</v>
      </c>
    </row>
    <row r="9" spans="1:3">
      <c r="A9" s="3" t="s">
        <v>932</v>
      </c>
    </row>
    <row r="10" spans="1:3">
      <c r="A10" s="4" t="s">
        <v>933</v>
      </c>
      <c r="B10" s="5" t="n">
        <v>3729590</v>
      </c>
    </row>
    <row r="11" spans="1:3">
      <c r="A11" s="4" t="s">
        <v>936</v>
      </c>
    </row>
    <row r="12" spans="1:3">
      <c r="A12" s="3" t="s">
        <v>932</v>
      </c>
    </row>
    <row r="13" spans="1:3">
      <c r="A13" s="4" t="s">
        <v>933</v>
      </c>
      <c r="B13" s="5" t="n">
        <v>729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938</v>
      </c>
    </row>
    <row r="2" spans="1:2">
      <c r="A2" s="4" t="s">
        <v>656</v>
      </c>
    </row>
    <row r="3" spans="1:2">
      <c r="A3" s="3" t="s">
        <v>939</v>
      </c>
    </row>
    <row r="4" spans="1:2">
      <c r="A4" s="4" t="s">
        <v>617</v>
      </c>
      <c r="B4" s="6" t="n">
        <v>4</v>
      </c>
    </row>
    <row r="5" spans="1:2">
      <c r="A5" s="4" t="s">
        <v>655</v>
      </c>
    </row>
    <row r="6" spans="1:2">
      <c r="A6" s="3" t="s">
        <v>939</v>
      </c>
    </row>
    <row r="7" spans="1:2">
      <c r="A7" s="4" t="s">
        <v>617</v>
      </c>
      <c r="B7" s="5" t="n">
        <v>4</v>
      </c>
    </row>
    <row r="8" spans="1:2">
      <c r="A8" s="4" t="s">
        <v>940</v>
      </c>
    </row>
    <row r="9" spans="1:2">
      <c r="A9" s="3" t="s">
        <v>939</v>
      </c>
    </row>
    <row r="10" spans="1:2">
      <c r="A10" s="4" t="s">
        <v>617</v>
      </c>
      <c r="B10" s="5" t="n">
        <v>2</v>
      </c>
    </row>
    <row r="11" spans="1:2">
      <c r="A11" s="4" t="s">
        <v>941</v>
      </c>
    </row>
    <row r="12" spans="1:2">
      <c r="A12" s="3" t="s">
        <v>939</v>
      </c>
    </row>
    <row r="13" spans="1:2">
      <c r="A13" s="4" t="s">
        <v>617</v>
      </c>
      <c r="B1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8</v>
      </c>
    </row>
    <row r="3" spans="1:3">
      <c r="A3" s="3" t="s">
        <v>190</v>
      </c>
    </row>
    <row r="4" spans="1:3">
      <c r="A4" s="4" t="s">
        <v>127</v>
      </c>
      <c r="B4" s="6" t="n">
        <v>-204434</v>
      </c>
      <c r="C4" s="6" t="n">
        <v>-120210</v>
      </c>
    </row>
    <row r="5" spans="1:3">
      <c r="A5" s="3" t="s">
        <v>191</v>
      </c>
    </row>
    <row r="6" spans="1:3">
      <c r="A6" s="4" t="s">
        <v>192</v>
      </c>
      <c r="B6" s="5" t="n">
        <v>618</v>
      </c>
      <c r="C6" s="5" t="n">
        <v>145</v>
      </c>
    </row>
    <row r="7" spans="1:3">
      <c r="A7" s="4" t="s">
        <v>193</v>
      </c>
      <c r="B7" s="5" t="n">
        <v>-69</v>
      </c>
    </row>
    <row r="8" spans="1:3">
      <c r="A8" s="4" t="s">
        <v>194</v>
      </c>
      <c r="B8" s="5" t="n">
        <v>11367</v>
      </c>
      <c r="C8" s="5" t="n">
        <v>2954</v>
      </c>
    </row>
    <row r="9" spans="1:3">
      <c r="A9" s="4" t="s">
        <v>195</v>
      </c>
      <c r="B9" s="5" t="n">
        <v>63</v>
      </c>
      <c r="C9" s="5" t="n">
        <v>7</v>
      </c>
    </row>
    <row r="10" spans="1:3">
      <c r="A10" s="4" t="s">
        <v>122</v>
      </c>
      <c r="B10" s="5" t="n">
        <v>416</v>
      </c>
    </row>
    <row r="11" spans="1:3">
      <c r="A11" s="4" t="s">
        <v>123</v>
      </c>
      <c r="B11" s="5" t="n">
        <v>16144</v>
      </c>
    </row>
    <row r="12" spans="1:3">
      <c r="A12" s="4" t="s">
        <v>196</v>
      </c>
      <c r="B12" s="5" t="n">
        <v>722</v>
      </c>
      <c r="C12" s="5" t="n">
        <v>541</v>
      </c>
    </row>
    <row r="13" spans="1:3">
      <c r="A13" s="4" t="s">
        <v>197</v>
      </c>
      <c r="B13" s="5" t="n">
        <v>3560</v>
      </c>
      <c r="C13" s="5" t="n">
        <v>17886</v>
      </c>
    </row>
    <row r="14" spans="1:3">
      <c r="A14" s="4" t="s">
        <v>198</v>
      </c>
      <c r="B14" s="5" t="n">
        <v>220</v>
      </c>
      <c r="C14" s="5" t="n">
        <v>134</v>
      </c>
    </row>
    <row r="15" spans="1:3">
      <c r="A15" s="4" t="s">
        <v>199</v>
      </c>
      <c r="B15" s="5" t="n">
        <v>1012</v>
      </c>
    </row>
    <row r="16" spans="1:3">
      <c r="A16" s="4" t="s">
        <v>200</v>
      </c>
      <c r="C16" s="5" t="n">
        <v>1146</v>
      </c>
    </row>
    <row r="17" spans="1:3">
      <c r="A17" s="3" t="s">
        <v>201</v>
      </c>
    </row>
    <row r="18" spans="1:3">
      <c r="A18" s="4" t="s">
        <v>63</v>
      </c>
      <c r="B18" s="5" t="n">
        <v>-12541</v>
      </c>
      <c r="C18" s="5" t="n">
        <v>-11661</v>
      </c>
    </row>
    <row r="19" spans="1:3">
      <c r="A19" s="4" t="s">
        <v>68</v>
      </c>
      <c r="B19" s="5" t="n">
        <v>-1664</v>
      </c>
      <c r="C19" s="5" t="n">
        <v>129</v>
      </c>
    </row>
    <row r="20" spans="1:3">
      <c r="A20" s="4" t="s">
        <v>71</v>
      </c>
      <c r="B20" s="5" t="n">
        <v>-3239</v>
      </c>
      <c r="C20" s="5" t="n">
        <v>8953</v>
      </c>
    </row>
    <row r="21" spans="1:3">
      <c r="A21" s="4" t="s">
        <v>72</v>
      </c>
      <c r="B21" s="5" t="n">
        <v>3533</v>
      </c>
      <c r="C21" s="5" t="n">
        <v>2369</v>
      </c>
    </row>
    <row r="22" spans="1:3">
      <c r="A22" s="4" t="s">
        <v>73</v>
      </c>
      <c r="B22" s="5" t="n">
        <v>4284</v>
      </c>
      <c r="C22" s="5" t="n">
        <v>6136</v>
      </c>
    </row>
    <row r="23" spans="1:3">
      <c r="A23" s="4" t="s">
        <v>76</v>
      </c>
      <c r="B23" s="5" t="n">
        <v>2689</v>
      </c>
      <c r="C23" s="5" t="n">
        <v>1164</v>
      </c>
    </row>
    <row r="24" spans="1:3">
      <c r="A24" s="4" t="s">
        <v>79</v>
      </c>
      <c r="B24" s="5" t="n">
        <v>-65</v>
      </c>
      <c r="C24" s="5" t="n">
        <v>78</v>
      </c>
    </row>
    <row r="25" spans="1:3">
      <c r="A25" s="4" t="s">
        <v>202</v>
      </c>
      <c r="B25" s="5" t="n">
        <v>-177384</v>
      </c>
      <c r="C25" s="5" t="n">
        <v>-90229</v>
      </c>
    </row>
    <row r="26" spans="1:3">
      <c r="A26" s="3" t="s">
        <v>203</v>
      </c>
    </row>
    <row r="27" spans="1:3">
      <c r="A27" s="4" t="s">
        <v>204</v>
      </c>
      <c r="B27" s="5" t="n">
        <v>-197745</v>
      </c>
    </row>
    <row r="28" spans="1:3">
      <c r="A28" s="4" t="s">
        <v>205</v>
      </c>
      <c r="B28" s="5" t="n">
        <v>-2500</v>
      </c>
      <c r="C28" s="5" t="n">
        <v>-16000</v>
      </c>
    </row>
    <row r="29" spans="1:3">
      <c r="A29" s="4" t="s">
        <v>206</v>
      </c>
      <c r="B29" s="5" t="n">
        <v>784</v>
      </c>
    </row>
    <row r="30" spans="1:3">
      <c r="A30" s="4" t="s">
        <v>207</v>
      </c>
      <c r="B30" s="5" t="n">
        <v>-891</v>
      </c>
      <c r="C30" s="5" t="n">
        <v>-1437</v>
      </c>
    </row>
    <row r="31" spans="1:3">
      <c r="A31" s="4" t="s">
        <v>208</v>
      </c>
      <c r="B31" s="5" t="n">
        <v>-200352</v>
      </c>
      <c r="C31" s="5" t="n">
        <v>-17437</v>
      </c>
    </row>
    <row r="32" spans="1:3">
      <c r="A32" s="3" t="s">
        <v>209</v>
      </c>
    </row>
    <row r="33" spans="1:3">
      <c r="A33" s="4" t="s">
        <v>210</v>
      </c>
      <c r="B33" s="5" t="n">
        <v>366237</v>
      </c>
    </row>
    <row r="34" spans="1:3">
      <c r="A34" s="4" t="s">
        <v>211</v>
      </c>
      <c r="B34" s="5" t="n">
        <v>23309</v>
      </c>
    </row>
    <row r="35" spans="1:3">
      <c r="A35" s="4" t="s">
        <v>212</v>
      </c>
      <c r="C35" s="5" t="n">
        <v>1000</v>
      </c>
    </row>
    <row r="36" spans="1:3">
      <c r="A36" s="4" t="s">
        <v>213</v>
      </c>
      <c r="B36" s="5" t="n">
        <v>179</v>
      </c>
    </row>
    <row r="37" spans="1:3">
      <c r="A37" s="4" t="s">
        <v>214</v>
      </c>
      <c r="B37" s="5" t="n">
        <v>19787</v>
      </c>
      <c r="C37" s="5" t="n">
        <v>36590</v>
      </c>
    </row>
    <row r="38" spans="1:3">
      <c r="A38" s="4" t="s">
        <v>215</v>
      </c>
      <c r="B38" s="5" t="n">
        <v>1500</v>
      </c>
      <c r="C38" s="5" t="n">
        <v>58430</v>
      </c>
    </row>
    <row r="39" spans="1:3">
      <c r="A39" s="4" t="s">
        <v>216</v>
      </c>
      <c r="B39" s="5" t="n">
        <v>-997</v>
      </c>
    </row>
    <row r="40" spans="1:3">
      <c r="A40" s="4" t="s">
        <v>217</v>
      </c>
      <c r="B40" s="5" t="n">
        <v>-55011</v>
      </c>
    </row>
    <row r="41" spans="1:3">
      <c r="A41" s="4" t="s">
        <v>218</v>
      </c>
      <c r="C41" s="5" t="n">
        <v>-22</v>
      </c>
    </row>
    <row r="42" spans="1:3">
      <c r="A42" s="4" t="s">
        <v>219</v>
      </c>
      <c r="C42" s="5" t="n">
        <v>-656</v>
      </c>
    </row>
    <row r="43" spans="1:3">
      <c r="A43" s="4" t="s">
        <v>220</v>
      </c>
      <c r="B43" s="5" t="n">
        <v>884</v>
      </c>
      <c r="C43" s="5" t="n">
        <v>196</v>
      </c>
    </row>
    <row r="44" spans="1:3">
      <c r="A44" s="4" t="s">
        <v>221</v>
      </c>
      <c r="B44" s="5" t="n">
        <v>355888</v>
      </c>
      <c r="C44" s="5" t="n">
        <v>227374</v>
      </c>
    </row>
    <row r="45" spans="1:3">
      <c r="A45" s="4" t="s">
        <v>222</v>
      </c>
      <c r="B45" s="5" t="n">
        <v>-21848</v>
      </c>
      <c r="C45" s="5" t="n">
        <v>119708</v>
      </c>
    </row>
    <row r="46" spans="1:3">
      <c r="A46" s="4" t="s">
        <v>223</v>
      </c>
      <c r="B46" s="5" t="n">
        <v>436245</v>
      </c>
      <c r="C46" s="5" t="n">
        <v>92376</v>
      </c>
    </row>
    <row r="47" spans="1:3">
      <c r="A47" s="4" t="s">
        <v>224</v>
      </c>
      <c r="B47" s="5" t="n">
        <v>414397</v>
      </c>
      <c r="C47" s="5" t="n">
        <v>212084</v>
      </c>
    </row>
    <row r="48" spans="1:3">
      <c r="A48" s="3" t="s">
        <v>225</v>
      </c>
    </row>
    <row r="49" spans="1:3">
      <c r="A49" s="4" t="s">
        <v>226</v>
      </c>
      <c r="B49" s="5" t="n">
        <v>4336</v>
      </c>
      <c r="C49" s="5" t="n">
        <v>718</v>
      </c>
    </row>
    <row r="50" spans="1:3">
      <c r="A50" s="3" t="s">
        <v>227</v>
      </c>
    </row>
    <row r="51" spans="1:3">
      <c r="A51" s="4" t="s">
        <v>228</v>
      </c>
      <c r="B51" s="5" t="n">
        <v>959</v>
      </c>
    </row>
    <row r="52" spans="1:3">
      <c r="A52" s="4" t="s">
        <v>229</v>
      </c>
      <c r="B52" s="6" t="n">
        <v>41937</v>
      </c>
      <c r="C52" s="5" t="n">
        <v>57805</v>
      </c>
    </row>
    <row r="53" spans="1:3">
      <c r="A53" s="4" t="s">
        <v>230</v>
      </c>
      <c r="C53" s="5" t="n">
        <v>12252</v>
      </c>
    </row>
    <row r="54" spans="1:3">
      <c r="A54" s="4" t="s">
        <v>231</v>
      </c>
      <c r="C54" s="5" t="n">
        <v>1005</v>
      </c>
    </row>
    <row r="55" spans="1:3">
      <c r="A55" s="4" t="s">
        <v>232</v>
      </c>
      <c r="C55" s="5" t="n">
        <v>1886</v>
      </c>
    </row>
    <row r="56" spans="1:3">
      <c r="A56" s="4" t="s">
        <v>233</v>
      </c>
    </row>
    <row r="57" spans="1:3">
      <c r="A57" s="3" t="s">
        <v>209</v>
      </c>
    </row>
    <row r="58" spans="1:3">
      <c r="A58" s="4" t="s">
        <v>234</v>
      </c>
      <c r="C58" s="5" t="n">
        <v>95536</v>
      </c>
    </row>
    <row r="59" spans="1:3">
      <c r="A59" s="4" t="s">
        <v>235</v>
      </c>
    </row>
    <row r="60" spans="1:3">
      <c r="A60" s="3" t="s">
        <v>209</v>
      </c>
    </row>
    <row r="61" spans="1:3">
      <c r="A61" s="4" t="s">
        <v>234</v>
      </c>
      <c r="C61" s="6" t="n">
        <v>36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6:04:47Z</dcterms:created>
  <dcterms:modified xmlns:dcterms="http://purl.org/dc/terms/" xmlns:xsi="http://www.w3.org/2001/XMLSchema-instance" xsi:type="dcterms:W3CDTF">2019-11-08T06:04:47Z</dcterms:modified>
</cp:coreProperties>
</file>